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and "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ssets Held For Sale" sheetId="15" state="visible" r:id="rId15"/>
    <sheet xmlns:r="http://schemas.openxmlformats.org/officeDocument/2006/relationships" name="Disposition of Investments in R" sheetId="16" state="visible" r:id="rId16"/>
    <sheet xmlns:r="http://schemas.openxmlformats.org/officeDocument/2006/relationships" name="Notes Payable" sheetId="17" state="visible" r:id="rId17"/>
    <sheet xmlns:r="http://schemas.openxmlformats.org/officeDocument/2006/relationships" name="Fair Value" sheetId="18" state="visible" r:id="rId18"/>
    <sheet xmlns:r="http://schemas.openxmlformats.org/officeDocument/2006/relationships" name="Investment In DST" sheetId="19" state="visible" r:id="rId19"/>
    <sheet xmlns:r="http://schemas.openxmlformats.org/officeDocument/2006/relationships" name="Preferred Stock and Warrants" sheetId="20" state="visible" r:id="rId20"/>
    <sheet xmlns:r="http://schemas.openxmlformats.org/officeDocument/2006/relationships" name="Legal" sheetId="21" state="visible" r:id="rId21"/>
    <sheet xmlns:r="http://schemas.openxmlformats.org/officeDocument/2006/relationships" name="Deferred Management Internaliza"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an_2" sheetId="27" state="visible" r:id="rId27"/>
    <sheet xmlns:r="http://schemas.openxmlformats.org/officeDocument/2006/relationships" name="Assets Held For Sale (Tables)" sheetId="28" state="visible" r:id="rId28"/>
    <sheet xmlns:r="http://schemas.openxmlformats.org/officeDocument/2006/relationships" name="Disposition of Investments in_2" sheetId="29" state="visible" r:id="rId29"/>
    <sheet xmlns:r="http://schemas.openxmlformats.org/officeDocument/2006/relationships" name="Notes Payable (Tables)" sheetId="30" state="visible" r:id="rId30"/>
    <sheet xmlns:r="http://schemas.openxmlformats.org/officeDocument/2006/relationships" name="Investment In DST (Tables)" sheetId="31" state="visible" r:id="rId31"/>
    <sheet xmlns:r="http://schemas.openxmlformats.org/officeDocument/2006/relationships" name="Deferred Management Internali_2" sheetId="32" state="visible" r:id="rId32"/>
    <sheet xmlns:r="http://schemas.openxmlformats.org/officeDocument/2006/relationships" name="Summary of Significant Accoun_4" sheetId="33" state="visible" r:id="rId33"/>
    <sheet xmlns:r="http://schemas.openxmlformats.org/officeDocument/2006/relationships" name="Investments in Real Estate an_3" sheetId="34" state="visible" r:id="rId34"/>
    <sheet xmlns:r="http://schemas.openxmlformats.org/officeDocument/2006/relationships" name="Assets Held For Sale (Detail) -" sheetId="35" state="visible" r:id="rId35"/>
    <sheet xmlns:r="http://schemas.openxmlformats.org/officeDocument/2006/relationships" name="Assets Held For Sale (Detail)_2" sheetId="36" state="visible" r:id="rId36"/>
    <sheet xmlns:r="http://schemas.openxmlformats.org/officeDocument/2006/relationships" name="Disposition of Investments in_3" sheetId="37" state="visible" r:id="rId37"/>
    <sheet xmlns:r="http://schemas.openxmlformats.org/officeDocument/2006/relationships" name="Notes Payable (Detail) - Schedu" sheetId="38" state="visible" r:id="rId38"/>
    <sheet xmlns:r="http://schemas.openxmlformats.org/officeDocument/2006/relationships" name="Notes Payable (Detail) - Notes " sheetId="39" state="visible" r:id="rId39"/>
    <sheet xmlns:r="http://schemas.openxmlformats.org/officeDocument/2006/relationships" name="Notes Payable (Detail) - Future" sheetId="40" state="visible" r:id="rId40"/>
    <sheet xmlns:r="http://schemas.openxmlformats.org/officeDocument/2006/relationships" name="Investment in DST (Detail) - Su" sheetId="41" state="visible" r:id="rId41"/>
    <sheet xmlns:r="http://schemas.openxmlformats.org/officeDocument/2006/relationships" name="Deferred Management Internali_3" sheetId="42" state="visible" r:id="rId42"/>
    <sheet xmlns:r="http://schemas.openxmlformats.org/officeDocument/2006/relationships" name="Deferred Management Internali_4" sheetId="43" state="visible" r:id="rId43"/>
    <sheet xmlns:r="http://schemas.openxmlformats.org/officeDocument/2006/relationships" name="Organization and Proposed Busin" sheetId="44" state="visible" r:id="rId44"/>
    <sheet xmlns:r="http://schemas.openxmlformats.org/officeDocument/2006/relationships" name="Summary of Significant Accoun_5" sheetId="45" state="visible" r:id="rId45"/>
    <sheet xmlns:r="http://schemas.openxmlformats.org/officeDocument/2006/relationships" name="Related Party Transactions an_2" sheetId="46" state="visible" r:id="rId46"/>
    <sheet xmlns:r="http://schemas.openxmlformats.org/officeDocument/2006/relationships" name="Stock-Based Compensation (Detai" sheetId="47" state="visible" r:id="rId47"/>
    <sheet xmlns:r="http://schemas.openxmlformats.org/officeDocument/2006/relationships" name="Notes Payable (Details Narrativ" sheetId="48" state="visible" r:id="rId48"/>
    <sheet xmlns:r="http://schemas.openxmlformats.org/officeDocument/2006/relationships" name="Investment In DST (Details Narr" sheetId="49" state="visible" r:id="rId49"/>
    <sheet xmlns:r="http://schemas.openxmlformats.org/officeDocument/2006/relationships" name="Disposition of Investments in_4" sheetId="50" state="visible" r:id="rId50"/>
    <sheet xmlns:r="http://schemas.openxmlformats.org/officeDocument/2006/relationships" name="Preferred Stock and Warrants (D" sheetId="51" state="visible" r:id="rId51"/>
    <sheet xmlns:r="http://schemas.openxmlformats.org/officeDocument/2006/relationships" name="Deferred Management Internali_5" sheetId="52" state="visible" r:id="rId52"/>
    <sheet xmlns:r="http://schemas.openxmlformats.org/officeDocument/2006/relationships" name="Employee Benefit Plan (Details "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890">
  <si>
    <t>Document and Entity Information - shares</t>
  </si>
  <si>
    <t>9 Months Ended</t>
  </si>
  <si>
    <t>Sep. 30, 2019</t>
  </si>
  <si>
    <t>Nov. 13, 2019</t>
  </si>
  <si>
    <t>Document And Entity Information</t>
  </si>
  <si>
    <t>Document Type</t>
  </si>
  <si>
    <t>10-Q</t>
  </si>
  <si>
    <t>Amendment Flag</t>
  </si>
  <si>
    <t>false</t>
  </si>
  <si>
    <t>Document Quarterly Report</t>
  </si>
  <si>
    <t>true</t>
  </si>
  <si>
    <t>Document Period End Date</t>
  </si>
  <si>
    <t>Sep. 30,
		2019</t>
  </si>
  <si>
    <t>Current Fiscal Year End Date</t>
  </si>
  <si>
    <t>--12-31</t>
  </si>
  <si>
    <t>Entity File Number</t>
  </si>
  <si>
    <t>000-55760</t>
  </si>
  <si>
    <t>Entity Registrant Name</t>
  </si>
  <si>
    <t>Parking REIT, Inc.</t>
  </si>
  <si>
    <t>Entity Central Index Key</t>
  </si>
  <si>
    <t>0001642985</t>
  </si>
  <si>
    <t>Entity Tax Identification Number</t>
  </si>
  <si>
    <t>47-3945882</t>
  </si>
  <si>
    <t>Entity Incorporation, State or Country Code</t>
  </si>
  <si>
    <t>MD</t>
  </si>
  <si>
    <t>Entity Address, Address Line One</t>
  </si>
  <si>
    <t>8880 W. SUNSET RD</t>
  </si>
  <si>
    <t>Entity Address, Address Line Two</t>
  </si>
  <si>
    <t>SUITE 240</t>
  </si>
  <si>
    <t>Entity Address, City or Town</t>
  </si>
  <si>
    <t>LAS VEGAS</t>
  </si>
  <si>
    <t>Entity Address, State or Province</t>
  </si>
  <si>
    <t>NV</t>
  </si>
  <si>
    <t>Entity Address, Postal Zip Code</t>
  </si>
  <si>
    <t>89148</t>
  </si>
  <si>
    <t>City Area Code</t>
  </si>
  <si>
    <t>702</t>
  </si>
  <si>
    <t>Local Phone Number</t>
  </si>
  <si>
    <t>534-5577</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Investments in real estate</t>
  </si>
  <si>
    <t>Land and improvements</t>
  </si>
  <si>
    <t>Buildings and improvements</t>
  </si>
  <si>
    <t>Construction in progress</t>
  </si>
  <si>
    <t>Intangible Assets</t>
  </si>
  <si>
    <t>[us-gaap:RealEstateInvestmentPropertyAtCost]</t>
  </si>
  <si>
    <t>Accumulated depreciation</t>
  </si>
  <si>
    <t>Total investments in real estate, net</t>
  </si>
  <si>
    <t>Fixed Assets, net of accumulated depreciation of $37,000 and $21,000 as of September 30, 2019 and December 31, 2018, respectively</t>
  </si>
  <si>
    <t>Assets held for sale, net of accumulated depreciation of $212,000</t>
  </si>
  <si>
    <t xml:space="preserve"> </t>
  </si>
  <si>
    <t>Cash</t>
  </si>
  <si>
    <t>Cash - restricted</t>
  </si>
  <si>
    <t>Prepaid expenses</t>
  </si>
  <si>
    <t>Accounts receivable</t>
  </si>
  <si>
    <t>Investment in DST</t>
  </si>
  <si>
    <t>Investment in DST - held for sale</t>
  </si>
  <si>
    <t>Accounts receivable related parties</t>
  </si>
  <si>
    <t>Other assets</t>
  </si>
  <si>
    <t>Total assets</t>
  </si>
  <si>
    <t>Liabilities</t>
  </si>
  <si>
    <t>Notes payable, net of unamortized loan issuance costs of approximately $2.0 million and $2.4 million as of September 30, 2019 and December 31, 2018, respectively</t>
  </si>
  <si>
    <t>Accounts payable and accrued liabilities</t>
  </si>
  <si>
    <t>Accounts payable and accrued liabilities - related party</t>
  </si>
  <si>
    <t>Deferred management internalization</t>
  </si>
  <si>
    <t>Security Deposit</t>
  </si>
  <si>
    <t>Deferred revenue</t>
  </si>
  <si>
    <t>Total liabilities</t>
  </si>
  <si>
    <t>Commitments and contingencies</t>
  </si>
  <si>
    <t>The Parking REIT, Inc. Stockholders' Equity</t>
  </si>
  <si>
    <t>Common stock</t>
  </si>
  <si>
    <t>Additional paid-in capital</t>
  </si>
  <si>
    <t>Accumulated deficit</t>
  </si>
  <si>
    <t>Total The Parking REIT, Inc. Shareholders' Equity</t>
  </si>
  <si>
    <t>Non-controlling interest</t>
  </si>
  <si>
    <t>Total equity</t>
  </si>
  <si>
    <t>Total liabilities and equity</t>
  </si>
  <si>
    <t>Preferred Stock Series A [Member]</t>
  </si>
  <si>
    <t>Preferred stock</t>
  </si>
  <si>
    <t>Preferred Stock Series 1 [Member]</t>
  </si>
  <si>
    <t>Non Voting Non Participating Convertible Stock [Member]</t>
  </si>
  <si>
    <t>Condensed Consolidated Balance Sheets (Parenthetical) - USD ($)</t>
  </si>
  <si>
    <t>Fixed Assets, depreciation</t>
  </si>
  <si>
    <t>Assets held for sale, depreciation</t>
  </si>
  <si>
    <t>Notes payable, unamortized loan issuance costs</t>
  </si>
  <si>
    <t>Common stock par value</t>
  </si>
  <si>
    <t>Common stock, shares authorized</t>
  </si>
  <si>
    <t>Common stock, shares issued</t>
  </si>
  <si>
    <t>Preferred stock par value</t>
  </si>
  <si>
    <t>Preferred stock, shares authorized</t>
  </si>
  <si>
    <t>Preferred stock, shares issued</t>
  </si>
  <si>
    <t>Preferred stock, shares outstanding</t>
  </si>
  <si>
    <t>Stated Liquidation Value</t>
  </si>
  <si>
    <t>Common stock, shares outstanding</t>
  </si>
  <si>
    <t>Condensed Consolidated Statements Of Operations (Unaudited) - USD ($)</t>
  </si>
  <si>
    <t>3 Months Ended</t>
  </si>
  <si>
    <t>Sep. 30, 2018</t>
  </si>
  <si>
    <t>Revenues</t>
  </si>
  <si>
    <t>Base rent income</t>
  </si>
  <si>
    <t>Percentage rent income</t>
  </si>
  <si>
    <t>Total revenues</t>
  </si>
  <si>
    <t>Operating expenses</t>
  </si>
  <si>
    <t>Property taxes</t>
  </si>
  <si>
    <t>Property operating expense</t>
  </si>
  <si>
    <t>Asset management expense - related party</t>
  </si>
  <si>
    <t>General and administrative</t>
  </si>
  <si>
    <t>Professional fees</t>
  </si>
  <si>
    <t>Management Internalization</t>
  </si>
  <si>
    <t>Acquisition expenses</t>
  </si>
  <si>
    <t>Depreciation and amortization</t>
  </si>
  <si>
    <t>Impairment</t>
  </si>
  <si>
    <t>Total operating expenses</t>
  </si>
  <si>
    <t>Income (loss) from operations</t>
  </si>
  <si>
    <t>Other income (expense)</t>
  </si>
  <si>
    <t>Interest expense</t>
  </si>
  <si>
    <t>Gain from sale of investment in real estate</t>
  </si>
  <si>
    <t>Other Income</t>
  </si>
  <si>
    <t>Income from DST</t>
  </si>
  <si>
    <t>Total other income (expense)</t>
  </si>
  <si>
    <t>Net income (loss)</t>
  </si>
  <si>
    <t>Less net income attributable to non-controlling interest</t>
  </si>
  <si>
    <t>Net income (loss) attributable to The Parking REIT, Inc.'s stockholders</t>
  </si>
  <si>
    <t>Preferred stock distributions declared - Series A</t>
  </si>
  <si>
    <t>Preferred stock distributions declared - Series 1</t>
  </si>
  <si>
    <t>Net income (loss) attributable to The Parking REIT, Inc.'s common stockholders</t>
  </si>
  <si>
    <t>Basic and diluted income (loss) per weighted average common share:</t>
  </si>
  <si>
    <t>Net income (loss) per share attributable to The Parking REIT, Inc.'s common stockholders - basic and diluted</t>
  </si>
  <si>
    <t>Distributions declared per common share</t>
  </si>
  <si>
    <t>Weighted average common shares outstanding, basic and diluted</t>
  </si>
  <si>
    <t>Condensed Consolidated Statements Of Equity (Unaudited) - USD ($)</t>
  </si>
  <si>
    <t>Preferred Stock [Member]</t>
  </si>
  <si>
    <t>Common Stock</t>
  </si>
  <si>
    <t>Additional Paid-In Capital</t>
  </si>
  <si>
    <t>Accumulated Deficit</t>
  </si>
  <si>
    <t>Noncontrolling Interest</t>
  </si>
  <si>
    <t>Total</t>
  </si>
  <si>
    <t>Beginning Balance at Dec. 31, 2017</t>
  </si>
  <si>
    <t>Balance Common Shares at Dec. 31, 2017</t>
  </si>
  <si>
    <t>Balance Preferred Shares at Dec. 31, 2017</t>
  </si>
  <si>
    <t>Distributions to non-controlling interest</t>
  </si>
  <si>
    <t>Issuance of common stock - DRIP</t>
  </si>
  <si>
    <t>Issuance of common stock - DRIP (Shares)</t>
  </si>
  <si>
    <t>Issuance of preferred Series 1</t>
  </si>
  <si>
    <t>Issuance of preferred Series 1 (Shares)</t>
  </si>
  <si>
    <t>Redeemed Shares</t>
  </si>
  <si>
    <t>Redeemed Shares (Shares)</t>
  </si>
  <si>
    <t>Distributions - Common</t>
  </si>
  <si>
    <t>Distributions - Series A</t>
  </si>
  <si>
    <t>Distributions - Series 1</t>
  </si>
  <si>
    <t>Stock dividend</t>
  </si>
  <si>
    <t>Stock dividend (Shares)</t>
  </si>
  <si>
    <t>Balance at Mar. 31, 2018</t>
  </si>
  <si>
    <t>Balance Common Shares at Mar. 31, 2018</t>
  </si>
  <si>
    <t>Balance Preferred Shares at Mar. 31, 2018</t>
  </si>
  <si>
    <t>Balance at Sep. 30, 2018</t>
  </si>
  <si>
    <t>Balance Common Shares at Sep. 30, 2018</t>
  </si>
  <si>
    <t>Balance Preferred Shares at Sep. 30, 2018</t>
  </si>
  <si>
    <t>Beginning Balance at Mar. 31, 2018</t>
  </si>
  <si>
    <t>Balance at Jun. 30, 2018</t>
  </si>
  <si>
    <t>Balance Common Shares at Jun. 30, 2018</t>
  </si>
  <si>
    <t>Balance Preferred Shares at Jun. 30, 2018</t>
  </si>
  <si>
    <t>Beginning Balance at Dec. 31, 2018</t>
  </si>
  <si>
    <t>Balance Common Shares at Dec. 31, 2018</t>
  </si>
  <si>
    <t>Balance Preferred Shares at Dec. 31, 2018</t>
  </si>
  <si>
    <t>Balance at Mar. 31, 2019</t>
  </si>
  <si>
    <t>Balance Common Shares at Mar. 31, 2019</t>
  </si>
  <si>
    <t>Balance Preferred Shares at Mar. 31, 2019</t>
  </si>
  <si>
    <t>Balance at Sep. 30, 2019</t>
  </si>
  <si>
    <t>Balance Common Shares at Sep. 30, 2019</t>
  </si>
  <si>
    <t>Balance Preferred Shares at Sep. 30, 2019</t>
  </si>
  <si>
    <t>Beginning Balance at Mar. 31, 2019</t>
  </si>
  <si>
    <t>Issuance of common stock</t>
  </si>
  <si>
    <t>Issuance of common stock (Shares)</t>
  </si>
  <si>
    <t>Balance at Jun. 30, 2019</t>
  </si>
  <si>
    <t>Balance Common Shares at Jun. 30, 2019</t>
  </si>
  <si>
    <t>Balance Preferred Shares at Jun. 30, 2019</t>
  </si>
  <si>
    <t>Condensed Consolidated Statements Of Cash Flows (Unaudited) - USD ($)</t>
  </si>
  <si>
    <t>Cash flows from operating activities:</t>
  </si>
  <si>
    <t>Net loss</t>
  </si>
  <si>
    <t>Adjustments to reconcile net loss to net cash used in operating activities:</t>
  </si>
  <si>
    <t>Depreciation and amortization expense</t>
  </si>
  <si>
    <t>Amortization of loan costs</t>
  </si>
  <si>
    <t>Deferred management internalization consideration</t>
  </si>
  <si>
    <t>Changes in operating assets and liabilities</t>
  </si>
  <si>
    <t>Accounts receivable/payable</t>
  </si>
  <si>
    <t>Accounts payable</t>
  </si>
  <si>
    <t>Accounts payable - related parties</t>
  </si>
  <si>
    <t>Loan fees</t>
  </si>
  <si>
    <t>Security deposits</t>
  </si>
  <si>
    <t>Assets held for sale</t>
  </si>
  <si>
    <t>Accounts Receivable</t>
  </si>
  <si>
    <t>Net cash used in operating activities</t>
  </si>
  <si>
    <t>Cash flows from investing activities:</t>
  </si>
  <si>
    <t>Purchase of investment in real estate</t>
  </si>
  <si>
    <t>Building improvements</t>
  </si>
  <si>
    <t>Fixed asset purchase</t>
  </si>
  <si>
    <t>Distributions from Investments</t>
  </si>
  <si>
    <t>Proceeds from sale of investment in real estate</t>
  </si>
  <si>
    <t>Payment of deposit made for purchase of investment in real estate or debt</t>
  </si>
  <si>
    <t>Deposits returned or applied to purchase of investment in real estate</t>
  </si>
  <si>
    <t>Net cash provided by (used in) investing activities</t>
  </si>
  <si>
    <t>Cash flows from financing activities:</t>
  </si>
  <si>
    <t>Proceeds from note payable</t>
  </si>
  <si>
    <t>Payments on note payable</t>
  </si>
  <si>
    <t>Proceeds from of line of credit</t>
  </si>
  <si>
    <t>Payments on line of credit</t>
  </si>
  <si>
    <t>Distribution to non-controlling interest</t>
  </si>
  <si>
    <t>Proceeds from issuance of preferred stock</t>
  </si>
  <si>
    <t>Redeemed shares</t>
  </si>
  <si>
    <t>Dividends paid to stockholder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t>
  </si>
  <si>
    <t>Cash and cash equivalents at beginning of period</t>
  </si>
  <si>
    <t>Restricted cash at beginning of period</t>
  </si>
  <si>
    <t>Cash and cash equivalents and restricted cash at beginning of period</t>
  </si>
  <si>
    <t>Cash and cash equivalents at end of period</t>
  </si>
  <si>
    <t>Restricted cash at end of period</t>
  </si>
  <si>
    <t>Cash and cash equivalents and restricted cash at end of period</t>
  </si>
  <si>
    <t>Supplemental disclosures of cash flow information:</t>
  </si>
  <si>
    <t>Interest Paid</t>
  </si>
  <si>
    <t>Non-cash investing and financing activities:</t>
  </si>
  <si>
    <t>Distributions - DRIP</t>
  </si>
  <si>
    <t>Dividend shares</t>
  </si>
  <si>
    <t>Dividends declared not yet paid</t>
  </si>
  <si>
    <t>Deposits applied to purchase of investment in real estate or financing</t>
  </si>
  <si>
    <t>Payments on note payable through sale of investment in real estate</t>
  </si>
  <si>
    <t>Proceeds on line of credit through sale of investment in real estate</t>
  </si>
  <si>
    <t>Issuance of common stock - internalization</t>
  </si>
  <si>
    <t>Organization and Business Operations</t>
  </si>
  <si>
    <t>Organization, Consolidation and Presentation of Financial Statements [Abstract]</t>
  </si>
  <si>
    <t>Organization, Proposed Business Operations and Capitalization</t>
  </si>
  <si>
    <t>Note A — Organization and Business
Operations The Parking REIT, Inc., formerly known as MVP
REIT II, Inc. (the “Company,” “we,” “us” or “our”), is a Maryland corporation formed
on May 4, 2015 and has elected to be taxed, and has operated in a manner that will allow the Company to qualify as a real estate
investment trust ("REIT") for U.S. federal income tax purposes beginning with the taxable year ended December 31, 2017.
The Company intends to continue operating as a REIT for the taxable year ending December 31, 2019. The Company was formed to focus primarily on
investments in parking facilities, including parking lots, parking garages and other parking structures throughout the United States
and Canada. To a lesser extent, the Company may also invest in parking properties that contain other sources of rental income,
potentially including office, retail, storage, residential, billboard or cell towers. The Company is the sole general partner of
MVP REIT II Operating Partnership, LP, a Delaware limited partnership (the “Operating Partnership”). The Company owns
substantially all of its assets and conducts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to qualify
and maintain qualification as a REIT for federal income tax purposes, (2) avoid any federal income or excise tax liability and
(3) ensure that the Operating Partnership is not classified as a “publicly traded partnership” for purposes of Section
7704 of the Internal Revenue Code of 1986, as amended (the “Code”), which classification could result in the Operating
Partnership being taxed as a corporation. The Company
utilizes an Umbrella Partnership Real Estate Investment Trust (“UPREIT”) structure to enable the Company to acquire
real property in exchange for limited partnership interests in Operating Partnership
from owners who desire to defer taxable gain that would otherwise normally be recognized by them upon the disposition of their
real property or transfer of their real property to the Company in exchange for shares of common
stock or cash. The Company’s former advisor is MVP Realty
Advisors, LLC, dba The Parking REIT Advisors (the “former Advisor”), a Nevada limited liability company, which is owned
60% by Vestin Realty Mortgage II, Inc. (“VRM II”) and 40% by Vestin Realty Mortgage I, Inc. (“VRM I”).
Prior to the Internalization (as defined below), the former Advisor was responsible for managing the Company’s affairs on
a day-to-day basis and for identifying and making investments on the Company’s behalf pursuant to a second amended and restated
advisory agreement among the Company, the Operating Partnership and the former Advisor (the “Amended and Restated Advisory
Agreement”), which became effective upon consummation of the Merger (as such term is defined below). VRM II and VRM I are
Maryland corporations that trade on the OTC pink sheets and were managed by Vestin Mortgage, LLC, an affiliate of the former Advisor,
prior to being internalized in January 2018. As part of the Company’s initial capitalization,
8,000 shares of common stock were sold for $200,000 to an affiliate of the former Advisor (as defined below). Merger of MVP REIT with Merger Sub, LLC On May 26, 2017, the Company, MVP REIT, Inc.,
a Maryland corporation (“MVP I”), MVP Merger Sub, LLC, a Delaware limited liability company and a wholly-owned subsidiary
of the Company (“Merger Sub”), and the former Advisor entered into an agreement and plan of merger (the “Merger
Agreement”), pursuant to which MVP I would merge with and into Merger Sub (the “Merger”). On December 15, 2017,
the Merger was consummated. Following the Merger, the Company contributed 100% of its equity interests in Merger Sub to the Operating
Partnership. At the effective time of the Merger, each share
of MVP I common stock, par value $0.001 per share, that was issued and outstanding immediately prior to the Merger (the “MVP
I Common Stock”), was converted into the right to receive 0.365 shares of Company common stock. A total of approximately
3.9 million shares of Company common stock were issued to former MVP I stockholders, and former MVP I stockholders, immediately
following the Merger, owned approximately 59.7% of the Company's common stock. The Company was subsequently renamed "The Parking
REIT, Inc.". Capitalization As of September 30, 2019, the Company had 6,933,253
On October 27, 2016, the Company filed with
the State Department of Assessments and Taxation of Maryland Articles Supplementary to the charter of the Company classifying and
designating 50,000 shares of Series A Convertible Redeemable Preferred Stock, par value $0.0001 per share (the “Series A”).
The Company commenced a private placement of the shares of Series A, together with warrants to acquire the Company’s common
stock, to accredited investors on November 1, 2016 and closed the offering on March 24, 2017. The Company raised approximately
$2.5 million, net of offering costs, in the Series A private placement and had 2,862 Series A shares issued and outstanding as
of September 30, 2019.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par value $0.0001 per
share (the “Series 1”). On April 7, 2017, the Company commenced a private placement of shares of Series 1, together
with warrants to acquire the Company’s common stock to accredited investors and closed the offering on January 31, 2018.
The Company raised approximately $36.0 million, net of offering costs, in the Series 1 private placements and had 39,811 Series
1 shares issued and outstanding as of September 30, 2019.</t>
  </si>
  <si>
    <t>Summary of Significant Accounting Policies</t>
  </si>
  <si>
    <t>Accounting Policies [Abstract]</t>
  </si>
  <si>
    <t>Note B — Summary of Significant Accounting
Policies Basis of Accounting The accompanying unaudited condensed consolidated
financial statements of the Company are prepared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nine months ended September 30, 2019 are not necessarily indicative of the results that may be
expected for the year ending December 31, 2019. These unaudited condensed consolidated financial statements should be read in conjunction
with the financial statements and notes thereto included in the Company’s Annual Report on Form 10-K for the year ended December
31, 2018. The condensed consolidated balance sheet as
of December 31, 2018 contained herein has been derived from the audited financial statements as of December 31, 2018 but does not
include all disclosures required by GAAP. Consolidation The Company’s consolidated financial
statements for the period ended September 30, 2019, include its accounts, the accounts of the Company’s assets, the accounts
of its subsidiaries, the Operating Partnership and all of the following subsidiaries. All intercompany profits and losses, balances
and transactions are eliminated in consolidation. The following list includes the subsidiaries
that are included in the Company’s September 30, 2019 consolidated financial statements including the
accounts of the Company's assets that were sold during 2018
MVP PF Ft. Lauderdale 2013, LLC Minneapolis City Parking, LLC MVP St. Paul Holiday Garage, LLC
MVP PF Memphis Poplar 2013, LLC MVP Minneapolis Venture, LLC MVP Louisville Station Broadway, LLC
MVP PF Memphis Court 2013, LLC MVP Indianapolis Meridian Lot, LLC White Front Garage Partners, LLC
MVP PF St. Louis 2013, LLC MVP Milwaukee Clybourn, LLC Cleveland Lincoln Garage, LLC
Mabley Place Garage, LLC MVP Milwaukee Arena Lot, LLC MVP Houston Preston, LLC
MVP Denver Sherman, LLC MVP Clarksburg Lot, LLC MVP Houston San Jacinto Lot, LLC
MVP Fort Worth Taylor, LLC MVP Denver Sherman 1935, LLC MVP Detroit Center Garage, LLC
MVP Milwaukee Old World, LLC MVP Bridgeport Fairfield Garage, LLC St. Louis Broadway, LLC
MVP Houston Saks Garage, LLC West 9 th St. Louis Seventh &amp; Cerre, LLC
MVP Milwaukee Wells, LLC MVP San Jose 88 Garage, LLC MVP Preferred Parking, LLC
MVP Wildwood NJ Lot, LLC MCI 1372 Street, LLC MVP Raider Park Garage, LLC
MVP Indianapolis City Park, LLC MVP Cincinnati Race Street, LLC MVP New Orleans Rampart, LLC
MVP Indianapolis WA Street Lot, LLC MVP St. Louis Washington, LLC MVP Hawaii Marks Garage,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sixteen and fifteen parking
tenants as of September 30, 2019 and 2018, respectively. One tenant, SP Plus Corporation (Nasdaq: SP) (“SP+”), represented
58.1% of the Company’s base parking rental revenue for the nine months ended September 30, 2019. SP+ is one of the largest providers of parking
management in the United States. As of September 30, 2019, SP+ managed approximately 3,100 locations in North America. Below is a table that summarizes base parking rent by tenant:
For the Nine months ended September 30,
Parking Tenant 2019 2018
SP + 58.1% 57.3%
iPark Services * 12.8% 13.4%
ABM 4.3% 4.6%
ISOM Mgmt. 4.1% 4.3%
Premier Parking * 3.5% 3.7%
342 N. Rampart 3.1% 2.6%
Interstate Parking 2.9% 2.8%
Lanier 2.6% 2.4%
Denison 2.4% 2.5%
St. Louis Parking 2.1% 2.2%
TNSH Landlord, LLC 1.2% 0.6%
Premium Parking 1.3% 0.0%
Riverside Parking 1.0% 1.0%
BEST PARK 0.3% 1.5%
Denver School 0.2% 0.2%
Secure 0.1% 0.1%
PCAM, LLC -- 0.8% * During June 2018 Premier Parking
acquired iPark Services. Subsequent to the acquisition Premier and iPark continue to operate under their original company names. In addition, the Company had concentrations
in various cities based on base parking rental revenue for the nine months ended September 30, 2019 and 2018, as well as concentrations
in various cities based on the real estate the Company owned as of September 30, 2019 and 2018. The below tables summarize this
information by city.
City Concentration for Parking Rental Revenue
For the Nine months ended September 30,
2019 2018
Detroit 17.4% 18.3%
Houston 12.8% 13.4%
Cincinnati 8.9% 9.2%
Fort Worth 7.8% 8.2%
Cleveland 6.9% 5.3%
Indianapolis 6.2% 6.5%
St. Louis 5.2% 5.7%
Honolulu 4.8% 1.8%
Lubbock 4.1% 4.3%
Minneapolis 4.1% 4.3%
Nashville 3.5% 3.7%
Milwaukee 3.2% 3.5%
New Orleans 3.1% 2.7%
St. Paul 2.9% 2.8%
San Jose 2.3% 2.4%
Bridgeport 2.1% 2.1%
Memphis 1.6% 1.6%
Louisville 1.0% 1.0%
Denver 0.8% 0.8%
Ft. Lauderdale 0.4% 0.6%
Wildwood 0.4% 0.4%
Clarksburg 0.3% 0.3%
Canton 0.2% 0.3%
Kansas City 0.0% 0.8%
Real Estate Investment Concentration by City
As of September 30, 2019 As of December 31, 2018
Detroit 17.8% 17.6%
Houston 12.1% 11.9%
Fort Worth 8.9% 8.8%
Cincinnati 8.8% 8.7%
Honolulu 6.8% 6.7%
Cleveland 6.3% 6.2%
Indianapolis 5.9% 5.8%
Minneapolis 4.3% 4.4%
St Louis 4.4% 4.4%
Milwaukee 3.9% 3.8%
Nashville 3.8% 3.7%
Lubbock 3.8% 3.5%
St Paul 2.7% 2.7%
Bridgeport 2.6% 2.6%
New Orleans 2.6% 2.6%
Memphis 1.4% 1.5%
San Jose 1.1% 1.2%
Denver 1.0% 1.0%
Louisville 1.0% 1.0%
Wildwood 0.4% 0.4%
Clarksburg 0.2% 0.2%
Canton 0.2% 0.2%
Ft. Lauderdale -- 1.1%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During the three and nine months ended September
30, 2019, the Company recorded asset impairment charges totaling approximately $500,000 and $1,452,000, respectively. These impairment
charges consisted of $558,000 associated with the Memphis Court lot, $344,000 associated with the San Jose 88 garage, $50,000 associated
with the St. Louis Washington lot and $500,000 associated with the Minneapolis City lot. These charges were recorded to write down
the carrying value of these assets to their current appraised values net of estimated closing costs. The appraisals were performed
by independent third-party appraisers primarily using the income approach based on the contracted rent to be received from the
operator (i.e. leased fee for St. Louis and San Jose) and the fee simple method for Memphis Court. The Company recorded no impairment
charges for the three and nine months ended September 30, 2018. The estimated fair values, as they relate to property carrying
values were primarily based upon estimated sales prices from third-party offers or indicative bids. 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250,000. As of September 30, 2019, and as of December 31, 2018, the Company had approximately $3.3 million and $0.5 million,
respectively, in excess of the federally insured limits. As of September 30, 2019, the Company has not experienced any losses on
cash depos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some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are recorded when earned and certain thresholds have been me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records an increase
in the Company's allowance for uncollectible accounts or records a direct write-off of the receivable after exhaustive efforts
at collection. Advertising Costs Advertising costs incurred in the normal course
of operations and are expensed as incurred. During the three and nine months ended September 30, 2019 and 2018,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Assets Held for Sale The Company classifies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the Company classifies a property as held for sale, the Company ceases recording depreciation and amortization. A property classified
as held for sale is measured and reported at the lower of the carrying amount or its estimated fair value less cost to sell.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includes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ere
previously incurred by the former Advisor. Pursuant to the terms of the Amended and Restated Advisory Agreement, the Company did
not reimburse the former Advisor for these out of pocket costs and future organization and offering costs it incurred. Such costs
included legal, accounting, printing and other offering expenses, including marketing, and direct expenses of the former Advisor’s
employees and employees of the former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ere expensed as incurred. Stock-Based Compensation The Company has a stock-based incentive award
plan, which is accounted for under the guidance for share based payments. The expense for such awards will be included in general
and administrative expenses and is recognized on the measurement date which is generally the grant date of the award or when the
requirements for exercise of the award have been met ( See Note G — Stock-Based Compensation Share Repurchase Program On May 29, 2018, the Company’s Board
of Directors suspended the Share Repurchase Program, other than for hardship repurchases in connection with a shareholder’s
death. Repurchase requests made in connection with the death or disability of a stockholder will be repurchased at a price per
share equal to 100% of the amount the stockholder paid for each share, or once the Company has established an estimated NAV per
share, 100% of such amount as determined by the Company’s board of directors, subject to any special distributions previously
made to the Company’s stockholders. On May 28, 2019, the Company established an estimated NAV equal
to $25.10 per common share. Income Taxes Commencing with its taxable year ending December
31, 2017, the Company has operated in a manner to qualify as a REIT under Sections 856 to 860 of the Code.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the income calculated according to GAAP. In addition, the Company
will be subjected to corporate income tax to the extent that less than 100% of the net taxable income is distributed, including
any net capital gain.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September
30, 2019. A full valuation allowance for deferred tax
assets was provided since the Company believes that it is more likely than not that it will not realize the benefits of its deferred
tax assets.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 Because the
Company is a REIT, it will generally not be subject to corporate level federal income taxes on earnings distributed to its stockholders
and therefore may not realize any benefit from deferred tax assets arising during 2019 or any prior period in which a valid REIT
election was in effect. The Company intends to distribute at least 100% of its taxable income annually and intends to do so for
the tax year ending December 31, 2019 and in all future periods. The Company has placed a full valuation allowance on all of its
deferred tax assets, and thus no asset is recorded on the Company’s balance sheet. 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and nine months ended September
30, 2019 and 2018. There is a potential for dilution from the
Company’s Series A Convertible Redeemable Preferred Stock which may be converted into the Company’s common stock at
any time. As of September 30, 2019, there were 2,862 shares of the Series A Convertible Redeemable Preferred Stock issued and outstanding.
As of filing date, the Company has not received any requests to convert. There is a potential for dilution from the
Company’s Series 1 Convertible Redeemable Preferred Stock which may be converted upon a holder’s election into the
Company’s common stock at any time. As of September 30, 2019, there were 39,811 shares of the Series 1 Convertible Redeemable
Preferred Stock issued and outstanding. As of filing date, the Company has not received any requests to convert.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the net asset value per share of the Company’s common stock; provided that if a “Listing Event” (as
defined in the applicable articles supplementary) occurs, the conversion price will be 100% of the volume weighted average price
per share of the Company’s common stock for the 20 trading days prior to the delivery date of the conversion notice. The
Company will have the right (but not the obligation) to redeem any Series A or Series 1 shares that are subject to a conversion
notice on the terms set forth in the applicable articles supplementary. Reportable Segments The Company currently operates one reportable
segment. Reclassifications Related
party accounts payable and software assets with the related depreciation have been reclassified in prior year amounts for consistency
with the current year presentation. In addition, management internalization, and professional fees have been reclassified from
General &amp; Administrative expenses to separate line items in prior year amounts for consistency with the current year presentation.
These reclassifications had no effect on the reported results of operations. 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Commitments and Contingencies</t>
  </si>
  <si>
    <t>Commitments and Contingencies Disclosure [Abstract]</t>
  </si>
  <si>
    <t>Note C — Commitments and Contingencies Environmental Matters Investments in real property create the potential
for environmental liability on the part of the owner or operator of such real property. If hazardous substances are discovered
on or emanating from a property, the owner or operator of the property may be held strictly liable for all costs and liabilities
relating to such hazardous substances. The Company has obtained a Phase I environmental study (which involves inspection without
soil sampling or ground water analysis) conducted by independent environmental consultants on each of the properties and, in certain
instances, has conducted additional investigation, including a Phase II environmental assessment. Furthermore, the Company has
adopted a policy of conducting a Phase I environmental study on each property acquired and any additional investigation as warranted. During the Company’s predecessor’s
due diligence of a property purchased on December 15, 2017 (originally purchased by predecessor on March 31, 2015)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As of September 30, 2019, management has not received the closure letter, however the Company
does not anticipate a material adverse effect related to this environmental matter. The Company believes that it complies, in
all material respects, with all federal, state and local ordinances and regulations regarding hazardous or toxic substances. Furthermore,
as of September 30, 2019,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t>
  </si>
  <si>
    <t>Investments in Real Estate and Fixed Assets</t>
  </si>
  <si>
    <t>Real Estate [Abstract]</t>
  </si>
  <si>
    <t>Investments in Real Estate</t>
  </si>
  <si>
    <t xml:space="preserve">Note D – Investments in Real Estate
and Fixed Assets As of September 30, 2019, the Company had the
following Investments in Real Estate that were consolidated on the Company’s balance sheet:
Property Name Location Date Acquired Property Type # Spaces Property Size (Acres) Retail Sq. Ft Investment Amount Parking Tenant
MVP Cleveland West 9th (1) Cleveland, OH 5/11/2016 Lot 260 2.00 N/A $5,845,000 SP +
33740 Crown Colony (1) Cleveland, OH 5/17/2016 Lot 82 0.54 N/A $3,049,000 SP +
MCI 1372 Street Canton, OH 7/8/2016 Lot 66 0.44 N/A $700,000 ABM
MVP Cincinnati Race Street Garage Cincinnati, OH 7/8/2016 Garage 350 0.63 N/A $6,331,000 SP +
MVP St. Louis Washington St. Louis, MO 7/18/2016 Lot 63 0.39 N/A $2,957,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10,638,000 SP +
MVP Houston Preston Lot Houston, TX 11/22/2016 Lot 46 0.23 N/A $2,820,000 iPark Services
MVP Houston San Jacinto Lot Houston, TX 11/22/2016 Lot 85 0.65 240 $3,250,000 iPark Services
MVP Detroit Center Garage Detroit, MI 1/10/2017 Garage 1,275 1.28 N/A $55,476,000 SP +
St. Louis Broadway St. Louis, MO 5/6/2017 Lot 161 0.96 N/A $2,400,000 St. Louis Parking
St. Louis Seventh &amp; Cerre St. Louis, MO 5/6/2017 Lot 174 1.06 N/A $3,300,000 St. Louis Parking
MVP Preferred Parking (4) Houston, TX 8/1/2017 Garage/Lot 528 0.98 784 $21,210,000 iPark Services
MVP Raider Park Garage Lubbock, TX 11/21/2017 Garage 1,495 2.15 20,536 $11,670,000 ISOM Management
MVP PF Memphis Poplar (5) Memphis, TN 12/15/2017 Lot 125 0.86 N/A $3,747,000 Premium Parking
MVP PF St. Louis St. Louis, MO 12/15/2017 Lot 179 1.22 N/A $5,145,000 SP +
Mabley Place Garage (2) Cincinnati, OH 12/15/2017 Garage 775 0.90 8,400 $21,185,000 SP +
MVP Denver Sherman Denver, CO 12/15/2017 Lot 28 0.14 N/A $705,000 Denver School
MVP Fort Worth Taylor Fort Worth, TX 12/15/2017 Garage 1,013 1.18 11,828 $27,663,000 SP +
MVP Milwaukee Old World Milwaukee, WI 12/15/2017 Lot 54 0.26 N/A $2,044,000 SP +
MVP Houston Saks Garage Houston, TX 12/15/2017 Garage 265 0.36 5,000 $10,391,000 iPark Services
MVP Milwaukee Wells Milwaukee, WI 12/15/2017 Lot 148 1.07 N/A $5,083,000 TNSH Landlord, LLC
MVP Wildwood NJ Lot 1 (3) Wildwood, NJ 12/15/2017 Lot 29 0.26 N/A $545,000 SP +
MVP Wildwood NJ Lot 2 (3) Wildwood, NJ 12/15/2017 Lot 45 0.31 N/A $686,000 SP+
MVP Indianapolis City Park Indianapolis, IN 12/15/2017 Garage 370 0.47 N/A $10,934,000 ABM
MVP Indianapolis WA Street Indianapolis, IN 12/15/2017 Lot 141 1.07 N/A $5,749,000 Denison
MVP Minneapolis Venture Minneapolis, MN 12/15/2017 Lot 201 2.48 N/A $4,013,000 SP +
Minneapolis City Parking Minneapolis, MN 12/15/2017 Lot 268 1.98 N/A $9,338,000 SP +
MVP Indianapolis Meridian Indianapolis, IN 12/15/2017 Lot 36 0.24 N/A $1,601,000 Denison
MVP Milwaukee Clybourn Milwaukee, WI 12/15/2017 Lot 15 0.06 N/A $262,000 Secure
MVP Milwaukee Arena Lot Milwaukee, WI 12/15/2017 Lot 75 1.11 N/A $4,631,000 SP +
MVP Clarksburg Lot Clarksburg, WV 12/15/2017 Lot 94 0.81 N/A $715,000 ABM
MVP Denver Sherman 1935 Denver, CO 12/15/2017 Lot 72 0.43 N/A $2,533,000 SP +
MVP Bridgeport Fairfield Bridgeport, CT 12/15/2017 Garage 878 1.01 4,349 $8,256,000 SP +
MVP New Orleans Rampart New Orleans, LA 2/1/2018 Lot 78 0.44 N/A $8,105,000 342 N. Rampart
MVP Hawaii Marks Garage Honolulu, HI 6/21/2018 Garage 311 0.77 16,205 $21,103,000 SP +
Construction in progress $2,271,000
Total Investment in real estate $309,527,000
(1) These properties are held by West 9th St. Properties II, LLC.
(2) The Company holds an 83.3% undivided interest in the Mabley Place Garage pursuant to a tenancy-in-common
agreement and is the Managing Co-Owner of the property.
(3) These properties are held by MVP Wildwood NJ Lot, LLC, wholly owned by the Company.
(4) MVP Preferred Parking, LLC holds a Garage and a Parking Lot.
(5) These properties entered into new operating agreements during the nine months ended September 30,
2019. For additional information see Rental Revenue Management’s Discussion and Analysis
of Financial Condition and Results of Operations See Note I — Assets Held For Sale Notes to the Condensed Consolidated Financial Statements </t>
  </si>
  <si>
    <t>Related Party Transactions and Arrangements</t>
  </si>
  <si>
    <t>Related Party Transactions [Abstract]</t>
  </si>
  <si>
    <t xml:space="preserve">Note E — Related Party Transactions
and Arrangements The transactions described in this Note were
approved by a majority of the Company’s board of directors (including a majority of the independent directors) not otherwise
interested in such transactions as fair and reasonable to the Company and on terms and conditions no less favorable to the Company
than those available from unaffiliated third parties. Prior to the Internalization, the former Advisor
had the option to request reimbursement of certain payroll expenses for salaries and benefits paid to non-executive officers. As
of September 30, 2019, all reimbursable expenses had been paid. Ownership of Company Stock As of September 30, 2019, the Sponsor owned
9,107 shares, VRM II owned 604,959 shares and VRM I owned 296,834 shares of the Company’s outstanding common stock. During
the nine months ended September 30, 2018, VRM II received approximately $33,000 in distributions in accordance with the Company’s
distribution reinvestment program (“DRIP”). During the three and nine months ended September 30, 2018, VRM I received
approximately $19,000, in both cash and DRIP distributions. No DRIP distributions were received by either entity during the three
and nine months ended September 30, 2019 due to the suspension of the DRIP program. Ownership of the Former Advisor VRM I and VRM II own 40% and 60%, respectively,
of the former Advisor. Neither VRM I nor VRM II paid any up-front consideration for these ownership interests, but each agreed
to be responsible for its proportionate share of future expenses of the former Advisor. Fees Paid in Connection with the Operations
of the Company Prior to the Internalization (as defined below),
the former Advisor or its affiliates received an asset management fee at a rate equal to 1.1% of the cost of all assets held by
the Company, or the Company’s proportionate share thereof in the case of an investment made through a joint venture or other
co-ownership arrangement. Pursuant to the Amended and Restated Advisory Agreement, the asset management fee could not exceed $2
million per annum until the earlier of such time, if ever, that (i) the Company holds assets with an appraised value equal to or
in excess of $500,000,000 or (ii) the Company reports AFFO equal to or greater than $0.3125 per share of common stock (an amount
intended to reflect a 5% or greater annualized return on $25.00 per share of common stock) for two consecutive quarters, on a fully
diluted basis. All amounts of the asset management fee in excess of $2 million per annum, plus interest thereon at a rate of 3.5%
per annum, would be due and payable by the Company no later than ninety (90) days after the condition for payment is satisfied.
For the nine months ended September 30, 2019 and 2018, asset management fees of approximately $0.9 and $2.0 million, respectively,
had been earned by the former Advisor. From and after May 29, 2018 (or the Valuation Date), the asset management fee was to be
calculated based on the lower of the value of the Company’s assets and their historical cost. The Company ceased payment
of asset management fees effective April 1, 2019, as a result of the Internalization (as defined below). The Company was to reimburse the former Advisor
or its affiliates for costs of providing administrative services, subject to the limitation that it will not reimburse the former
Advisor for any amount by which the Company’s operating expenses, at the end of the four preceding fiscal quarters (commencing
after the quarter in which the Company made its first investment), exceed the greater of (a) 2.0% of average invested assets and
(b) 25.0% of net income in connection with the selection or acquisition of an investment, whether or not the Company ultimately
acquires, unless the excess amount is approved by a majority of the Company’s independent directors. The Company was not
to reimburse the former Advisor for personnel costs in connection with services for which the former Advisor received a separate
fee, such as an acquisition fee, disposition fee or debt financing fee, or for the salaries and benefits paid to the Company’s
executive officers. In addition, the Company was not to reimburse the former Advisor for rent or depreciation, utilities, capital
equipment or other costs of its own administrative items. During the nine months ended September 30, 2019, approximately $1.4 million,
in operating expenses were incurred by the former Advisor, on behalf of the Company, reimbursable to the former Advisor of which
has been reimbursed. There were no expenses during the three months ended September 30, 2019. On March 29, 2019, the Company and the former
Advisor entered into definitive agreements to internalize the Company’s management function effective April 1, 2019 (the
“Internalization”). Since their formation, under the supervision of the board of directors (the “Board of Directors”),
the former Advisor has been responsible for managing the operations of the Company and MVP I, which merged with a wholly owned
indirect subsidiary of the Company in December 2017. As part of the Internalization, among other things, the Company agreed with
the former Advisor to (i) terminate the Second Amended and Restated Advisory Agreement, dated as of May 26, 2017 and, for the avoidance
of doubt, the Third Amended and Restated Advisory Agreement, dated as of September 21, 2018, which by its terms would have become
effective only upon a listing of the Company’s common stock on a national securities exchange (collectively, the “Management
Agreements”), each entered into among the Company, the former Advisor and MVP REIT II Operating Partnership, LP (the “Operating
Partnership”); (ii) extend employment to the executives and other employees of the former Advisor; (iii) arrange for the
former Advisor to continue to provide certain services with respect to outstanding indebtedness of the Company and its subsidiaries;
and (iv) lease the employees of the former Advisor for a limited period of time prior to the time that such employees become employed
by the Company. As part of those same agreements, the Company agreed to issue to the former Advisor over a period of more than
two and a half years, 1,600,000 shares of the Company’s common stock as consideration under the terms of the Contribution
Agreement. The Consideration is issuable in four equal installments. The first installment of 400,000 shares of Common Stock was
issued on the Effective Date. The remaining installments will be issued on December 31, 2019, 2020 and 2021 (or if December 31 st Management Internalization </t>
  </si>
  <si>
    <t>Economic Dependency</t>
  </si>
  <si>
    <t>Note F — Economic Dependency Prior to the Internalization, under various
agreements, the Company engaged the former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securities available for issuance, as well as other administrative
responsibilities for the Company, including accounting services and investor relations. In addition, the Sponsor paid selling commissions
in connection with the sale of the Company’s shares in the Common Stock Offering and the former Advisor paid the Company’s
organization and offering expenses. As a result of these relationships, prior to
the Internalization, the Company was dependent upon the former Advisor and its affiliates.</t>
  </si>
  <si>
    <t>Stock-Based Compensation</t>
  </si>
  <si>
    <t>Share-based Payment Arrangement [Abstract]</t>
  </si>
  <si>
    <t>Note G — Stock-Based Compensation Long-Term Incentive Plan The Company’s board of directors has
adopted a long-term incentive plan (the “2015 LTIP”) which the Company may use to attract and retain qualified directors,
officers, employees and consultants. The Company’s 2015 LTIP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2015 LTIP authorizes the granting of restricted
stock, stock options, stock appreciation rights, restricted or deferred stock units, dividend equivalents, other stock-based awards
and cash-based awards to directors, officers, employees and consultants of the Company and the Company’s affiliates and subsidiaries
selected by the board of directors for participation in the Company’s 2015 LTIP.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the
compensation committee thereof will administer the 2015 LTIP, with sole authority to determine all of the terms and conditions
of the awards, including whether the grant, vesting or settlement of awards may be subject to the attainment of one or more performance
goals. No awards will be granted under the 2015 LTIP if the grant or vesting of the awards would jeopardize the Company’s
status as a REIT under the Code or otherwise violate the ownership and transfer restrictions imposed under its charter. Unless
otherwise determined by the Company’s board of directors, no award granted under the 2015 LTIP will be transferable except
through the laws of descent and distribution. The Company has authorized and reserved an
aggregate maximum number of 500,000 common shares for issuance under the 2015 LTIP.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2015 LTIP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2015 LTIP will automatically be adjusted proportionately
and the shares then subject to each award will automatically be adjusted proportionately without any change in the aggregate purchase
price. The Company’s board of directors or the
compensation committee may in its sole discretion at any time determine that all or a portion of a participant’s awards will
become fully vested. The board or the compensation committee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or the compensation committee may terminate the 2015 LTIP at any time. The expiration or other termination of
the 2015 LTIP will not, without the participant’s consent, have an adverse impact on any award that is outstanding at the
time the 2015 LTIP expires or is terminated. The board of directors or the compensation committee may amend the 2015 LTIP at any
time, but no amendment will adversely affect any award without the participant’s consent and no amendment to the 2015 LTIP
will be effective without the approval of the Company’s stockholders if such approval is required by any law, regulation
or rule applicable to the 2015 LTIP. During the three and nine months ended September 30, 2019 and the year ended December 31,
2018, no grants were made under the 2015 LTIP.</t>
  </si>
  <si>
    <t>Recent Accounting Pronouncements</t>
  </si>
  <si>
    <t>Accounting Changes and Error Corrections [Abstract]</t>
  </si>
  <si>
    <t>Note H – Recent Accounting Pronouncements
In May 2014, Financial Accounting Standards
Board ("FASB") issued ASU 2014-09, Revenue from Contracts with Customers (Topic 606) Revenue
from Contracts with Customers, Deferral of Effective Date Revenue from Contracts with Customers,
Principal versus Agent Considerations (Reporting Revenue Gross versus Net) In January 2016, the FASB issued ASU No.
2016-01, Financial Instruments - Overall (Subtopic 825-10): Recognition and Measurement of Financial Assets and Financial Liabilities. In February 2016, the FASB issued ASU 2016-02,
Leases – (Topic 842) In June 2016, the FASB issued ASU No. 2016-13,
Financial Instruments-Credit Losses (Topic 326), Measurement of Credit Losses on Financial Instruments In November 2016, the FASB issued ASU 2016-18,
Statement of Cash Flows (Topic 230) Restricted Cash In January 2017, the FASB issued ASU 2017-01,
Business Combinations (Topic 805) Clarifying the Definition of a Business In May 2017, the FASB issued Accounting Standards
Update ASU 2017-09, Compensation-Stock Compensation: Scope of Stock Compensation Modification Accounting In August 2017, the FASB issued ASU 2017-12,
Derivatives and Hedging (Topic 815): Targeted Improvements to Accounting for Hedging Activities</t>
  </si>
  <si>
    <t>Assets Held For Sale</t>
  </si>
  <si>
    <t>Property, Plant and Equipment [Abstract]</t>
  </si>
  <si>
    <t>Note I — Assets held for sale Effective April 17, 2019, the Company entered
into a purchase sales agreement (“PSA”) with an unrelated third party to sell MVP San Jose 88 Garage, LLC, which is
wholly owned by the Company and is listed as held for sale. This multi-level parking garage located in San Jose, California was
originally acquired by the Company on June 15, 2016. On May 14, 2019 the unrelated third party cancelled the PSA. Management is
actively marketing the property. The following is summary of San Jose 88 Garage, LLC net assets held
for sale as of September 30, 2019:
September 30, 2019
Assets:
Current assets $ 107,000
Property and equipment, net of accumulated depreciation 3,288,000
Total assets $ 3,395,000
Liabilities:
Notes payable $ 2,500,000
Accounts payable and accrued liabilities 34,000
Total liabilities 2,534,000
Net assets held for sale $ 861,000 The following is a
summary of the results of operations related to MVP San Jose 88 Garage for the three and nine months ended September 30, 2019 and
2018:
For the Three Months Ended September 30, For the Nine months ended September 30,
2019 2018 2019 2018
Revenue $ 113,000 $ 113,000 $ 338,000 $ 361,000
Expenses * 118,000 30,000 721,000 280,000
Income/(loss) from assets held for sale, net of income taxes $ (5,000) $ 83,000 $ (383,000) $ 81,000 *Includes $343,000 impairment for the Nine months ended September
30, 2019. Effective September 23, 2019, the Company entered
into a purchase sales agreement (“PSA”) with an unrelated third party to sell MVP PF Memphis Court 2013, LLC, which
is wholly owned by the Company and is listed as held for sale. This property located in Memphis, Tennessee was originally acquired
by the Company on December 15, 2017 through the merger The following is summary of MVP PF Memphis Court 2013, LLC net assets
held for sale as of September 30, 2019:
September 30, 2019
Assets:
Current assets $ 10,000
Property and equipment 450,000
Total assets $ 460,000
Liabilities:
Accounts payable and accrued liabilities $ 5,000
Total liabilities 5,000
Net assets held for sale $ 455,000 The following is a
summary of the results of operations related to MVP PF Memphis Court 2013, LLC for the three and nine months ended September 30,
2019 and 2018:
For the Three Months Ended September 30, For the Nine months ended September 30,
2019 2018 2019 2018
Revenue $ 1,000 $ 4,000 $ 4,000 $ 12,000
Expenses * 1,000 1,000 563,000 3,000
Income/(loss) from assets held for sale, net of income taxes $ -- $ 3,000 $ (559,000) $ 9,000 *Includes $558,000 impairment for the nine months ended September
30, 2019.</t>
  </si>
  <si>
    <t>Disposition of Investments in Real Estate</t>
  </si>
  <si>
    <t xml:space="preserve">Note J – Disposition of Investments in Real Estate On September 23, 2019 the Company, through
an entity wholly owned by the Company, sold a surface parking lot and office building in Ft. Lauderdale for cash consideration
of $6.1 million to Fort Lauderdale Properties Management, LLC, a third-party buyer. The Company used $2.0 million of the proceeds
to pay off the existing promissory note secured by the MVP PF Ft. Lauderdale 2013, LLC. The property was originally purchased in
July 2013 by MVP REIT, Inc., and the property was later acquired by The Parking REIT, Inc. for approximately $3.4 million
based upon original purchase price and the allocation of the merger consideration for the merger of MVP REIT, Inc. and MVP REIT
II, Inc. in December 2017. The gain on sale is approximately $2.3 million. The following is a
summary of the results of operations related to the surface parking lot in Ft. Lauderdale for the three and nine months ended September
30, 2019 and 2018:
For the Three Months Ended September 30, For the Nine Months Ended September 30,
2019 2018 2019 2018
Revenue $ 22,000 $ 43,000 $ 104,000 $ 130,000
Expenses (64,000) (56,000) (116,000) (167,000)
Income from disposed assets, net of income taxes $ (42,000) $ (13,000) $ (12,000) $ (37,000) </t>
  </si>
  <si>
    <t>Notes Payable</t>
  </si>
  <si>
    <t>Debt Disclosure [Abstract]</t>
  </si>
  <si>
    <t>Note K — Notes Payable As of September 30, 2019, the principal balances
on notes payable are as follows:
Property Original Debt Amount Monthly Payment Balance as of 9/30/2019 Lender Term Interest Rate Loan Maturity
MVP San Jose 88 Garage, LLC $1,645,000 Interest Only $2,500,000 Multiple 1 Year 7.50% 12/31/2019
MVP Cincinnati Race Street, LLC $2,550,000 Interest Only $2,550,000 Multiple 1 Year 7.50% 4/19/2020
MVP Wildwood NJ Lot, LLC $1,000,000 Interest Only $1,000,000 Tigges Construction Co. 1 Year 7.50% 4/19/2020
MVP San Jose 88 Garage, LLC $1,645,000 Interest Only $2,500,000 Multiple 1 Year 7.50% 12/31/2019
The Parking REIT D&amp;O Insurance $1,681,000 $171,000 $1,182,000 MetaBank 1 Year 3.60% 4/30/2020
MVP Raider Park Garage, LLC (4) $7,400,000 Interest Only $7,400,000 LoanCore 2 Year Variable 12/9/2020
MVP New Orleans Rampart, LLC (4) $5,300,000 Interest Only $5,300,000 LoanCore 2 Year Variable 12/9/2020
MVP Hawaii Marks Garage, LLC (4) $13,500,000 Interest Only $13,500,000 LoanCore 2 Year Variable 12/9/2020
MVP Milwaukee Wells, LLC (4) $2,700,000 Interest Only $2,700,000 LoanCore 2 Year Variable 12/9/2020
MVP Indianapolis City Park, LLC (4) $7,200,000 Interest Only $7,200,000 LoanCore 2 Year Variable 12/9/2020
MVP Indianapolis WA Street, LLC (4) $3,400,000 Interest Only $3,400,000 LoanCore 2 Year Variable 12/9/2020
MVP Memphis Poplar (3) $1,800,000 Interest Only $1,800,000 LoanCore 5 Year 5.38% 3/6/2024
MVP St. Louis (3) $3,700,000 Interest Only $3,700,000 LoanCore 5 Year 5.38% 3/6/2024
Mabley Place Garage, LLC $9,000,000 $44,000 $8,232,000 Barclays 10 year 4.25% 12/6/2024
MVP Houston Saks Garage, LLC $3,650,000 $20,000 $3,286,000 Barclays Bank PLC 10 year 4.25% 8/6/2025
Minneapolis City Parking, LLC $5,250,000 $29,000 $4,830,000 American National Insurance, of NY 10 year 4.50% 5/1/2026
MVP Bridgeport Fairfield Garage, LLC $4,400,000 $23,000 $4,054,000 FBL Financial Group, Inc. 10 year 4.00% 8/1/2026
West 9 th $5,300,000 $30,000 $4,942,000 American National Insurance Co. 10 year 4.50% 11/1/2026
MVP Fort Worth Taylor, LLC $13,150,000 $73,000 $12,290,000 American National Insurance, of NY 10 year 4.50% 12/1/2026
MVP Detroit Center Garage, LLC $31,500,000 $194,000 $29,878,000 Bank of America 10 year 5.52% 2/1/2027
MVP St. Louis Washington, LLC (1) $1,380,000 $8,000 $1,369,000 KeyBank 10 year * 4.90% 5/1/2027
St. Paul Holiday Garage, LLC (1) $4,132,000 $24,000 $4,098,000 KeyBank 10 year * 4.90% 5/1/2027
Cleveland Lincoln Garage, LLC (1) $3,999,000 $23,000 $3,966,000 KeyBank 10 year * 4.90% 5/1/2027
MVP Denver Sherman, LLC (1) $286,000 $2,000 $283,000 KeyBank 10 year * 4.90% 5/1/2027
MVP Milwaukee Arena Lot, LLC (1) $2,142,000 $12,000 $2,125,000 KeyBank 10 year * 4.90% 5/1/2027
MVP Denver Sherman 1935, LLC (1) $762,000 $4,000 $755,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2,030,000)
$157,889,000 (1)
St.
Paul Holiday Garage, LLC (2)
(3) 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
(4) On November 30, 2018, subsidiaries of the Company, consisting of MVP Hawaii Marks Garage, LLC,
MVP Indianapolis City Park Garage, LLC, MVP Indianapolis Washington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The loan is secured by a Mortgage, Assignment of Leases and Rents, Security Agreement and Fixture Filing on each
of the properties owned by the Borrowers (the “Properties”). The loan bears interest at a floating rate equal to the
sum of one-month LIBOR plus 3.65%, subject to a LIBOR minimum of 1.95%. Additionally, the Borrowers were required to purchase an
Interest Rate Protection Agreement which caps its maximum LIBOR at 3.50% for the duration of the loan. Payments are interest-only
for the duration of the loan, with the $39.5 million principal repayment due in a balloon payment due on December 9, 2020, with
an option to extend the term until December 9, 2021 subject to certain conditions and payment obligations. The Borrowers have the
right to prepay all or any part of the loan, subject to payment of any applicable Spread Maintenance Premium and Exit Fee (as defined
in the Loan Agreement). The loan is also subject to mandatory prepayment upon certain events of Insured Casualty or Condemnation
(as defined in the Loan Agreement). The Borrowers made customary representations and warranties to LoanCore and agreed to maintain
certain covenants under the Loan Agreement, including but not limited to, covenants involving their existence; property taxes and
other charges; access to properties, repairs, maintenance and alterations; performance of other agreements; environmental matters;
title to properties; leases; estoppel statements; management of the Properties; special purpose bankruptcy remote entity status;
change in business or operation of the Properties; debt cancellation; affiliate transactions; indebtedness of the Borrowers limited
to Permitted Indebtedness (as defined in the Loan Agreement); ground lease reserve relating to MVP New Orleans’ Property;
property cash flow allocation; liens on the Properties; ERISA matters; approval of major contracts; payments upon a sale of a Property;
and insurance, notice and reporting obligations as set forth in the loan agreement. The Loan Agreement contains customary events
of default and indemnification obligations. The loan proceeds were used to repay and discharge the KeyBank Credit Agreement, dated
as of December 29, 2017, as amended, per the terms outlined in the third amendment to the Credit Agreement dated September 28,
2018, as previously filed on Form 8-K on October 2, 2018 and incorporated herein by reference. * 2 Year Interest Only ** 10 Year Interest Only The following table shows notes payable paid in full during the
nine months ended September 30, 2019.
Property Original Debt Amount Monthly Payment Balance as of 9/30/2019 Lender Term Interest Rate Loan Maturity
MVP PF Ft. Lauderdale 2013, LLC $2,000,000 -- -- Multiple 1 Year 8.00% 6/24/2020
MVP PF Ft. Lauderdale 2013, LLC (1) $4,300,000 $25,000 -- Key Bank 5 Year 4.94% 2/1/2019
The Parking REIT D&amp;O Insurance $390,000 $28,000 -- First Insurance Funding 1 Year 3.70% 4/3/2019
(1) Secured by four properties, including (i) MVP PF Ft. Lauderdale 2013, LLC, (ii) MVP PF Memphis
Court 2013, LLC, (iii) MVP PF Memphis Poplar 2013, LLC and (iv) MVP PF St. Louis 2013, LLC Total interest expense incurred for the nine
months ended September 30, 2019 and 2018, was approximately $6.6 million and $5.7 million, respectively. Total loan amortization
cost for the nine months ended September 30, 2019 and 2018, was approximately $0.7 million and $0.6 million, respectively. As of September 30, 2019, future principal
payments on notes payable are as follows:
2019 $ 3,478,000
2020 45,683,000
2021 2,058,000
2022 2,252,000
2023 2,498,000
Thereafter 103,950,000
Less unamortized loan issuance costs (2,030,000)
Total $ 157,889,000</t>
  </si>
  <si>
    <t>Fair Value</t>
  </si>
  <si>
    <t>Fair Value Disclosures [Abstract]</t>
  </si>
  <si>
    <t>Note L — Fair Value A fair value measurement is based on the assumptions
that market participants would use in pricing an asset or liability in an orderly transaction. The hierarchy for inputs used
in measuring fair value are as follows: 1.
2.
3.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Level 3 on a non-recurring
basis may include Assets Held for Sale.</t>
  </si>
  <si>
    <t>Investment In DST</t>
  </si>
  <si>
    <t>Note M – Investment In DST – Held for Sale As of September 30, 2019, the Company, through
a wholly owned subsidiary of its Operating Partnership, held a 51.0% beneficial interest in MVP St. Louis Cardinal Lot, DST, a
Delaware Statutory Trust (“MVP St. Louis”), which was listed as held for sale. See Note R — Subsequent Events Notes to the Condensed Consolidated Financial Statements On May 31, 2017, the Company, through a wholly
owned subsidiary of its Operating Partnership, purchased a 51.0% beneficial interest in MVP St. Louis, for approximately $2.8 million.
MVP St. Louis is the owner of a 2.56-acre, 376-vehicle commercial parking lot located at 500 South Broadway, St. Louis, Missouri
63103, known as the Cardinal Lot (the “Property”), which is adjacent to Busch Stadium, the home of the St. Louis Cardinals
major league baseball team. The Property was purchased by MVP St. Louis from an unaffiliated seller for a purchase price of $11,350,000,
plus payment of closing costs, financing costs, and related transactional costs. Concurrently with the acquisition of the Property,
MVP St. Louis obtained a first mortgage loan from Cantor Commercial Real Estate Lending, L.P (“St. Louis Lender”),
in the principal amount of $6,000,000, with a 10-year, interest-only term at a fixed interest rate of 5.25% per annum, resulting
in an annual debt service payment of $315,000 (the “St. Louis Loan”). MVP St. Louis used the Company’s investment
to fund a portion of the purchase price for the Property. The remaining equity portion was funded through short-term investments
by VRM II, an affiliate of the former Advisor, pending the private placements of additional beneficial interest in MVP St. Louis
exempt from registration under the Securities Act. VRM II and Michael V. Shustek, the Company’s Chairman and Chief Executive
Officer, provided non-recourse carveout guaranties of the loan and environmental indemnities of St. Louis Lender. Also, concurrently with the acquisition of
the Property, MVP St. Louis, as landlord, entered into a 10-year master lease (the “St. Louis Master Lease”), with
MVP St. Louis Cardinal Lot Master Tenant, LLC, an affiliate of MVP Realty, as tenant, (the “St. Louis Master Tenant”).
St. Louis Master Tenant, in turn, concurrently entered into a 10-year sublease with Premier Parking of Missouri, LLC. The St. Louis
Master Lease provides for annual rent payable monthly to MVP St. Louis, consisting of base rent in an amount to pay debt service
on the St. Louis Loan, stated rent of $414,000 and potential bonus rent equal to a share of the revenues payable under the sublease
in excess of a threshold. The Company will be entitled to its proportionate share of the rent payments based on its ownership interest.
Under the St. Louis Master Lease, MVP St. Louis is responsible for capital expenditures and the St. Louis Master Tenant is responsible
for taxes, insurance and operating expenses. Investment income earned was distributed to the Company for the three and nine months
ended September 30, 2019 and 2018 and totaled approximately $52,000 and $170,000, respectively, for each period in 2019, and approximately
$52,000 and $154,000, respectively, for each period in 2018. The Company conducted an analysis and concluded
that the 51% investment in the DST should not be consolidated. As a DST, the entity is subject to the Variable Interest Entity
(“VIE”) Model under ASC 810-10. As stated in ASC 810: “A controlling
financial interest in the VIE model requires both of the following: a. The power to direct the activities
that most significantly impact the VIE’s economic performance b. The obligation to absorb losses
of the VIE that could potentially be significant to the VIE or the right to receive benefits from the VIE that could potentially
be significant to the VIE.” As a VIE, the DST is governed in a manner similar
to a limited partnership (i.e., there are trustees and there is no board) and the Company, as a beneficial owner, lacks the power
through voting rights or otherwise to direct the activities of the DST that most significantly impact the entity’s economic
performance. Specifically, the beneficial interest owners do not have the rights set forth in ASC 810-10-15-14(b)(1)(ii) –
the beneficial owners can only remove the trustees if the trustees have engaged in fraud or gross negligence with respect to the
trust and the beneficial owners have no substantive participating rights over the trustees. The former Advisor is the 100% direct/indirect
owner of the MVP Parking DST, LLC (“DST Sponsor”), the MVP St. Louis Cardinal Lot Signature Trustee, LLC (“Signature
Trustee”) and MVP St. Louis Cardinal Lot Master Tenant, LLC (the “Master Tenant”), who have no direct or indirect
ownership in the Company. The Signature Trustee and the Master Tenant can direct the most significant activities of the DST. The former Advisor controls and consolidates
the Signature Trustee, the Master Tenant, and the DST Sponsor. The Company concluded the Master Tenant/property management agreement
exposes the Master Tenant to funding operating losses of the Property. As such, that agreement should be considered a variable
interest in DST (ASC 810-10-55-37 and 810-10-55-37C). Accordingly, the former Advisor has a variable interest in the DST (through
the master tenant/property manager) and has power over the significant activities of the DST (through the Signature Trustee and
the master tenant/property manager). Accordingly, the Company believes that the Master Tenant is the primary beneficiary of the
DST, which is ultimately owned and controlled by the former Advisor. In addition, the Company does not have the power to direct
or change the activities of the Trust and shares income and losses pari passu with the other owners. As such, the Company accounts
for its investment under the equity method and does not consolidate its investment in the DST. Summarized Balance Sheets—Unconsolidated Real Estate Affiliates—Equity
Method Investments
September 30, 2019 December 31, 2018
(Unaudited) (Unaudited)
ASSETS
Investments in real estate and fixed assets $ 11,512,000 $ 11,512,000
Cash 31,000 32,000
Cash – restricted 22,000 15,000
Accounts receivable -- 141,000
Prepaid expenses 2,000 8,000
Total assets $ 11,567,000 $ 11,708,000
LIABILITIES AND EQUITY
Liabilities
Notes payable, net of unamortized loan issuance costs of approximately $48,000 as of September 30, 2019 and $62,000 as of December 31, 2018. $ 5,952,000 $ 5,945,000
Accounts payable and accrued liabilities 62,000 63,000
Due to related party 47,000 181,000
Total liabilities 6,061,000 6,189,000
Equity
Member’s equity 6,129,000 6,129,000
Offering costs (574,000) (574,000)
Accumulated earnings 893,000 606,000
Distributions to members (942,000) (642,000)
Total equity 5,506,000 5,519,000
Total liabilities and equity $ 11,567,000 $ 11,708,000 Summarized Statements of Operations—Unconsolidated
Real Estate Affiliates—Equity Method Investments
For the Three Months Ended September 30, For the Nine months ended September 30,
2019 2018 2019 2018
Revenue $ 183,000 $ 182,000 $ 556,000 $ 547,000
Expenses (91,000) (84,000) (269,000) (258,000)
Net income $ 92,000 $ 98,000 $ 287,000 $ 289,000 Effective October 8, 2019, the Signatory Trustee
of MVP St. Louis Cardinal Lot DST, (“the DST”) entered into a purchase and sale agreement (“PSA”) with
an unrelated third party to sell the DST, a Delaware statutory trust, for $18.5 million. The Company originally acquired 51% of
the DST through a wholly owned subsidiary of its Operating Partnership, on May 31, 2017, with the purchase of a 2.56-acre, 376-vehicle
commercial parking lot located adjacent to Busch Stadium, the home of the St. Louis Cardinals major league baseball team.</t>
  </si>
  <si>
    <t>Preferred Stock and Warrants</t>
  </si>
  <si>
    <t>Equity [Abstract]</t>
  </si>
  <si>
    <t>Note O — Legal Federal Action On March 12, 2019,
stockholder SIPDA Revocable Trust (“SIPDA”) filed a purported class action complaint in the United States District
Court for the District of Nevada, against the Company and certain of its current and former officers and directors. SIPDA filed
an Amended Complaint on October 11, 2019. The Amended Complaint purports to assert class action claims on behalf of all public
shareholders of the Company and MVP I between August 11, 2017 and April 1, 2019 in connection with the (i) August 2017 proxy statements
filed with the SEC to obtain shareholder approval for the merger of the Company and MVP I (the "proxy statements"), and
(ii) August 2018 proxy statement filed with the SEC to solicit proxies for the election of certain directors (the “2018 proxy
statement”). The Amended Complaint alleges, among other things, that the 2017 proxy statements failed to disclose that two
major reasons for the merger and certain charter amendments implemented in connection therewith were (i) to facilitate the execution
of an amended advisory agreement that allegedly was designed to benefit Mr. Shustek financially in the event of an internalization
and (ii) to give Mr. Shustek the ability to cause the Company to internalize based on terms set forth in the amended advisory agreement.
The Amended Complaint further alleges, among other things, that the 2018 proxy statement failed to disclose the Company’s
purported plan to internalize its management function. The Amended Complaint
alleges, among other things, (i) that all defendants violated Section 14(a) of the Exchange Act and Rule 14a-9 promulgated thereunder,
by disseminating proxy statements that allegedly contain false and misleading statements or omit to state material facts; (ii)
that the director defendants violated Section 20(a) of the Exchange Act; and (iii) that the director defendants breached their
fiduciary duties to the members of the class and to the Company. The Amended Complaint
seeks, among other things, unspecified damages; declaratory relief; and the payment of reasonable attorneys' fees, accountants'
and experts' fees, costs and expenses. On June 13, 2019,
the court granted SIPDA’s motion for Appointment as Lead Plaintiff. The litigation is still at a preliminary stage. The Company
and the Board of Directors have reviewed the allegations in the Amended Complaint and believe the claims asserted against them
in the Amended Complaint are without merit and intend to vigorously defend this action. Maryland Actions On May 31, 2019, and
June 27, 2019, alleged stockholders filed class action lawsuits alleging direct and derivative claims against the Company, certain
of our officers and directors, MVP Realty Advisors, Vestin Realty Mortgage I, and Vestin Realty Mortgage II in the Circuit Court
for Baltimore City, captioned Arthur Magowski v. The Parking REIT, Inc., et. al, No. 24-C-19003125 (filed on May 31, 2019) (the
“Magowski Complaint”) and Michelle Barene v. The Parking REIT, Inc., et. al, No. 24-C-19003527 (filed on June 27, 2019)
(the “Barene Complaint”). The Magowski Complaint
asserts purportedly direct claims on behalf of all stockholders (other than the defendants and persons or entities related to or
affiliated with any defendant) for breach of fiduciary duty and unjust enrichment arising from the Company’s decision to
internalize its advisory function. In this Complaint, Plaintiff Magowski asserts that the stockholders have allegedly been directly
injured by the internalization and related transactions. The Barene Complaint asserts both direct and derivative claims for breach
of fiduciary duty arising from substantially similar allegations as those contained in the Magowski Complaint. The purportedly
direct claims are asserted on behalf of the same class of stockholder as the purportedly direct claims in the Magowski Complaint,
and the derivative claims in the Barene Complaint are asserted on behalf of the Company. On September 12 and
16, 2019, the defendants filed motions to dismiss the Magowski and Barene complaints, respectively. The Magowski and Barene Complaints
seek, among other things, damages; declaratory relief; equitable relief to reverse and enjoin the internalization transaction;
and the payment of reasonable attorneys' fees, accountants' and experts' fees, costs and expenses. The actions are at a preliminary
stage. The Company and the board of directors intend to vigorously defend against these lawsuits. The Magowski Complaint
also previewed that a stockholder demand would be made on the Board to take action with respect to claims belonging to the Company
for the alleged injury to the Company. On June 19, 2019, Magowski submitted a formal demand letter to the Board asserting the same
alleged wrongdoing as alleged in the Magowski Complaint and demanding that the Board investigate the alleged wrongdoing and take
action to remedy the alleged injury to the Company. The demand includes that claims be initiated against the same defendants as
are named in the Magowski Complaint. In response to this stockholder demand letter, on July 16, 2019, the Board established a demand
review committee of two independent directors to investigate the allegations of wrongdoing made in the letter and to make a recommendation
to the Board for a response to the letter. The work of the demand review committee is on-going. SEC Investigation The Securities and
Exchange Commission (“SEC”) is conducting an investigation relating to the Parking REIT. In June 2019, the SEC issued
subpoenas to the Company and its chairman and chief executive officer Michael V. Shustek. In connection with each subpoena, the
SEC stated that: “this investigation is a non-public, fact-finding inquiry. We are trying to determine whether there have
been any violations of the federal securities laws. The investigation and the subpoena do not mean that we have concluded that
the recipient of the subpoena or anyone else has violated the law. Also, the investigation does not mean that we have a negative
opinion of any person, entity or security.” The Company has received additional requests for information and expects to receive
more in the future. The Company and Mr. Shustek intend to cooperate fully with the SEC in this matter. However, the Company cannot
predict the outcome or the duration of the SEC investigation or any other legal proceedings or any enforcement actions or other
remedies, if any, that may be imposed on Mr. Shustek, the Company or any other entity arising out of the SEC investigation. Nasdaq Notification
Regarding Company’s Common Stock Further, Nasdaq has
informed the Company that (i) the Company’s common stock will not be approved for listing currently on the Nasdaq Global
Market, and (ii) it is highly unlikely that the Company’s common stock would be approved for listing while the SEC investigation
is ongoing. There can be no assurance that the Company’s common stock will ever be approved for listing on the Nasdaq Global
Market or any other stock exchange, even if the SEC investigation referred to above is completed and no wrongdoing is found and
no action is taken in connection therewith against the Company, Mr. Shustek or any other person.</t>
  </si>
  <si>
    <t>Legal</t>
  </si>
  <si>
    <t>Note O — Legal Federal Action On March 12, 2019,
stockholder SIPDA Revocable Trust (“SIPDA”) filed a purported class action complaint in the United States District
Court for the District of Nevada, against the Company and certain of its current and former officers and directors. SIPDA
filed an Amended Complaint on October 11, 2019. The Amended Complaint purports to assert class action claims on behalf of all public
shareholders of the Company and MVP I between August 11, 2017 and April 1, 2019 in connection with the (i) August 2017 proxy statements
filed with the SEC to obtain shareholder approval for the merger of the Company and MVP I (the "proxy statements"), and
(ii) August 2018 proxy statement filed with the SEC to solicit proxies for the election of certain directors (the “2018 proxy
statement”). The Amended Complaint alleges, among other things, that the 2017 proxy statements failed to disclose that
two major reasons for the merger and certain charter amendments implemented in connection therewith were (i) to facilitate the
execution of an amended advisory agreement that allegedly was designed to benefit Mr. Shustek financially in the event of an internalization
and (ii) to give Mr. Shustek the ability to cause the Company to internalize based on terms set forth in the amended advisory agreement.
The Amended Complaint further alleges, among other things, that the 2018 proxy statement failed to disclose the Company’s
purported plan to internalize its management function. The Amended Complaint
alleges, among other things, (i) that all defendants violated Section 14(a) of the Exchange Act and Rule 14a-9 promulgated thereunder,
by disseminating proxy statements that allegedly contain false and misleading statements or omit to state material facts; (ii)
that the director defendants violated Section 20(a) of the Exchange Act; and (iii) that the director defendants breached their
fiduciary duties to the members of the class and to the Company. The Amended Complaint
seeks, among other things, unspecified damages; declaratory relief; and the payment of reasonable attorneys' fees, accountants'
and experts' fees, costs and expenses. On June 13, 2019,
the court granted SIPDA’s motion for Appointment as Lead Plaintiff. The litigation is still at a preliminary stage. The Company
and the Board of Directors have reviewed the allegations in the Amended Complaint and believe the claims asserted against them
in the Amended Complaint are without merit and intend to vigorously defend this action. Maryland Actions On May 31, 2019, and
June 27, 2019, alleged stockholders filed class action lawsuits alleging direct and derivative claims against the Company, certain
of our officers and directors, MVP Realty Advisors, Vestin Realty Mortgage I, and Vestin Realty Mortgage II in the Circuit Court
for Baltimore City, captioned Arthur Magowski v. The Parking REIT, Inc., et. al, No. 24-C-19003125 (filed on May 31, 2019) (the
“Magowski Complaint”) and Michelle Barene v. The Parking REIT, Inc., et. al, No. 24-C-19003527 (filed on June 27, 2019)
(the “Barene Complaint”). The Magowski Complaint
asserts purportedly direct claims on behalf of all stockholders (other than the defendants and persons or entities related to or
affiliated with any defendant) for breach of fiduciary duty and unjust enrichment arising from the Company’s decision to
internalize its advisory function. In this Complaint, Plaintiff Magowski asserts that the stockholders have allegedly been directly
injured by the internalization and related transactions. The Barene Complaint asserts both direct and derivative claims for breach
of fiduciary duty arising from substantially similar allegations as those contained in the Magowski Complaint. The purportedly
direct claims are asserted on behalf of the same class of stockholder as the purportedly direct claims in the Magowski Complaint,
and the derivative claims in the Barene Complaint are asserted on behalf of the Company. On September 12 and
16, 2019, the defendants filed motions to dismiss the Magowski and Barene complaints, respectively. The Magowski and Barene Complaints
seek, among other things, damages; declaratory relief; equitable relief to reverse and enjoin the internalization transaction;
and the payment of reasonable attorneys' fees, accountants' and experts' fees, costs and expenses. The actions are at a preliminary
stage. The Company and the board of directors intend to vigorously defend against these lawsuits. The Magowski Complaint
also previewed that a stockholder demand would be made on the Board to take action with respect to claims belonging to the Company
for the alleged injury to the Company. On June 19, 2019, Magowski submitted a formal demand letter to the Board asserting the same
alleged wrongdoing as alleged in the Magowski Complaint and demanding that the Board investigate the alleged wrongdoing and take
action to remedy the alleged injury to the Company. The demand includes that claims be initiated against the same defendants as
are named in the Magowski Complaint. In response to this stockholder demand letter, on July 16, 2019, the Board established a demand
review committee of two independent directors to investigate the allegations of wrongdoing made in the letter and to make a recommendation
to the Board for a response to the letter. The work of the demand review committee is on-going. SEC Investigation The Securities and
Exchange Commission (“SEC”) is conducting an investigation relating to the Parking REIT. In June 2019, the SEC issued
subpoenas to the Company and its chairman and chief executive officer Michael V. Shustek. In connection with each subpoena, the
SEC stated that: “this investigation is a non-public, fact-finding inquiry. We are trying to determine whether there have
been any violations of the federal securities laws. The investigation and the subpoena do not mean that we have concluded that
the recipient of the subpoena or anyone else has violated the law. Also, the investigation does not mean that we have a negative
opinion of any person, entity or security.” The Company has received additional requests for information and expects to receive
more in the future. The Company and Mr. Shustek intend to cooperate fully with the SEC in this matter. However, the Company cannot
predict the outcome or the duration of the SEC investigation or any other legal proceedings or any enforcement actions or other
remedies, if any, that may be imposed on Mr. Shustek, the Company or any other entity arising out of the SEC investigation. Nasdaq Notification
Regarding Company’s Common Stock Further, Nasdaq has
informed the Company that (i) the Company’s common stock will not be approved for listing currently on the Nasdaq Global
Market, and (ii) it is highly unlikely that the Company’s common stock would be approved for listing while the SEC investigation
is ongoing. There can be no assurance that the Company’s common stock will ever be approved for listing on the Nasdaq Global
Market or any other stock exchange, even if the SEC investigation referred to above is completed and no wrongdoing is found and
no action is taken in connection therewith against the Company, Mr. Shustek or any other person.</t>
  </si>
  <si>
    <t>Deferred Management Internalization</t>
  </si>
  <si>
    <t>Restructuring and Related Activities [Abstract]</t>
  </si>
  <si>
    <t>Note P — Deferred Management Internalization Management Internalization On March 29, 2019, the Company and the former
Advisor entered into definitive agreements to internalize the Company’s management function effective April 1, 2019 (the
“Internalization”). Since their formation, under the supervision of the board of directors (the “Board of Directors”),
the former Advisor has been responsible for managing the operations of the Company and MVP I, which merged with a wholly owned
indirect subsidiary of the Company in December 2017. As part of the Internalization, among other things, the Company agreed with
the former Advisor to (i) terminate the Second Amended and Restated Advisory Agreement, dated as of May 26, 2017 and, for the avoidance
of doubt, the Third Amended and Restated Advisory Agreement, dated as of September 21, 2018, which by its terms would have become
effective only upon a listing of the Company’s common stock on a national securities exchange (collectively, the “Management
Agreements”), each entered into among the Company, the former Advisor and MVP REIT II Operating Partnership, LP (the “Operating
Partnership”); (ii) extend employment to the executives and other employees of the former Advisor; (iii) arrange for the
former Advisor to continue to provide certain services with respect to outstanding indebtedness of the Company and its subsidiaries;
and (iv) lease the employees of the former Advisor for a limited period of time prior to the time that such employees become employed
by the Company. Contribution Agreement On March 29, 2019, the Company entered into
a Contribution Agreement (the "Contribution Agreement") with the Manager, Vestin Realty Mortgage I, Inc. ("VRTA")
(solely for purposes of Section 1.01(c) thereof), Vestin Realty Mortgage II, Inc. ("VRTB") (solely for purposes of Section
1.01(c) thereof) and Shustek (solely for purposes of Section 4.03 thereof). In exchange for the Contribution, the Company agreed
to issue to the Manager 1,600,000 shares of Common Stock as the Consideration. The Consideration is issuable in four equal installments.
The first installment of 400,000 shares of Common Stock was issued on the Effective Date. The remaining installments will be issued
on December 31, 2019, December 31, 2020 and December 31, 2021 (or if December 31st is not a business day, the day that is the last
business day of such year). If requested by the Company in connection with any contemplated capital raise by the Company, the Manager
has agreed not to sell, pledge or otherwise transfer or dispose of any of the Consideration for a period not to exceed the lock-up
period that otherwise would apply to other stockholders of the Company in connection with such capital raise. See the 8-K filed
on April 3, 2019 and Contribution Agreement Management’s Discussion and Analysis of Financial
Condition and Results of Operations The Internalization transaction closed on April
1, 2019, and the following table shows the Internalization Consideration to be paid in aggregate to the Manager. The first installment
of 400,000 shares of Common Stock was issued to the Manager on April 1, 2019.
Number of shares Internalization Contribution
Internalization consideration in common stock at $17.50 1,100,000 (1) $ 19,250,000
Internalization consideration in common stock at $25.10 500,000 (2) 12,550,000
Total internalization consideration 1,600,000 $ 31,800,000
Internalization consideration issued April 1, 2019 at $17.50 (400,000) (7,000,000)
Deferred management internalization at September 30, 2019 1,200,000 $ 24,800,000 1) The Company has the right to purchase 1,100,000
of these shares at $17.50 per share which potentially limits the cost to the Company. 2) $25.10 is the Company's stated NAV as of
May 28, 2019. The following table reflects the impact of
the first installment of the Internalization Consideration issued on April 1, 2019:
Shares outstanding March 31, 2019 Internalization Consideration in shares Post Internalization shares outstanding April 1, 2019
Common Stock 6,540,364 400,000 6,940,364</t>
  </si>
  <si>
    <t>Employee Benefit Plan</t>
  </si>
  <si>
    <t>Retirement Benefits [Abstract]</t>
  </si>
  <si>
    <t>Note Q— Employee Benefit Plan Effective July 1, 2019, the Company began participating
in a multi-employer 401(k) Safe Harbor Plan (the “Plan”), which is a defined contribution plan covering all eligible
employees. Under the provisions of the Plan, participants may direct the Company to defer a portion of their compensation to the
Plan, subject to Internal Revenue Code limitations. The Company provides for an employer matching contribution equal to 100% of
the first 3% of eligible compensation and 50% of the next 2% of eligible compensation contributed by each employee, which is funded
in cash. All contributions vest immediately. Total expense recorded for the matching 401(k)
contribution in the three and nine months ended September 30, 2019 was approximately $5,000. There was no similar expense for the
three and nine months ended September 30, 2018.</t>
  </si>
  <si>
    <t>Subsequent Events</t>
  </si>
  <si>
    <t>Subsequent Events [Abstract]</t>
  </si>
  <si>
    <t>Note R — Subsequent Events The following subsequent events
have been evaluated through the date of this filing with the SEC. Effective October 8, 2019, the Signatory Trustee
of MVP St. Louis Cardinal Lot DST, (“the DST”) entered into a purchase and sale agreement (“PSA”) with
an unrelated third party to sell the DST, a Delaware statutory trust, for $18.5 million. The Company originally acquired 51% of
the DST through a wholly owned subsidiary of its Operating Partnership, on May 31, 2017, with the purchase of a 2.56-acre, 376-vehicle
commercial parking lot located adjacent to Busch Stadium, the home of the St. Louis Cardinals major league baseball team. On October 23, 2019, Minneapolis Venture, LLC,
a subsidiary of the Company, issued a promissory note to multiple lenders in the amount of $2.0 million. The note is a twelve month
note with an interest rate of 8% and monthly interest only payments. On October 28, 2019 the Company, through an
entity wholly owned by the Company, sold a surface parking lot in Memphis, Tennessee for cash consideration of $675,000 to KNM
Development Group, LLC, a third-party buyer.</t>
  </si>
  <si>
    <t>Summary of Significant Accounting Policies (Policies)</t>
  </si>
  <si>
    <t>Basis of Accounting</t>
  </si>
  <si>
    <t>Basis of Accounting The accompanying unaudited condensed consolidated
financial statements of the Company are prepared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nine months ended September 30, 2019 are not necessarily indicative of the results that may be
expected for the year ending December 31, 2019. These unaudited condensed consolidated financial statements should be read in conjunction
with the financial statements and notes thereto included in the Company’s Annual Report on Form 10-K for the year ended December
31, 2018. The condensed consolidated balance sheet as
of December 31, 2018 contained herein has been derived from the audited financial statements as of December 31, 2018 but does not
include all disclosures required by GAAP.</t>
  </si>
  <si>
    <t>Consolidation</t>
  </si>
  <si>
    <t>Consolidation The Company’s consolidated financial
statements for the period ended September 30, 2019, include its accounts, the accounts of the Company’s assets, the accounts
of its subsidiaries, the Operating Partnership and all of the following subsidiaries. All intercompany profits and losses, balances
and transactions are eliminated in consolidation. The following list includes the subsidiaries
that are included in the Company’s September 30, 2019 consolidated financial statements including the
accounts of the Company's assets that were sold during 2018
MVP PF Ft. Lauderdale 2013, LLC Minneapolis City Parking, LLC MVP St. Paul Holiday Garage, LLC
MVP PF Memphis Poplar 2013, LLC MVP Minneapolis Venture, LLC MVP Louisville Station Broadway, LLC
MVP PF Memphis Court 2013, LLC MVP Indianapolis Meridian Lot, LLC White Front Garage Partners, LLC
MVP PF St. Louis 2013, LLC MVP Milwaukee Clybourn, LLC Cleveland Lincoln Garage, LLC
Mabley Place Garage, LLC MVP Milwaukee Arena Lot, LLC MVP Houston Preston, LLC
MVP Denver Sherman, LLC MVP Clarksburg Lot, LLC MVP Houston San Jacinto Lot, LLC
MVP Fort Worth Taylor, LLC MVP Denver Sherman 1935, LLC MVP Detroit Center Garage, LLC
MVP Milwaukee Old World, LLC MVP Bridgeport Fairfield Garage, LLC St. Louis Broadway, LLC
MVP Houston Saks Garage, LLC West 9 th St. Louis Seventh &amp; Cerre, LLC
MVP Milwaukee Wells, LLC MVP San Jose 88 Garage, LLC MVP Preferred Parking, LLC
MVP Wildwood NJ Lot, LLC MCI 1372 Street, LLC MVP Raider Park Garage, LLC
MVP Indianapolis City Park, LLC MVP Cincinnati Race Street, LLC MVP New Orleans Rampart, LLC
MVP Indianapolis WA Street Lot, LLC MVP St. Louis Washington, LLC MVP Hawaii Marks Garage,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d sixteen and fifteen parking
tenants as of September 30, 2019 and 2018, respectively. One tenant, SP Plus Corporation (Nasdaq: SP) (“SP+”), represented
58.1% of the Company’s base parking rental revenue for the nine months ended September 30, 2019. SP+ is one of the largest providers of parking
management in the United States. As of September 30, 2019, SP+ managed approximately 3,100 locations in North America. Below is a table that summarizes base parking rent by tenant:
For the Nine months ended September 30,
Parking Tenant 2019 2018
SP + 58.1% 57.3%
iPark Services * 12.8% 13.4%
ABM 4.3% 4.6%
ISOM Mgmt. 4.1% 4.3%
Premier Parking * 3.5% 3.7%
342 N. Rampart 3.1% 2.6%
Interstate Parking 2.9% 2.8%
Lanier 2.6% 2.4%
Denison 2.4% 2.5%
St. Louis Parking 2.1% 2.2%
TNSH Landlord, LLC 1.2% 0.6%
Premium Parking 1.3% 0.0%
Riverside Parking 1.0% 1.0%
BEST PARK 0.3% 1.5%
Denver School 0.2% 0.2%
Secure 0.1% 0.1%
PCAM, LLC -- 0.8% * During June 2018 Premier Parking
acquired iPark Services. Subsequent to the acquisition Premier and iPark continue to operate under their original company names. In addition, the Company had concentrations
in various cities based on base parking rental revenue for the nine months ended September 30, 2019 and 2018, as well as concentrations
in various cities based on the real estate the Company owned as of September 30, 2019 and 2018. The below tables summarize this
information by city.
City Concentration for Parking Rental Revenue
For the Nine months ended September 30,
2019 2018
Detroit 17.4% 18.3%
Houston 12.8% 13.4%
Cincinnati 8.9% 9.2%
Fort Worth 7.8% 8.2%
Cleveland 6.9% 5.3%
Indianapolis 6.2% 6.5%
St. Louis 5.2% 5.7%
Honolulu 4.8% 1.8%
Lubbock 4.1% 4.3%
Minneapolis 4.1% 4.3%
Nashville 3.5% 3.7%
Milwaukee 3.2% 3.5%
New Orleans 3.1% 2.7%
St. Paul 2.9% 2.8%
San Jose 2.3% 2.4%
Bridgeport 2.1% 2.1%
Memphis 1.6% 1.6%
Louisville 1.0% 1.0%
Denver 0.8% 0.8%
Ft. Lauderdale 0.4% 0.6%
Wildwood 0.4% 0.4%
Clarksburg 0.3% 0.3%
Canton 0.2% 0.3%
Kansas City 0.0% 0.8%
Real Estate Investment Concentration by City
As of September 30, 2019 As of December 31, 2018
Detroit 17.8% 17.6%
Houston 12.1% 11.9%
Fort Worth 8.9% 8.8%
Cincinnati 8.8% 8.7%
Honolulu 6.8% 6.7%
Cleveland 6.3% 6.2%
Indianapolis 5.9% 5.8%
Minneapolis 4.3% 4.4%
St Louis 4.4% 4.4%
Milwaukee 3.9% 3.8%
Nashville 3.8% 3.7%
Lubbock 3.8% 3.5%
St Paul 2.7% 2.7%
Bridgeport 2.6% 2.6%
New Orleans 2.6% 2.6%
Memphis 1.4% 1.5%
San Jose 1.1% 1.2%
Denver 1.0% 1.0%
Louisville 1.0% 1.0%
Wildwood 0.4% 0.4%
Clarksburg 0.2% 0.2%
Canton 0.2% 0.2%
Ft. Lauderdale -- 1.1%</t>
  </si>
  <si>
    <t>Acquisitions</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t>
  </si>
  <si>
    <t>Impairment of Long Lived Assets</t>
  </si>
  <si>
    <t>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During the three and nine months ended September
30, 2019, the Company recorded asset impairment charges totaling approximately $500,000 and $1,452,000, respectively. These impairment
charges consisted of $558,000 associated with the Memphis Court lot, $344,000 associated with the San Jose 88 garage, $50,000 associated
with the St. Louis Washington lot and $500,000 associated with the Minneapolis City lot. These charges were recorded to write down
the carrying value of these assets to their current appraised values net of estimated closing costs. The appraisals were performed
by independent third-party appraisers primarily using the income approach based on the contracted rent to be received from the
operator (i.e. leased fee for St. Louis and San Jose) and the fee simple method for Memphis Court. The Company recorded no impairment
charges for the three and nine months ended September 30, 2018. The estimated fair values, as they relate to property carrying
values were primarily based upon estimated sales prices from third-party offers or indicative bids.</t>
  </si>
  <si>
    <t>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250,000. As of September 30, 2019, and as of December 31, 2018, the Company had approximately $3.3 million and $0.5 million,
respectively, in excess of the federally insured limits. As of September 30, 2019, the Company has not experienced any losses on
cash deposits.</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some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are recorded when earned and certain thresholds have been me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records an increase
in the Company's allowance for uncollectible accounts or records a direct write-off of the receivable after exhaustive efforts
at collection.</t>
  </si>
  <si>
    <t>Advertising Costs</t>
  </si>
  <si>
    <t>Advertising Costs Advertising costs incurred in the normal course
of operations and are expensed as incurred. During the three and nine months ended September 30, 2019 and 2018, the Company had
no advertising cos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Assets Held for Sale</t>
  </si>
  <si>
    <t>Assets Held for Sale The Company classifies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the Company classifies a property as held for sale, the Company ceases recording depreciation and amortization. A property classified
as held for sale is measured and reported at the lower of the carrying amount or its estimated fair value less cost to sell.</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includes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ere
previously incurred by the former Advisor. Pursuant to the terms of the Amended and Restated Advisory Agreement, the Company did
not reimburse the former Advisor for these out of pocket costs and future organization and offering costs it incurred. Such costs
included legal, accounting, printing and other offering expenses, including marketing, and direct expenses of the former Advisor’s
employees and employees of the former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ere expensed as incurred.</t>
  </si>
  <si>
    <t>Stock-Based Compensation The Company has a stock-based incentive award
plan, which is accounted for under the guidance for share based payments. The expense for such awards will be included in general
and administrative expenses and is recognized on the measurement date which is generally the grant date of the award or when the
requirements for exercise of the award have been met ( See Note G — Stock-Based Compensation</t>
  </si>
  <si>
    <t>Share Repurchase Program</t>
  </si>
  <si>
    <t>Share Repurchase Program On May 29, 2018, the Company’s Board
of Directors suspended the Share Repurchase Program, other than for hardship repurchases in connection with a shareholder’s
death. Repurchase requests made in connection with the death or disability of a stockholder will be repurchased at a price per
share equal to 100% of the amount the stockholder paid for each share, or once the Company has established an estimated NAV per
share, 100% of such amount as determined by the Company’s board of directors, subject to any special distributions previously
made to the Company’s stockholders. On May 28, 2019, the Company established an estimated NAV equal
to $25.10 per common share.</t>
  </si>
  <si>
    <t>Income Taxes</t>
  </si>
  <si>
    <t>Income Taxes Commencing with its taxable year ending December
31, 2017, the Company has operated in a manner to qualify as a REIT under Sections 856 to 860 of the Code.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the income calculated according to GAAP. In addition, the Company
will be subjected to corporate income tax to the extent that less than 100% of the net taxable income is distributed, including
any net capital gain.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September
30, 2019. A full valuation allowance for deferred tax
assets was provided since the Company believes that it is more likely than not that it will not realize the benefits of its deferred
tax assets.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 Because the
Company is a REIT, it will generally not be subject to corporate level federal income taxes on earnings distributed to its stockholders
and therefore may not realize any benefit from deferred tax assets arising during 2019 or any prior period in which a valid REIT
election was in effect. The Company intends to distribute at least 100% of its taxable income annually and intends to do so for
the tax year ending December 31, 2019 and in all future periods. The Company has placed a full valuation allowance on all of its
deferred tax assets, and thus no asset is recorded on the Company’s balance sheet.</t>
  </si>
  <si>
    <t>Per Share Data</t>
  </si>
  <si>
    <t>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and nine months ended September
30, 2019 and 2018. There is a potential for dilution from the
Company’s Series A Convertible Redeemable Preferred Stock which may be converted into the Company’s common stock at
any time. As of September 30, 2019, there were 2,862 shares of the Series A Convertible Redeemable Preferred Stock issued and outstanding.
As of filing date, the Company has not received any requests to convert. There is a potential for dilution from the
Company’s Series 1 Convertible Redeemable Preferred Stock which may be converted upon a holder’s election into the
Company’s common stock at any time. As of September 30, 2019, there were 39,811 shares of the Series 1 Convertible Redeemable
Preferred Stock issued and outstanding. As of filing date, the Company has not received any requests to convert.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the net asset value per share of the Company’s common stock; provided that if a “Listing Event” (as
defined in the applicable articles supplementary) occurs, the conversion price will be 100% of the volume weighted average price
per share of the Company’s common stock for the 20 trading days prior to the delivery date of the conversion notice. The
Company will have the right (but not the obligation) to redeem any Series A or Series 1 shares that are subject to a conversion
notice on the terms set forth in the applicable articles supplementary.</t>
  </si>
  <si>
    <t>Reportable Segments</t>
  </si>
  <si>
    <t>Reportable Segments The Company currently operates one reportable
segment.</t>
  </si>
  <si>
    <t>Reclassifications</t>
  </si>
  <si>
    <t>Reclassifications Related
party accounts payable and software assets with the related depreciation have been reclassified in prior year amounts for consistency
with the current year presentation. In addition, management internalization, and professional fees have been reclassified from
General &amp; Administrative expenses to separate line items in prior year amounts for consistency with the current year presentation.
These reclassifications had no effect on the reported results of operations.</t>
  </si>
  <si>
    <t>Accounting and Auditing Standards Applicable to "Emerging Growth Companies"</t>
  </si>
  <si>
    <t>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Tenant Concentration [Member]</t>
  </si>
  <si>
    <t>Concentration by Risk Type</t>
  </si>
  <si>
    <t>For the Nine months ended September 30,
Parking Tenant 2019 2018
SP + 58.1% 57.3%
iPark Services * 12.8% 13.4%
ABM 4.3% 4.6%
ISOM Mgmt. 4.1% 4.3%
Premier Parking * 3.5% 3.7%
342 N. Rampart 3.1% 2.6%
Interstate Parking 2.9% 2.8%
Lanier 2.6% 2.4%
Denison 2.4% 2.5%
St. Louis Parking 2.1% 2.2%
TNSH Landlord, LLC 1.2% 0.6%
Premium Parking 1.3% 0.0%
Riverside Parking 1.0% 1.0%
BEST PARK 0.3% 1.5%
Denver School 0.2% 0.2%
Secure 0.1% 0.1%
PCAM, LLC -- 0.8%</t>
  </si>
  <si>
    <t>City Concentration [Member]</t>
  </si>
  <si>
    <t>City Concentration for Parking Rental Revenue
For the Nine months ended September 30,
2019 2018
Detroit 17.4% 18.3%
Houston 12.8% 13.4%
Cincinnati 8.9% 9.2%
Fort Worth 7.8% 8.2%
Cleveland 6.9% 5.3%
Indianapolis 6.2% 6.5%
St. Louis 5.2% 5.7%
Honolulu 4.8% 1.8%
Lubbock 4.1% 4.3%
Minneapolis 4.1% 4.3%
Nashville 3.5% 3.7%
Milwaukee 3.2% 3.5%
New Orleans 3.1% 2.7%
St. Paul 2.9% 2.8%
San Jose 2.3% 2.4%
Bridgeport 2.1% 2.1%
Memphis 1.6% 1.6%
Louisville 1.0% 1.0%
Denver 0.8% 0.8%
Ft. Lauderdale 0.4% 0.6%
Wildwood 0.4% 0.4%
Clarksburg 0.3% 0.3%
Canton 0.2% 0.3%
Kansas City 0.0% 0.8%</t>
  </si>
  <si>
    <t>Real Estate Investment Concentration [Member]</t>
  </si>
  <si>
    <t>Real Estate Investment Concentration by City
As of September 30, 2019 As of December 31, 2018
Detroit 17.8% 17.6%
Houston 12.1% 11.9%
Fort Worth 8.9% 8.8%
Cincinnati 8.8% 8.7%
Honolulu 6.8% 6.7%
Cleveland 6.3% 6.2%
Indianapolis 5.9% 5.8%
Minneapolis 4.3% 4.4%
St Louis 4.4% 4.4%
Milwaukee 3.9% 3.8%
Nashville 3.8% 3.7%
Lubbock 3.8% 3.5%
St Paul 2.7% 2.7%
Bridgeport 2.6% 2.6%
New Orleans 2.6% 2.6%
Memphis 1.4% 1.5%
San Jose 1.1% 1.2%
Denver 1.0% 1.0%
Louisville 1.0% 1.0%
Wildwood 0.4% 0.4%
Clarksburg 0.2% 0.2%
Canton 0.2% 0.2%
Ft. Lauderdale -- 1.1%</t>
  </si>
  <si>
    <t>Investments in Real Estate and Fixed Assets (Tables)</t>
  </si>
  <si>
    <t>Schedule Of Real Estate Properties</t>
  </si>
  <si>
    <t xml:space="preserve">Property Name Location Date Acquired Property Type # Spaces Property Size (Acres) Retail Sq. Ft Investment Amount Parking Tenant
MVP Cleveland West 9th (1) Cleveland, OH 5/11/2016 Lot 260 2.00 N/A $5,845,000 SP +
33740 Crown Colony (1) Cleveland, OH 5/17/2016 Lot 82 0.54 N/A $3,049,000 SP +
MCI 1372 Street Canton, OH 7/8/2016 Lot 66 0.44 N/A $700,000 ABM
MVP Cincinnati Race Street Garage Cincinnati, OH 7/8/2016 Garage 350 0.63 N/A $6,331,000 SP +
MVP St. Louis Washington St. Louis, MO 7/18/2016 Lot 63 0.39 N/A $2,957,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10,638,000 SP +
MVP Houston Preston Lot Houston, TX 11/22/2016 Lot 46 0.23 N/A $2,820,000 iPark Services
MVP Houston San Jacinto Lot Houston, TX 11/22/2016 Lot 85 0.65 240 $3,250,000 iPark Services
MVP Detroit Center Garage Detroit, MI 1/10/2017 Garage 1,275 1.28 N/A $55,476,000 SP +
St. Louis Broadway St. Louis, MO 5/6/2017 Lot 161 0.96 N/A $2,400,000 St. Louis Parking
St. Louis Seventh &amp; Cerre St. Louis, MO 5/6/2017 Lot 174 1.06 N/A $3,300,000 St. Louis Parking
MVP Preferred Parking (4) Houston, TX 8/1/2017 Garage/Lot 528 0.98 784 $21,210,000 iPark Services
MVP Raider Park Garage Lubbock, TX 11/21/2017 Garage 1,495 2.15 20,536 $11,670,000 ISOM Management
MVP PF Memphis Poplar (5) Memphis, TN 12/15/2017 Lot 125 0.86 N/A $3,747,000 Premium Parking
MVP PF St. Louis St. Louis, MO 12/15/2017 Lot 179 1.22 N/A $5,145,000 SP +
Mabley Place Garage (2) Cincinnati, OH 12/15/2017 Garage 775 0.90 8,400 $21,185,000 SP +
MVP Denver Sherman Denver, CO 12/15/2017 Lot 28 0.14 N/A $705,000 Denver School
MVP Fort Worth Taylor Fort Worth, TX 12/15/2017 Garage 1,013 1.18 11,828 $27,663,000 SP +
MVP Milwaukee Old World Milwaukee, WI 12/15/2017 Lot 54 0.26 N/A $2,044,000 SP +
MVP Houston Saks Garage Houston, TX 12/15/2017 Garage 265 0.36 5,000 $10,391,000 iPark Services
MVP Milwaukee Wells Milwaukee, WI 12/15/2017 Lot 148 1.07 N/A $5,083,000 TNSH Landlord, LLC
MVP Wildwood NJ Lot 1 (3) Wildwood, NJ 12/15/2017 Lot 29 0.26 N/A $545,000 SP +
MVP Wildwood NJ Lot 2 (3) Wildwood, NJ 12/15/2017 Lot 45 0.31 N/A $686,000 SP+
MVP Indianapolis City Park Indianapolis, IN 12/15/2017 Garage 370 0.47 N/A $10,934,000 ABM
MVP Indianapolis WA Street Indianapolis, IN 12/15/2017 Lot 141 1.07 N/A $5,749,000 Denison
MVP Minneapolis Venture Minneapolis, MN 12/15/2017 Lot 201 2.48 N/A $4,013,000 SP +
Minneapolis City Parking Minneapolis, MN 12/15/2017 Lot 268 1.98 N/A $9,338,000 SP +
MVP Indianapolis Meridian Indianapolis, IN 12/15/2017 Lot 36 0.24 N/A $1,601,000 Denison
MVP Milwaukee Clybourn Milwaukee, WI 12/15/2017 Lot 15 0.06 N/A $262,000 Secure
MVP Milwaukee Arena Lot Milwaukee, WI 12/15/2017 Lot 75 1.11 N/A $4,631,000 SP +
MVP Clarksburg Lot Clarksburg, WV 12/15/2017 Lot 94 0.81 N/A $715,000 ABM
MVP Denver Sherman 1935 Denver, CO 12/15/2017 Lot 72 0.43 N/A $2,533,000 SP +
MVP Bridgeport Fairfield Bridgeport, CT 12/15/2017 Garage 878 1.01 4,349 $8,256,000 SP +
MVP New Orleans Rampart New Orleans, LA 2/1/2018 Lot 78 0.44 N/A $8,105,000 342 N. Rampart
MVP Hawaii Marks Garage Honolulu, HI 6/21/2018 Garage 311 0.77 16,205 $21,103,000 SP +
Construction in progress $2,271,000
Total Investment in real estate $309,527,000 </t>
  </si>
  <si>
    <t>Assets Held For Sale (Tables)</t>
  </si>
  <si>
    <t>San Jose 88 Garage, LLC [Member]</t>
  </si>
  <si>
    <t>Summary Of Net Assets Held For Sale</t>
  </si>
  <si>
    <t>September 30, 2019
Assets:
Current assets $ 107,000
Property and equipment, net of accumulated depreciation 3,288,000
Total assets $ 3,395,000
Liabilities:
Notes payable $ 2,500,000
Accounts payable and accrued liabilities 34,000
Total liabilities 2,534,000
Net assets held for sale $ 861,000</t>
  </si>
  <si>
    <t>Summary Of The Results Of Operations Related To The Assets Held For Sale</t>
  </si>
  <si>
    <t>For the Three Months Ended September 30, For the Nine months ended September 30,
2019 2018 2019 2018
Revenue $ 113,000 $ 113,000 $ 338,000 $ 361,000
Expenses * 118,000 30,000 721,000 280,000
Income/(loss) from assets held for sale, net of income taxes $ (5,000) $ 83,000 $ (383,000) $ 81,000</t>
  </si>
  <si>
    <t>MVP PF Fort Lauderdale 2013, LLC [Member]</t>
  </si>
  <si>
    <t>September 30, 2019
Assets:
Current assets $ 10,000
Property and equipment 450,000
Total assets $ 460,000
Liabilities:
Accounts payable and accrued liabilities $ 5,000
Total liabilities 5,000
Net assets held for sale $ 455,000</t>
  </si>
  <si>
    <t>For the Three Months Ended September 30, For the Nine months ended September 30,
2019 2018 2019 2018
Revenue $ 1,000 $ 4,000 $ 4,000 $ 12,000
Expenses * 1,000 1,000 563,000 3,000
Income/(loss) from assets held for sale, net of income taxes $ -- $ 3,000 $ (559,000) $ 9,000 *Includes $558,000 impairment for the nine months ended September
30, 2019.</t>
  </si>
  <si>
    <t>Disposition of Investments in Real Estate (Tables)</t>
  </si>
  <si>
    <t>Summary of the Results of Operations</t>
  </si>
  <si>
    <t xml:space="preserve">For the Three Months Ended September 30, For the Nine Months Ended September 30,
2019 2018 2019 2018
Revenue $ 22,000 $ 43,000 $ 104,000 $ 130,000
Expenses (64,000) (56,000) (116,000) (167,000)
Income from disposed assets, net of income taxes $ (42,000) $ (13,000) $ (12,000) $ (37,000) </t>
  </si>
  <si>
    <t>Notes Payable (Tables)</t>
  </si>
  <si>
    <t>Schedule Of Debt</t>
  </si>
  <si>
    <t xml:space="preserve">Property Original Debt Amount Monthly Payment Balance as of 9/30/2019 Lender Term Interest Rate Loan Maturity
MVP San Jose 88 Garage, LLC $1,645,000 Interest Only $2,500,000 Multiple 1 Year 7.50% 12/31/2019
MVP Cincinnati Race Street, LLC $2,550,000 Interest Only $2,550,000 Multiple 1 Year 7.50% 4/19/2020
MVP Wildwood NJ Lot, LLC $1,000,000 Interest Only $1,000,000 Tigges Construction Co. 1 Year 7.50% 4/19/2020
MVP San Jose 88 Garage, LLC $1,645,000 Interest Only $2,500,000 Multiple 1 Year 7.50% 12/31/2019
The Parking REIT D&amp;O Insurance $1,681,000 $171,000 $1,182,000 MetaBank 1 Year 3.60% 4/30/2020
MVP Raider Park Garage, LLC (4) $7,400,000 Interest Only $7,400,000 LoanCore 2 Year Variable 12/9/2020
MVP New Orleans Rampart, LLC (4) $5,300,000 Interest Only $5,300,000 LoanCore 2 Year Variable 12/9/2020
MVP Hawaii Marks Garage, LLC (4) $13,500,000 Interest Only $13,500,000 LoanCore 2 Year Variable 12/9/2020
MVP Milwaukee Wells, LLC (4) $2,700,000 Interest Only $2,700,000 LoanCore 2 Year Variable 12/9/2020
MVP Indianapolis City Park, LLC (4) $7,200,000 Interest Only $7,200,000 LoanCore 2 Year Variable 12/9/2020
MVP Indianapolis WA Street, LLC (4) $3,400,000 Interest Only $3,400,000 LoanCore 2 Year Variable 12/9/2020
MVP Memphis Poplar (3) $1,800,000 Interest Only $1,800,000 LoanCore 5 Year 5.38% 3/6/2024
MVP St. Louis (3) $3,700,000 Interest Only $3,700,000 LoanCore 5 Year 5.38% 3/6/2024
Mabley Place Garage, LLC $9,000,000 $44,000 $8,232,000 Barclays 10 year 4.25% 12/6/2024
MVP Houston Saks Garage, LLC $3,650,000 $20,000 $3,286,000 Barclays Bank PLC 10 year 4.25% 8/6/2025
Minneapolis City Parking, LLC $5,250,000 $29,000 $4,830,000 American National Insurance, of NY 10 year 4.50% 5/1/2026
MVP Bridgeport Fairfield Garage, LLC $4,400,000 $23,000 $4,054,000 FBL Financial Group, Inc. 10 year 4.00% 8/1/2026
West 9 th $5,300,000 $30,000 $4,942,000 American National Insurance Co. 10 year 4.50% 11/1/2026
MVP Fort Worth Taylor, LLC $13,150,000 $73,000 $12,290,000 American National Insurance, of NY 10 year 4.50% 12/1/2026
MVP Detroit Center Garage, LLC $31,500,000 $194,000 $29,878,000 Bank of America 10 year 5.52% 2/1/2027
MVP St. Louis Washington, LLC (1) $1,380,000 $8,000 $1,369,000 KeyBank 10 year * 4.90% 5/1/2027
St. Paul Holiday Garage, LLC (1) $4,132,000 $24,000 $4,098,000 KeyBank 10 year * 4.90% 5/1/2027
Cleveland Lincoln Garage, LLC (1) $3,999,000 $23,000 $3,966,000 KeyBank 10 year * 4.90% 5/1/2027
MVP Denver Sherman, LLC (1) $286,000 $2,000 $283,000 KeyBank 10 year * 4.90% 5/1/2027
MVP Milwaukee Arena Lot, LLC (1) $2,142,000 $12,000 $2,125,000 KeyBank 10 year * 4.90% 5/1/2027
MVP Denver Sherman 1935, LLC (1) $762,000 $4,000 $755,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2,030,000)
$157,889,000 </t>
  </si>
  <si>
    <t>Notes Payable Paid in Full In Period</t>
  </si>
  <si>
    <t>Property Original Debt Amount Monthly Payment Balance as of 9/30/2019 Lender Term Interest Rate Loan Maturity
MVP PF Ft. Lauderdale 2013, LLC $2,000,000 -- -- Multiple 1 Year 8.00% 6/24/2020
MVP PF Ft. Lauderdale 2013, LLC (1) $4,300,000 $25,000 -- Key Bank 5 Year 4.94% 2/1/2019
The Parking REIT D&amp;O Insurance $390,000 $28,000 -- First Insurance Funding 1 Year 3.70% 4/3/2019</t>
  </si>
  <si>
    <t>Future Principal Payments On The Notes Payable</t>
  </si>
  <si>
    <t>2019 $ 3,478,000
2020 45,683,000
2021 2,058,000
2022 2,252,000
2023 2,498,000
Thereafter 103,950,000
Less unamortized loan issuance costs (2,030,000)
Total $ 157,889,000</t>
  </si>
  <si>
    <t>Investment In DST (Tables)</t>
  </si>
  <si>
    <t>Investment In DST [Member]</t>
  </si>
  <si>
    <t>Summarized Financial Information</t>
  </si>
  <si>
    <t>September 30, 2019 December 31, 2018
(Unaudited) (Unaudited)
ASSETS
Investments in real estate and fixed assets $ 11,512,000 $ 11,512,000
Cash 31,000 32,000
Cash – restricted 22,000 15,000
Accounts receivable -- 141,000
Prepaid expenses 2,000 8,000
Total assets $ 11,567,000 $ 11,708,000
LIABILITIES AND EQUITY
Liabilities
Notes payable, net of unamortized loan issuance costs of approximately $48,000 as of September 30, 2019 and $62,000 as of December 31, 2018. $ 5,952,000 $ 5,945,000
Accounts payable and accrued liabilities 62,000 63,000
Due to related party 47,000 181,000
Total liabilities 6,061,000 6,189,000
Equity
Member’s equity 6,129,000 6,129,000
Offering costs (574,000) (574,000)
Accumulated earnings 893,000 606,000
Distributions to members (942,000) (642,000)
Total equity 5,506,000 5,519,000
Total liabilities and equity $ 11,567,000 $ 11,708,000 Summarized Statements of Operations—Unconsolidated
Real Estate Affiliates—Equity Method Investments
For the Three Months Ended September 30, For the Nine months ended September 30,
2019 2018 2019 2018
Revenue $ 183,000 $ 182,000 $ 556,000 $ 547,000
Expenses (91,000) (84,000) (269,000) (258,000)
Net income $ 92,000 $ 98,000 $ 287,000 $ 289,000</t>
  </si>
  <si>
    <t>Deferred Management Internalization (Tables)</t>
  </si>
  <si>
    <t>Internalization Consideration</t>
  </si>
  <si>
    <t>Number of shares Internalization Contribution
Internalization consideration in common stock at $17.50 1,100,000 (1) $ 19,250,000
Internalization consideration in common stock at $25.10 500,000 (2) 12,550,000
Total internalization consideration 1,600,000 $ 31,800,000
Internalization consideration issued April 1, 2019 at $17.50 (400,000) (7,000,000)
Deferred management internalization at September 30, 2019 1,200,000 $ 24,800,000</t>
  </si>
  <si>
    <t>Common Shares Balance</t>
  </si>
  <si>
    <t>Shares outstanding March 31, 2019 Internalization Consideration in shares Post Internalization shares outstanding April 1, 2019
Common Stock 6,540,364 400,000 6,940,364</t>
  </si>
  <si>
    <t>Summary of Significant Accounting Policies (Details) - Revenue Concentration</t>
  </si>
  <si>
    <t>Concentration, Percentage</t>
  </si>
  <si>
    <t>58.10%</t>
  </si>
  <si>
    <t>Base Parking Rent By Tenant [Member] | SP + [Member]</t>
  </si>
  <si>
    <t>57.30%</t>
  </si>
  <si>
    <t>Base Parking Rent By Tenant [Member] | iPark Services [Member]</t>
  </si>
  <si>
    <t>12.80%</t>
  </si>
  <si>
    <t>13.40%</t>
  </si>
  <si>
    <t>Base Parking Rent By Tenant [Member] | ABM [Member]</t>
  </si>
  <si>
    <t>4.30%</t>
  </si>
  <si>
    <t>4.60%</t>
  </si>
  <si>
    <t>Base Parking Rent By Tenant [Member] | ISOM Mgmt. [Member]</t>
  </si>
  <si>
    <t>4.10%</t>
  </si>
  <si>
    <t>Base Parking Rent By Tenant [Member] | Premier Parking [Member]</t>
  </si>
  <si>
    <t>3.50%</t>
  </si>
  <si>
    <t>3.70%</t>
  </si>
  <si>
    <t>Base Parking Rent By Tenant [Member] | 342 N. Rampart [Member]</t>
  </si>
  <si>
    <t>3.10%</t>
  </si>
  <si>
    <t>2.60%</t>
  </si>
  <si>
    <t>Base Parking Rent By Tenant [Member] | Interstate Parking [Member]</t>
  </si>
  <si>
    <t>2.90%</t>
  </si>
  <si>
    <t>2.80%</t>
  </si>
  <si>
    <t>Base Parking Rent By Tenant [Member] | Lanier [Member]</t>
  </si>
  <si>
    <t>2.40%</t>
  </si>
  <si>
    <t>Base Parking Rent By Tenant [Member] | Denison [Member]</t>
  </si>
  <si>
    <t>2.50%</t>
  </si>
  <si>
    <t>Base Parking Rent By Tenant [Member] | St. Louis Parking [Member]</t>
  </si>
  <si>
    <t>2.10%</t>
  </si>
  <si>
    <t>2.20%</t>
  </si>
  <si>
    <t>Base Parking Rent By Tenant [Member] | TNSH, LLC [Member]</t>
  </si>
  <si>
    <t>1.20%</t>
  </si>
  <si>
    <t>0.60%</t>
  </si>
  <si>
    <t>Base Parking Rent By Tenant [Member] | Premium Parking [Member]</t>
  </si>
  <si>
    <t>1.30%</t>
  </si>
  <si>
    <t>0.00%</t>
  </si>
  <si>
    <t>Base Parking Rent By Tenant [Member] | Riverside Parking [Member]</t>
  </si>
  <si>
    <t>1.00%</t>
  </si>
  <si>
    <t>Base Parking Rent By Tenant [Member] | BEST PARK [Member]</t>
  </si>
  <si>
    <t>0.30%</t>
  </si>
  <si>
    <t>1.50%</t>
  </si>
  <si>
    <t>Base Parking Rent By Tenant [Member] | Denver School [Member]</t>
  </si>
  <si>
    <t>0.20%</t>
  </si>
  <si>
    <t>Base Parking Rent By Tenant [Member] | Secure [Member]</t>
  </si>
  <si>
    <t>0.10%</t>
  </si>
  <si>
    <t>Base Parking Rent By Tenant [Member] | PCAM, LLC [Member]</t>
  </si>
  <si>
    <t>0.80%</t>
  </si>
  <si>
    <t>City Concentration for Parking Base Rent [Member] | Detroit [Member]</t>
  </si>
  <si>
    <t>17.40%</t>
  </si>
  <si>
    <t>18.30%</t>
  </si>
  <si>
    <t>City Concentration for Parking Base Rent [Member] | Houston [Member]</t>
  </si>
  <si>
    <t>City Concentration for Parking Base Rent [Member] | Cincinnati [Member]</t>
  </si>
  <si>
    <t>8.90%</t>
  </si>
  <si>
    <t>9.20%</t>
  </si>
  <si>
    <t>City Concentration for Parking Base Rent [Member] | Fort Worth [Member]</t>
  </si>
  <si>
    <t>7.80%</t>
  </si>
  <si>
    <t>8.20%</t>
  </si>
  <si>
    <t>City Concentration for Parking Base Rent [Member] | Cleveland [Member]</t>
  </si>
  <si>
    <t>6.90%</t>
  </si>
  <si>
    <t>5.30%</t>
  </si>
  <si>
    <t>City Concentration for Parking Base Rent [Member] | Indianapolis [Member]</t>
  </si>
  <si>
    <t>6.20%</t>
  </si>
  <si>
    <t>6.50%</t>
  </si>
  <si>
    <t>City Concentration for Parking Base Rent [Member] | St Louis [Member]</t>
  </si>
  <si>
    <t>5.20%</t>
  </si>
  <si>
    <t>5.70%</t>
  </si>
  <si>
    <t>City Concentration for Parking Base Rent [Member] | Honolulu [Member]</t>
  </si>
  <si>
    <t>4.80%</t>
  </si>
  <si>
    <t>1.80%</t>
  </si>
  <si>
    <t>City Concentration for Parking Base Rent [Member] | Lubbock [Member]</t>
  </si>
  <si>
    <t>City Concentration for Parking Base Rent [Member] | Minneapolis [Member]</t>
  </si>
  <si>
    <t>City Concentration for Parking Base Rent [Member] | Nashville [Member]</t>
  </si>
  <si>
    <t>City Concentration for Parking Base Rent [Member] | Milwaukee [Member]</t>
  </si>
  <si>
    <t>3.20%</t>
  </si>
  <si>
    <t>City Concentration for Parking Base Rent [Member] | New Orleans[Member]</t>
  </si>
  <si>
    <t>2.70%</t>
  </si>
  <si>
    <t>City Concentration for Parking Base Rent [Member] | St Paul [Member]</t>
  </si>
  <si>
    <t>City Concentration for Parking Base Rent [Member] | San Jose [Member]</t>
  </si>
  <si>
    <t>2.30%</t>
  </si>
  <si>
    <t>City Concentration for Parking Base Rent [Member] | Bridgeport [Member]</t>
  </si>
  <si>
    <t>City Concentration for Parking Base Rent [Member] | Memphis [Member]</t>
  </si>
  <si>
    <t>1.60%</t>
  </si>
  <si>
    <t>City Concentration for Parking Base Rent [Member] | Louisville [Member]</t>
  </si>
  <si>
    <t>City Concentration for Parking Base Rent [Member] | Denver [Member]</t>
  </si>
  <si>
    <t>City Concentration for Parking Base Rent [Member] | Ft. Lauderdale [Member]</t>
  </si>
  <si>
    <t>0.40%</t>
  </si>
  <si>
    <t>City Concentration for Parking Base Rent [Member] | Wildwood [Member]</t>
  </si>
  <si>
    <t>City Concentration for Parking Base Rent [Member] | Clarksburg [Member]</t>
  </si>
  <si>
    <t>City Concentration for Parking Base Rent [Member] | Canton [Member]</t>
  </si>
  <si>
    <t>City Concentration for Parking Base Rent [Member] | Kansas City [Member]</t>
  </si>
  <si>
    <t>Real Estate Investment Concentration by City [Member] | Detroit [Member]</t>
  </si>
  <si>
    <t>17.80%</t>
  </si>
  <si>
    <t>17.60%</t>
  </si>
  <si>
    <t>Real Estate Investment Concentration by City [Member] | Houston [Member]</t>
  </si>
  <si>
    <t>12.10%</t>
  </si>
  <si>
    <t>11.90%</t>
  </si>
  <si>
    <t>Real Estate Investment Concentration by City [Member] | Cincinnati [Member]</t>
  </si>
  <si>
    <t>8.80%</t>
  </si>
  <si>
    <t>8.70%</t>
  </si>
  <si>
    <t>Real Estate Investment Concentration by City [Member] | Fort Worth [Member]</t>
  </si>
  <si>
    <t>Real Estate Investment Concentration by City [Member] | Cleveland [Member]</t>
  </si>
  <si>
    <t>6.30%</t>
  </si>
  <si>
    <t>Real Estate Investment Concentration by City [Member] | Indianapolis [Member]</t>
  </si>
  <si>
    <t>5.90%</t>
  </si>
  <si>
    <t>5.80%</t>
  </si>
  <si>
    <t>Real Estate Investment Concentration by City [Member] | St Louis [Member]</t>
  </si>
  <si>
    <t>4.40%</t>
  </si>
  <si>
    <t>Real Estate Investment Concentration by City [Member] | Honolulu [Member]</t>
  </si>
  <si>
    <t>6.80%</t>
  </si>
  <si>
    <t>6.70%</t>
  </si>
  <si>
    <t>Real Estate Investment Concentration by City [Member] | Lubbock [Member]</t>
  </si>
  <si>
    <t>3.80%</t>
  </si>
  <si>
    <t>Real Estate Investment Concentration by City [Member] | Minneapolis [Member]</t>
  </si>
  <si>
    <t>Real Estate Investment Concentration by City [Member] | Nashville [Member]</t>
  </si>
  <si>
    <t>Real Estate Investment Concentration by City [Member] | Milwaukee [Member]</t>
  </si>
  <si>
    <t>3.90%</t>
  </si>
  <si>
    <t>Real Estate Investment Concentration by City [Member] | New Orleans[Member]</t>
  </si>
  <si>
    <t>Real Estate Investment Concentration by City [Member] | St Paul [Member]</t>
  </si>
  <si>
    <t>Real Estate Investment Concentration by City [Member] | San Jose [Member]</t>
  </si>
  <si>
    <t>1.10%</t>
  </si>
  <si>
    <t>Real Estate Investment Concentration by City [Member] | Bridgeport [Member]</t>
  </si>
  <si>
    <t>Real Estate Investment Concentration by City [Member] | Memphis [Member]</t>
  </si>
  <si>
    <t>1.40%</t>
  </si>
  <si>
    <t>Real Estate Investment Concentration by City [Member] | Louisville [Member]</t>
  </si>
  <si>
    <t>Real Estate Investment Concentration by City [Member] | Denver [Member]</t>
  </si>
  <si>
    <t>Real Estate Investment Concentration by City [Member] | Ft. Lauderdale [Member]</t>
  </si>
  <si>
    <t>Real Estate Investment Concentration by City [Member] | Wildwood [Member]</t>
  </si>
  <si>
    <t>Real Estate Investment Concentration by City [Member] | Clarksburg [Member]</t>
  </si>
  <si>
    <t>Real Estate Investment Concentration by City [Member] | Canton [Member]</t>
  </si>
  <si>
    <t>Investments in Real Estate and Fixed Assets (Detail) - Schedule of Real Estate Properties</t>
  </si>
  <si>
    <t>Sep. 30, 2019USD ($)aft²</t>
  </si>
  <si>
    <t>MVP Cleveland West 9th [Member]</t>
  </si>
  <si>
    <t>Location</t>
  </si>
  <si>
    <t>Cleveland, OH</t>
  </si>
  <si>
    <t>Date Acquired</t>
  </si>
  <si>
    <t>5/11/2016</t>
  </si>
  <si>
    <t>Property Type</t>
  </si>
  <si>
    <t>Lot</t>
  </si>
  <si>
    <t># Spaces</t>
  </si>
  <si>
    <t>Property Size (Acres) | a</t>
  </si>
  <si>
    <t>Investment Amount</t>
  </si>
  <si>
    <t>Parking Tenant</t>
  </si>
  <si>
    <t>SP +</t>
  </si>
  <si>
    <t>33740 Crown Colony [Member]</t>
  </si>
  <si>
    <t>5/17/2016</t>
  </si>
  <si>
    <t>MCI 1372 Street [Member]</t>
  </si>
  <si>
    <t>Canton, OH</t>
  </si>
  <si>
    <t>7/8/2016</t>
  </si>
  <si>
    <t>ABM</t>
  </si>
  <si>
    <t>MVP Cincinnati Race Street Garage [Member]</t>
  </si>
  <si>
    <t>Cincinnati, OH</t>
  </si>
  <si>
    <t>Garage</t>
  </si>
  <si>
    <t>MVP St. Louis Washington [Member]</t>
  </si>
  <si>
    <t>St. Louis, MO</t>
  </si>
  <si>
    <t>7/18/2016</t>
  </si>
  <si>
    <t>MVP St. Paul Holiday Garage [Member]</t>
  </si>
  <si>
    <t>St. Paul, MN</t>
  </si>
  <si>
    <t>8/12/2016</t>
  </si>
  <si>
    <t>Interstate Parking</t>
  </si>
  <si>
    <t>MVP Louisville Station Broadway [Member]</t>
  </si>
  <si>
    <t>Louisville, KY</t>
  </si>
  <si>
    <t>8/23/2016</t>
  </si>
  <si>
    <t>Riverside Parking</t>
  </si>
  <si>
    <t>White Front Garage Partners [Member]</t>
  </si>
  <si>
    <t>Nashville, TN</t>
  </si>
  <si>
    <t>9/30/2016</t>
  </si>
  <si>
    <t>Premier Parking</t>
  </si>
  <si>
    <t>Cleveland Lincoln Garage Owners [Member]</t>
  </si>
  <si>
    <t>10/19/2016</t>
  </si>
  <si>
    <t>Retail Sq. Ft | ft²</t>
  </si>
  <si>
    <t>MVP Houston Preston Lot [Member]</t>
  </si>
  <si>
    <t>Houston, TX</t>
  </si>
  <si>
    <t>11/22/2016</t>
  </si>
  <si>
    <t>iPark Services</t>
  </si>
  <si>
    <t>MVP Houston San Jacinto Lot [Member]</t>
  </si>
  <si>
    <t>MVP Detroit Center Garage [Member]</t>
  </si>
  <si>
    <t>Detroit, MI</t>
  </si>
  <si>
    <t>1/10/2017</t>
  </si>
  <si>
    <t>St. Louis Broadway [Member]</t>
  </si>
  <si>
    <t>5/6/2017</t>
  </si>
  <si>
    <t>St. Louis Parking</t>
  </si>
  <si>
    <t>St. Louis Seventh &amp; Cerre [Member]</t>
  </si>
  <si>
    <t>MVP Preferred Parking [Member]</t>
  </si>
  <si>
    <t>8/1/2017</t>
  </si>
  <si>
    <t>Garage/Lot</t>
  </si>
  <si>
    <t>MVP Raider Park Garage [Member]</t>
  </si>
  <si>
    <t>Lubbock, TX</t>
  </si>
  <si>
    <t>11/21/2017</t>
  </si>
  <si>
    <t>ISOM Management</t>
  </si>
  <si>
    <t>MVP PF Memphis Poplar [Member]</t>
  </si>
  <si>
    <t>Memphis, TN</t>
  </si>
  <si>
    <t>12/15/2017</t>
  </si>
  <si>
    <t>Premium Parking</t>
  </si>
  <si>
    <t>MVP PF St. Louis [Member]</t>
  </si>
  <si>
    <t>Mabley Place Garage [Member]</t>
  </si>
  <si>
    <t>MVP Denver Sherman [Member]</t>
  </si>
  <si>
    <t>Denver, CO</t>
  </si>
  <si>
    <t>Denver School</t>
  </si>
  <si>
    <t>MVP Fort Worth Taylor [Member]</t>
  </si>
  <si>
    <t>Fort Worth, TX</t>
  </si>
  <si>
    <t>MVP Milwaukee Old World [Member]</t>
  </si>
  <si>
    <t>Milwaukee, WI</t>
  </si>
  <si>
    <t>MVP Houston Saks Garage [Member]</t>
  </si>
  <si>
    <t>MVP Milwaukee Wells [Member]</t>
  </si>
  <si>
    <t>TNSH Landlord, LLC</t>
  </si>
  <si>
    <t>MVP Wildwood NJ Lot 1 [Member]</t>
  </si>
  <si>
    <t>Wildwood, NJ</t>
  </si>
  <si>
    <t>MVP Wildwood NJ Lot 2 [Member]</t>
  </si>
  <si>
    <t>SP+</t>
  </si>
  <si>
    <t>MVP Indianapolis City Park [Member]</t>
  </si>
  <si>
    <t>Indianapolis, IN</t>
  </si>
  <si>
    <t>MVP Indianapolis WA Street [Member]</t>
  </si>
  <si>
    <t>Denison</t>
  </si>
  <si>
    <t>MVP Minneapolis Venture [Member]</t>
  </si>
  <si>
    <t>Minneapolis, MN</t>
  </si>
  <si>
    <t>Minneapolis City Parking [Member]</t>
  </si>
  <si>
    <t>MVP Indianapolis Meridian [Member]</t>
  </si>
  <si>
    <t>MVP Milwaukee Clybourn [Member]</t>
  </si>
  <si>
    <t>Secure</t>
  </si>
  <si>
    <t>MVP Milwaukee Arena Lot [Member]</t>
  </si>
  <si>
    <t>MVP Clarksburg Lot [Member]</t>
  </si>
  <si>
    <t>Clarksburg, WV</t>
  </si>
  <si>
    <t>MVP Denver Sherman 1935 [Member]</t>
  </si>
  <si>
    <t>MVP Bridgeport Fairfield [Member]</t>
  </si>
  <si>
    <t>Bridgeport, CT</t>
  </si>
  <si>
    <t>MVP New Orleans Rampart [Member]</t>
  </si>
  <si>
    <t>New Orleans, LA</t>
  </si>
  <si>
    <t>2/1/2018</t>
  </si>
  <si>
    <t>342 N. Rampart</t>
  </si>
  <si>
    <t>MVP Hawaii Marks Garage [Member]</t>
  </si>
  <si>
    <t>Honolulu, HI</t>
  </si>
  <si>
    <t>6/21/2018</t>
  </si>
  <si>
    <t>Construction in progress [Member]</t>
  </si>
  <si>
    <t>Total Investment in real estate and fixed assets [Member]</t>
  </si>
  <si>
    <t>Assets Held For Sale (Detail) - Summary Of Net Assets Held For Sale - USD ($)</t>
  </si>
  <si>
    <t>Assets:</t>
  </si>
  <si>
    <t>Property and equipment, net of accumulated depreciation</t>
  </si>
  <si>
    <t>Liabilities:</t>
  </si>
  <si>
    <t>Notes payable</t>
  </si>
  <si>
    <t>Deferred Revenue</t>
  </si>
  <si>
    <t>Unamortized Loan Issuance Costs</t>
  </si>
  <si>
    <t>Real Estate [Member] | San Jose 88 Garage, LLC [Member]</t>
  </si>
  <si>
    <t>Current assets</t>
  </si>
  <si>
    <t>Net assets held for sale</t>
  </si>
  <si>
    <t>Real Estate [Member] | MVP PF Memphis Court 2013, LLC [Member]</t>
  </si>
  <si>
    <t>Assets Held For Sale (Detail) - Summary Of The Results Of Operations Related To The Assets Held For Sale - USD ($)</t>
  </si>
  <si>
    <t>Revenue</t>
  </si>
  <si>
    <t>Expenses</t>
  </si>
  <si>
    <t>Income/(loss) from assets held for sale, net of income taxes</t>
  </si>
  <si>
    <t>Disposition of Investments in Real Estate (Detail) - Summary Of The Results Of Operations - USD ($)</t>
  </si>
  <si>
    <t>Income/(Loss) from assets held for sale, net of income taxes</t>
  </si>
  <si>
    <t>Real Estate [Member] | MVP PF Ft. Lauderdale 2013, LLC [Member]</t>
  </si>
  <si>
    <t>Notes Payable (Detail) - Schedule of Debt</t>
  </si>
  <si>
    <t>Sep. 30, 2019USD ($)</t>
  </si>
  <si>
    <t>Less unamortized loan issuance costs [Member]</t>
  </si>
  <si>
    <t>Current Loan Balance</t>
  </si>
  <si>
    <t>MVP Cincinnati Race Street, LLC [Member]</t>
  </si>
  <si>
    <t>Original Debt Amount</t>
  </si>
  <si>
    <t>Lender</t>
  </si>
  <si>
    <t>Multiple</t>
  </si>
  <si>
    <t>Term</t>
  </si>
  <si>
    <t>1 year</t>
  </si>
  <si>
    <t>Interest Rate</t>
  </si>
  <si>
    <t>7.50%</t>
  </si>
  <si>
    <t>Loan Maturity</t>
  </si>
  <si>
    <t>Apr. 19,
		2020</t>
  </si>
  <si>
    <t>MVP Wildwood NJ Lot, LLC [Member]</t>
  </si>
  <si>
    <t>Tigges Construction Co.</t>
  </si>
  <si>
    <t>MVP San Jose 88 Garage, LLC [Member]</t>
  </si>
  <si>
    <t>Dec. 31,
		2019</t>
  </si>
  <si>
    <t>The Parking REIT D&amp;O Insurance [Member]</t>
  </si>
  <si>
    <t>Monthly Payment (approx.)</t>
  </si>
  <si>
    <t>MetaBank</t>
  </si>
  <si>
    <t>3.60%</t>
  </si>
  <si>
    <t>Apr. 30,
		2020</t>
  </si>
  <si>
    <t>MVP Raider Park Garage, LLC [Member]</t>
  </si>
  <si>
    <t>LoanCore</t>
  </si>
  <si>
    <t>2 years</t>
  </si>
  <si>
    <t>Dec. 9,
		2020</t>
  </si>
  <si>
    <t>MVP New Orleans Rampart, LLC [Member]</t>
  </si>
  <si>
    <t>MVP Hawaii Marks Garage, LLC [Member]</t>
  </si>
  <si>
    <t>MVP Milwaukee Wells, LLC [Member]</t>
  </si>
  <si>
    <t>MVP Indianapolis City Park, LLC [Member]</t>
  </si>
  <si>
    <t>MVP Indianapolis WA Street, LLC [Member]</t>
  </si>
  <si>
    <t>MVP Memphis Poplar [Member]</t>
  </si>
  <si>
    <t>5 years</t>
  </si>
  <si>
    <t>5.38%</t>
  </si>
  <si>
    <t>Mar. 6,
		2024</t>
  </si>
  <si>
    <t>MVP St Louis [Member]</t>
  </si>
  <si>
    <t>Mabley Place Garage, LLC [Member]</t>
  </si>
  <si>
    <t>Barclays</t>
  </si>
  <si>
    <t>10 years</t>
  </si>
  <si>
    <t>4.25%</t>
  </si>
  <si>
    <t>Dec. 6,
		2024</t>
  </si>
  <si>
    <t>MVP Houston Saks Garage, LLC [Member]</t>
  </si>
  <si>
    <t>Barclays Bank PLC</t>
  </si>
  <si>
    <t>Aug. 6,
		2025</t>
  </si>
  <si>
    <t>Minneapolis City Parking, LLC [Member]</t>
  </si>
  <si>
    <t>American National Insurance, of NY</t>
  </si>
  <si>
    <t>4.50%</t>
  </si>
  <si>
    <t>May 1,
		2026</t>
  </si>
  <si>
    <t>MVP Bridgeport Fairfield Garage, LLC [Member]</t>
  </si>
  <si>
    <t>FBL Financial Group, Inc.</t>
  </si>
  <si>
    <t>4.00%</t>
  </si>
  <si>
    <t>Aug. 1,
		2026</t>
  </si>
  <si>
    <t>West 9th Properties II, LLC [Member]</t>
  </si>
  <si>
    <t>American National Insurance Co.</t>
  </si>
  <si>
    <t>Nov. 1,
		2026</t>
  </si>
  <si>
    <t>MVP Fort Worth Taylor, LLC [Member]</t>
  </si>
  <si>
    <t>Dec. 1,
		2026</t>
  </si>
  <si>
    <t>MVP Detroit Center Garage, LLC [Member]</t>
  </si>
  <si>
    <t>Bank of America</t>
  </si>
  <si>
    <t>5.52%</t>
  </si>
  <si>
    <t>Feb. 1,
		2027</t>
  </si>
  <si>
    <t>MVP St Louis Washington, LLC [Member]</t>
  </si>
  <si>
    <t>KeyBank</t>
  </si>
  <si>
    <t>4.90%</t>
  </si>
  <si>
    <t>May 1,
		2027</t>
  </si>
  <si>
    <t>St Paul Holiday Garage, LLC [Member]</t>
  </si>
  <si>
    <t>Cleveland Lincoln Garage, LLC [Member]</t>
  </si>
  <si>
    <t>MVP Denver Sherman, LLC [Member]</t>
  </si>
  <si>
    <t>MVP Milwaukee Arena Lot, LLC [Member]</t>
  </si>
  <si>
    <t>MVP Denver Sherman 1935, LLC [Member]</t>
  </si>
  <si>
    <t>MVP Louisville Broadway Station, LLC [Member]</t>
  </si>
  <si>
    <t>Cantor Commercial Real Estate</t>
  </si>
  <si>
    <t>5.03%</t>
  </si>
  <si>
    <t>May 6,
		2027</t>
  </si>
  <si>
    <t>MVP Whitefront Garage, LLC [Member]</t>
  </si>
  <si>
    <t>MVP Houston Preston Lot, LLC [Member]</t>
  </si>
  <si>
    <t>MVP Houston San Jacinto Lot, LLC [Member]</t>
  </si>
  <si>
    <t>St. Louis Broadway, LLC [Member]</t>
  </si>
  <si>
    <t>St. Louis Seventh &amp; Cerre, LLC [Member]</t>
  </si>
  <si>
    <t>MVP Indianapolis Meridian Lot, LLC [Member]</t>
  </si>
  <si>
    <t>MVP Preferred Parking, LLC [Member]</t>
  </si>
  <si>
    <t>Key Bank</t>
  </si>
  <si>
    <t>5.02%</t>
  </si>
  <si>
    <t>Aug. 1,
		2027</t>
  </si>
  <si>
    <t>Notes Payable (Detail) - Notes Payable Paid in Full In Period</t>
  </si>
  <si>
    <t>MVP PF Ft. Lauderdale 2013, LLC [Member]</t>
  </si>
  <si>
    <t>Monthly Payment</t>
  </si>
  <si>
    <t>8.00%</t>
  </si>
  <si>
    <t>Jun. 24,
		2020</t>
  </si>
  <si>
    <t>MVP PF Ft. Lauderdale 2013, LLC (2nd) [Member]</t>
  </si>
  <si>
    <t>4.94%</t>
  </si>
  <si>
    <t>Feb. 1,
		2019</t>
  </si>
  <si>
    <t>First Insurance Funding</t>
  </si>
  <si>
    <t>Apr. 3,
		2019</t>
  </si>
  <si>
    <t>Notes Payable (Detail) - Future Principal Payments On The Notes Payable</t>
  </si>
  <si>
    <t>Sep. 30, 2018USD ($)</t>
  </si>
  <si>
    <t>Period One [Member]</t>
  </si>
  <si>
    <t>Principal Payments</t>
  </si>
  <si>
    <t>Period Two [Member]</t>
  </si>
  <si>
    <t>Period Three [Member]</t>
  </si>
  <si>
    <t>Period Four [Member]</t>
  </si>
  <si>
    <t>Period Five [Member]</t>
  </si>
  <si>
    <t>Thereafter [Member]</t>
  </si>
  <si>
    <t>Investment in DST (Detail) - Summarized Financial Information - USD ($)</t>
  </si>
  <si>
    <t>Dec. 31, 2017</t>
  </si>
  <si>
    <t>Assets</t>
  </si>
  <si>
    <t>Investments in real estate and fixed assets</t>
  </si>
  <si>
    <t>Liabilities And Equity</t>
  </si>
  <si>
    <t>Notes payable, net of unamortized loan issuance costs of approximately $48,000 as of September 30, 2019 and $62,000 as of December 31, 2018.</t>
  </si>
  <si>
    <t>Equity</t>
  </si>
  <si>
    <t>Member's Equity</t>
  </si>
  <si>
    <t>Accumulated earnings</t>
  </si>
  <si>
    <t>Equity Method Investments [Member]</t>
  </si>
  <si>
    <t>Total Assets</t>
  </si>
  <si>
    <t>Due to related party</t>
  </si>
  <si>
    <t>Total Liabilities</t>
  </si>
  <si>
    <t>Offering costs</t>
  </si>
  <si>
    <t>Distributions to members</t>
  </si>
  <si>
    <t>Total Equity</t>
  </si>
  <si>
    <t>Income Statement</t>
  </si>
  <si>
    <t>Net income</t>
  </si>
  <si>
    <t>Deferred Management Internalization (Detail) - Internalization Consideration - USD ($)</t>
  </si>
  <si>
    <t>1 Months Ended</t>
  </si>
  <si>
    <t>Apr. 30, 2019</t>
  </si>
  <si>
    <t>Shares Issued in Period, shares</t>
  </si>
  <si>
    <t>Internalization Consideration [Member]</t>
  </si>
  <si>
    <t>Deferred Shares to Purchase, shares</t>
  </si>
  <si>
    <t>Deferred Shares to Purchase, value</t>
  </si>
  <si>
    <t>Share Price at $17.50</t>
  </si>
  <si>
    <t>Right To Purcharse Shares, shares</t>
  </si>
  <si>
    <t>Right to Purchase Shares, value</t>
  </si>
  <si>
    <t>Share Price at $17.50 | April 1, 2019 [Member]</t>
  </si>
  <si>
    <t>Shares Issued in Period, value</t>
  </si>
  <si>
    <t>Share Price at $25.10</t>
  </si>
  <si>
    <t>Deferred Management Internalization (Detail) - Common Shares Balance - shares</t>
  </si>
  <si>
    <t>Jun. 30, 2019</t>
  </si>
  <si>
    <t>Shares Issued in Period</t>
  </si>
  <si>
    <t>Internalization Consideration [Member] | April 1, 2019 [Member]</t>
  </si>
  <si>
    <t>Organization and Proposed Business Operations (Details Narrative) - USD ($)</t>
  </si>
  <si>
    <t>Date of Incorporation</t>
  </si>
  <si>
    <t>May 4,
		2015</t>
  </si>
  <si>
    <t>Common Stock, Par or Stated Value Per Share</t>
  </si>
  <si>
    <t>Shares Issued and Outstanding</t>
  </si>
  <si>
    <t>Private Placement</t>
  </si>
  <si>
    <t xml:space="preserve">The Company commenced a private placement of the shares of Series A, together with warrants to acquire the Company’s common stock, to accredited investors on November 1, 2016 and closed the offering on March 24, 2017. </t>
  </si>
  <si>
    <t>Preferred stock, par value</t>
  </si>
  <si>
    <t>Preferred stock proceeds, net of offering costs</t>
  </si>
  <si>
    <t xml:space="preserve">On April 7, 2017, the Company commenced a private placement of shares of Series 1, together with warrants to acquire the Company’s common stock to accredited investors and closed the offering on January 31, 2018. </t>
  </si>
  <si>
    <t>Summary of Significant Accounting Policies (Details Narrative)</t>
  </si>
  <si>
    <t>Sep. 30, 2019USD ($)shares</t>
  </si>
  <si>
    <t>Sep. 30, 2018USD ($)shares</t>
  </si>
  <si>
    <t>Dec. 31, 2018USD ($)shares</t>
  </si>
  <si>
    <t>Number of Parking Tenants</t>
  </si>
  <si>
    <t>Concentration Risk, Percentage, Major Customer, SP+</t>
  </si>
  <si>
    <t>Major Customer SP+ Characteristics</t>
  </si>
  <si>
    <t>SP+ is one of the largest providers of parking management in the United States. As of September 30, 2019, SP+ managed approximately 3,100 locations in North America.</t>
  </si>
  <si>
    <t>Impairment of Long-Lived Assets</t>
  </si>
  <si>
    <t>Impairment Charges</t>
  </si>
  <si>
    <t>Federally Insured Amount Limit</t>
  </si>
  <si>
    <t>Cash In Excess Of The Federally Insured Limits</t>
  </si>
  <si>
    <t>Outstanding Common Share Equivalents | shares</t>
  </si>
  <si>
    <t>Preferred stock, shares outstanding | shares</t>
  </si>
  <si>
    <t>Minimum [Member]</t>
  </si>
  <si>
    <t>Depreciation Useful Life</t>
  </si>
  <si>
    <t>3 years</t>
  </si>
  <si>
    <t>Maximum [Member]</t>
  </si>
  <si>
    <t>40 years</t>
  </si>
  <si>
    <t>Memphis Court lot [Member]</t>
  </si>
  <si>
    <t>San Jose 88 garage [Member]</t>
  </si>
  <si>
    <t>St. Louis Washington lot [Member]</t>
  </si>
  <si>
    <t>Minneapolis City lot [Member]</t>
  </si>
  <si>
    <t>Related Party Transactions and Arrangements (Details Narrative) - USD ($)</t>
  </si>
  <si>
    <t>Mar. 31, 2018</t>
  </si>
  <si>
    <t>Ownership of Company Stock</t>
  </si>
  <si>
    <t>Distributions Paid - DRIP</t>
  </si>
  <si>
    <t>Fees Paid in Connection with the Operations of the Company</t>
  </si>
  <si>
    <t>Operating Expenses, Incurred by Advisor</t>
  </si>
  <si>
    <t>Advisor [Member]</t>
  </si>
  <si>
    <t>Deferred Expenses</t>
  </si>
  <si>
    <t>Asset Management Fees Due</t>
  </si>
  <si>
    <t>Advisor [Member] | Operating Expense Reimbursed [Member]</t>
  </si>
  <si>
    <t>Operating Expenses, Reimbursed To Advisor</t>
  </si>
  <si>
    <t>Advisor [Member] | Operating Expenses Incurred [Member]</t>
  </si>
  <si>
    <t>Sponsor [Member]</t>
  </si>
  <si>
    <t>Common Stock Outstanding</t>
  </si>
  <si>
    <t>VRM II [Member]</t>
  </si>
  <si>
    <t>VRM I [Member]</t>
  </si>
  <si>
    <t>Stock-Based Compensation (Details Narrative) - shares</t>
  </si>
  <si>
    <t>12 Months Ended</t>
  </si>
  <si>
    <t>Stock Options Granted Percentage Limit</t>
  </si>
  <si>
    <t>10.00%</t>
  </si>
  <si>
    <t>Aggregate Maximum Number of Shares Under Incentive Plan</t>
  </si>
  <si>
    <t>Long-Term Incentive Plan [Member]</t>
  </si>
  <si>
    <t>Grants</t>
  </si>
  <si>
    <t>Notes Payable (Details Narrative) - Loans [Member] - USD ($)</t>
  </si>
  <si>
    <t>Interest Incurred</t>
  </si>
  <si>
    <t>Loan Amortization Cost</t>
  </si>
  <si>
    <t>Investment In DST (Details Narrative)</t>
  </si>
  <si>
    <t>Sep. 30, 2019USD ($)a</t>
  </si>
  <si>
    <t>MVP St. Louis Cardinal Lot, DST [Member]</t>
  </si>
  <si>
    <t>Property Location</t>
  </si>
  <si>
    <t>500 South Broadway, St. Louis, Missouri 63103</t>
  </si>
  <si>
    <t>Area (acres) | a</t>
  </si>
  <si>
    <t>No. Parking Spaces</t>
  </si>
  <si>
    <t>Purchase Price</t>
  </si>
  <si>
    <t>Purchase Details</t>
  </si>
  <si>
    <t>The Property was purchased by MVP St. Louis from an unaffiliated seller for a purchase price of $11,350,000, plus payment of closing costs, financing costs, and related transactional costs.</t>
  </si>
  <si>
    <t>Mortgage</t>
  </si>
  <si>
    <t>Tenant</t>
  </si>
  <si>
    <t xml:space="preserve">St. Louis Master Tenant, in turn, concurrently entered into a 10-year sublease with Premier Parking of Missouri, LLC. </t>
  </si>
  <si>
    <t>Minimum Rent Revenue, annually</t>
  </si>
  <si>
    <t>Distributions Received</t>
  </si>
  <si>
    <t>MVP St. Louis Cardinal Lot, DST [Member] | Mortgage Loan [Member]</t>
  </si>
  <si>
    <t>Debt Issuer</t>
  </si>
  <si>
    <t>Cantor Commercial Real Estate Lending, L.P (“St. Louis Lender”)</t>
  </si>
  <si>
    <t>Amount</t>
  </si>
  <si>
    <t>Interest</t>
  </si>
  <si>
    <t>5.25%</t>
  </si>
  <si>
    <t>Annual Debt Service Payment</t>
  </si>
  <si>
    <t>MVP St. Louis [Member]</t>
  </si>
  <si>
    <t>Percentage Investment in MVP St. Louis</t>
  </si>
  <si>
    <t>51.00%</t>
  </si>
  <si>
    <t>Real Estate Investment In Joint Venture Amount</t>
  </si>
  <si>
    <t>Lease Term</t>
  </si>
  <si>
    <t>Disposition of Investments in Real Estate (Details Narrative)</t>
  </si>
  <si>
    <t>Real Estate Trasaction, property sold</t>
  </si>
  <si>
    <t>On September 23, 2019 the Company, through an entity wholly owned by the Company, sold a surface parking lot and office building in Ft. Lauderdale for cash consideration of $6.1 million to Fort Lauderdale Properties Management, LLC, a third-party buyer. The Company used $2.0 million of the proceeds to pay off the existing promissory note secured by the MVP PF Ft. Lauderdale 2013, LLC. The property was originally purchased in July 2013 by MVP REIT, Inc., and the property was later acquired by The Parking REIT, Inc. for approximately $3.4 million based upon original purchase price and the allocation of the merger consideration for the merger of MVP REIT, Inc. and MVP REIT II, Inc. in December 2017.  The gain on sale is approximately $2.3 million.</t>
  </si>
  <si>
    <t>Preferred Stock and Warrants (Details Narrative) - USD ($)</t>
  </si>
  <si>
    <t>Share Value Raised</t>
  </si>
  <si>
    <t>Dividends</t>
  </si>
  <si>
    <t>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Based on the number of Series A shares outstanding at September 30, 2019, the increased dividend rate will cost the Company approximately $13,000 more per quarter in Series A dividends.</t>
  </si>
  <si>
    <t>Conversion Options</t>
  </si>
  <si>
    <t>Subject to the Company’s redemption rights as described below, each Series A share will be convertible into shares of the Company’s common stock, at the election of the holder thereof by written notice to the Company (each, a “Series A Conversion Notice”) containing the information required by the charter, at any time. Each Series A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A Conversion Price”) determined as follows: - Provided there has been a Listing Event, if a Series A Conversion Notice with respect to any Series A share is received on or prior to the day immediately preceding the first anniversary of the issuance of such share, the Series A Conversion Price will be equal to 110% of the volume weighted average price per share of the common stock of the Company (or its successor) for the 20 trading days prior to the delivery date of the Series A Conversion Notice. - Provided there has been a Listing Event, if a Series A Conversion Notice with respect to any Series A share is received after the first anniversary of the issuance of such share, the Series A Conversion Price will be equal to the volume weighted average price per share of the common stock of the Company (or its successor) for the 20 trading days prior to the delivery date of the Series A Conversion Notice. - If a Series A Conversion Notice with respect to any Series A share is received the Series A Conversion Price will be equal to 100% of the Company’s net asset value per share.</t>
  </si>
  <si>
    <t>Warrants</t>
  </si>
  <si>
    <t>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September 30, 2019, there were detachable warrants that may be exercised for 84,510 shares of the Company’s common stock after the 90th day following the occurrence of a listing event. These potential warrants will expire five years from the 90th day after the occurrence of a listing event. If all the potential warrants outstanding at September 30, 2019 became exercisable because of a listing event and were exercised at the minimum price of $25 per share, gross proceeds to the Company would be approximately $2.1 million and the Company would as a result issue an additional 84,510 shares of common stock. As of the date of this filing the Company had an estimated fair market value of potential warrants that was immaterial.</t>
  </si>
  <si>
    <t>Series 1 Preferred Stock [Member]</t>
  </si>
  <si>
    <t>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September 30, 2019, the increased dividend rate cost the Company approximately $150,000 more per quarter in Series 1 dividends.</t>
  </si>
  <si>
    <t>Subject to the Company’s redemption rights as described below, each Series 1 share will be convertible into shares of the Company’s common stock, at the election of the holder thereof by written notice to the Company (each, a “Series 1 Conversion Notice”) containing the information required by the charter, at any time. Each Series 1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1 Conversion Price”) determined as follows: - Provided there has been a Listing Event, if a Series 1 Conversion Notice is received prior to December 1, 2017, the Series 1 Conversion Price will be equal to 110% of the volume weighted average price per share of the common stock of the Company (or its successor) for the 20 trading days prior to the delivery date of the Series 1 Conversion Notice. - Provided there has been a Listing Event, if a Series 1 Conversion Notice is received on or after December 1, 2017, the Series 1 Conversion Price will be equal to the volume weighted average price per share of the common stock of the Company (or its successor) for the 20 trading days prior to the delivery date of the Series 1 Conversion Notice. - If a Series 1 Conversion Notice is received the Series 1 Conversion Price for such Share will be equal to 100% of the Company’s net asset value per share, or NAV per share.</t>
  </si>
  <si>
    <t xml:space="preserve">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September 30, 2019, there were detachable warrants that may be exercised for 1,382,675 shares of the Company’s common stock after the 90th day following the occurrence of a listing event. These potential warrants will expire five years from the 90th day after the occurrence of a listing event. If all the potential warrants outstanding at September 30, 2019 became exercisable because of a listing event and were exercised at the minimum price of $25 per share, gross proceeds to the Company would be approximately $34.6 million and as a result the Company would issue an additional 1,382,675 shares of common stock. As of the date of this filing the Company had an estimated fair market value of potential warrants that was immaterial. </t>
  </si>
  <si>
    <t>Deferred Management Internalization (Details Narrative)</t>
  </si>
  <si>
    <t>Apr. 30, 2019shares</t>
  </si>
  <si>
    <t>Shares Issued, first installment Internalization transaction</t>
  </si>
  <si>
    <t>Employee Benefit Plan (Details Narrative) - USD ($)</t>
  </si>
  <si>
    <t>Matching 401(k) Contribution Expense</t>
  </si>
  <si>
    <t>Subsequent Events (Details Narrative)</t>
  </si>
  <si>
    <t>Oct. 08, 2019</t>
  </si>
  <si>
    <t>Oct. 28, 2019</t>
  </si>
  <si>
    <t>Oct. 23, 2019</t>
  </si>
  <si>
    <t>Purchase and Sale Agreement [Member]</t>
  </si>
  <si>
    <t>Date of Event</t>
  </si>
  <si>
    <t>Oct. 8,
		2019</t>
  </si>
  <si>
    <t>Description</t>
  </si>
  <si>
    <t xml:space="preserve">Effective October 8, 2019, the Signatory Trustee of MVP St. Louis Cardinal Lot DST, (“the DST”) entered into a purchase and sale agreement (“PSA”) with an unrelated third party to sell the DST, a Delaware statutory trust, for $18.5 million. The Company originally acquired 51% of the DST through a wholly owned subsidiary of its Operating Partnership, on May 31, 2017, with the purchase of a 2.56-acre, 376-vehicle commercial parking lot located adjacent to Busch Stadium, the home of the St. Louis Cardinals major league baseball team. </t>
  </si>
  <si>
    <t>Promissory Note [Member]</t>
  </si>
  <si>
    <t>Oct. 23,
		2019</t>
  </si>
  <si>
    <t>On October 23, 2019, Minneapolis Venture, LLC, a subsidiary of the Company, issued a promissory note to multiple lenders in the amount of $2.0 million. The note is a twelve month note with an interest rate of 8% and monthly interest only payments.</t>
  </si>
  <si>
    <t>Sold a Surface Parking Lot [Member]</t>
  </si>
  <si>
    <t>Oct. 28,
		2019</t>
  </si>
  <si>
    <t>On October 28, 2019 the Company, through an entity wholly owned by the Company, sold a surface parking lot  in Memphis, Tennessee for cash consideration of $675,000 to KNM Development Group, LLC, a third-party buy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8</v>
      </c>
    </row>
    <row r="27" spans="1:3">
      <c r="A27" s="4" t="s">
        <v>47</v>
      </c>
      <c r="B27" s="4" t="s">
        <v>8</v>
      </c>
    </row>
    <row r="28" spans="1:3">
      <c r="A28" s="4" t="s">
        <v>48</v>
      </c>
      <c r="C28" s="5" t="n">
        <v>6933253</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04</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57</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57</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36607000</v>
      </c>
      <c r="C3" s="6" t="n">
        <v>142607000</v>
      </c>
    </row>
    <row r="4" spans="1:3">
      <c r="A4" s="4" t="s">
        <v>57</v>
      </c>
      <c r="B4" s="5" t="n">
        <v>168361000</v>
      </c>
      <c r="C4" s="5" t="n">
        <v>170206000</v>
      </c>
    </row>
    <row r="5" spans="1:3">
      <c r="A5" s="4" t="s">
        <v>58</v>
      </c>
      <c r="B5" s="5" t="n">
        <v>2271000</v>
      </c>
      <c r="C5" s="5" t="n">
        <v>1872000</v>
      </c>
    </row>
    <row r="6" spans="1:3">
      <c r="A6" s="4" t="s">
        <v>59</v>
      </c>
      <c r="B6" s="5" t="n">
        <v>2288000</v>
      </c>
      <c r="C6" s="5" t="n">
        <v>2288000</v>
      </c>
    </row>
    <row r="7" spans="1:3">
      <c r="A7" s="4" t="s">
        <v>60</v>
      </c>
      <c r="B7" s="5" t="n">
        <v>309527000</v>
      </c>
      <c r="C7" s="5" t="n">
        <v>316973000</v>
      </c>
    </row>
    <row r="8" spans="1:3">
      <c r="A8" s="4" t="s">
        <v>61</v>
      </c>
      <c r="B8" s="5" t="n">
        <v>-10758000</v>
      </c>
      <c r="C8" s="5" t="n">
        <v>-7110000</v>
      </c>
    </row>
    <row r="9" spans="1:3">
      <c r="A9" s="4" t="s">
        <v>62</v>
      </c>
      <c r="B9" s="5" t="n">
        <v>298769000</v>
      </c>
      <c r="C9" s="5" t="n">
        <v>309863000</v>
      </c>
    </row>
    <row r="10" spans="1:3">
      <c r="A10" s="4" t="s">
        <v>63</v>
      </c>
      <c r="B10" s="5" t="n">
        <v>26000</v>
      </c>
      <c r="C10" s="5" t="n">
        <v>42000</v>
      </c>
    </row>
    <row r="11" spans="1:3">
      <c r="A11" s="4" t="s">
        <v>64</v>
      </c>
      <c r="B11" s="5" t="n">
        <v>3738000</v>
      </c>
      <c r="C11" s="4" t="s">
        <v>65</v>
      </c>
    </row>
    <row r="12" spans="1:3">
      <c r="A12" s="4" t="s">
        <v>66</v>
      </c>
      <c r="B12" s="5" t="n">
        <v>6358000</v>
      </c>
      <c r="C12" s="5" t="n">
        <v>5106000</v>
      </c>
    </row>
    <row r="13" spans="1:3">
      <c r="A13" s="4" t="s">
        <v>67</v>
      </c>
      <c r="B13" s="5" t="n">
        <v>3365000</v>
      </c>
      <c r="C13" s="5" t="n">
        <v>4329000</v>
      </c>
    </row>
    <row r="14" spans="1:3">
      <c r="A14" s="4" t="s">
        <v>68</v>
      </c>
      <c r="B14" s="5" t="n">
        <v>2331000</v>
      </c>
      <c r="C14" s="5" t="n">
        <v>616000</v>
      </c>
    </row>
    <row r="15" spans="1:3">
      <c r="A15" s="4" t="s">
        <v>69</v>
      </c>
      <c r="B15" s="5" t="n">
        <v>1017000</v>
      </c>
      <c r="C15" s="5" t="n">
        <v>712000</v>
      </c>
    </row>
    <row r="16" spans="1:3">
      <c r="A16" s="4" t="s">
        <v>70</v>
      </c>
      <c r="B16" s="4" t="s">
        <v>65</v>
      </c>
      <c r="C16" s="5" t="n">
        <v>2821000</v>
      </c>
    </row>
    <row r="17" spans="1:3">
      <c r="A17" s="4" t="s">
        <v>71</v>
      </c>
      <c r="B17" s="5" t="n">
        <v>2839000</v>
      </c>
      <c r="C17" s="4" t="s">
        <v>65</v>
      </c>
    </row>
    <row r="18" spans="1:3">
      <c r="A18" s="4" t="s">
        <v>72</v>
      </c>
      <c r="B18" s="4" t="s">
        <v>65</v>
      </c>
      <c r="C18" s="5" t="n">
        <v>3000</v>
      </c>
    </row>
    <row r="19" spans="1:3">
      <c r="A19" s="4" t="s">
        <v>73</v>
      </c>
      <c r="B19" s="5" t="n">
        <v>112000</v>
      </c>
      <c r="C19" s="5" t="n">
        <v>79000</v>
      </c>
    </row>
    <row r="20" spans="1:3">
      <c r="A20" s="4" t="s">
        <v>74</v>
      </c>
      <c r="B20" s="5" t="n">
        <v>318555000</v>
      </c>
      <c r="C20" s="5" t="n">
        <v>323571000</v>
      </c>
    </row>
    <row r="21" spans="1:3">
      <c r="A21" s="3" t="s">
        <v>75</v>
      </c>
    </row>
    <row r="22" spans="1:3">
      <c r="A22" s="4" t="s">
        <v>76</v>
      </c>
      <c r="B22" s="5" t="n">
        <v>157889000</v>
      </c>
      <c r="C22" s="5" t="n">
        <v>155961000</v>
      </c>
    </row>
    <row r="23" spans="1:3">
      <c r="A23" s="4" t="s">
        <v>77</v>
      </c>
      <c r="B23" s="5" t="n">
        <v>7883000</v>
      </c>
      <c r="C23" s="5" t="n">
        <v>4605000</v>
      </c>
    </row>
    <row r="24" spans="1:3">
      <c r="A24" s="4" t="s">
        <v>78</v>
      </c>
      <c r="B24" s="4" t="s">
        <v>65</v>
      </c>
      <c r="C24" s="5" t="n">
        <v>653000</v>
      </c>
    </row>
    <row r="25" spans="1:3">
      <c r="A25" s="4" t="s">
        <v>79</v>
      </c>
      <c r="B25" s="5" t="n">
        <v>24800000</v>
      </c>
      <c r="C25" s="4" t="s">
        <v>65</v>
      </c>
    </row>
    <row r="26" spans="1:3">
      <c r="A26" s="4" t="s">
        <v>80</v>
      </c>
      <c r="B26" s="5" t="n">
        <v>139000</v>
      </c>
      <c r="C26" s="5" t="n">
        <v>139000</v>
      </c>
    </row>
    <row r="27" spans="1:3">
      <c r="A27" s="4" t="s">
        <v>81</v>
      </c>
      <c r="B27" s="5" t="n">
        <v>170000</v>
      </c>
      <c r="C27" s="5" t="n">
        <v>93000</v>
      </c>
    </row>
    <row r="28" spans="1:3">
      <c r="A28" s="4" t="s">
        <v>82</v>
      </c>
      <c r="B28" s="5" t="n">
        <v>190881000</v>
      </c>
      <c r="C28" s="5" t="n">
        <v>161451000</v>
      </c>
    </row>
    <row r="29" spans="1:3">
      <c r="A29" s="4" t="s">
        <v>83</v>
      </c>
      <c r="B29" s="4" t="s">
        <v>65</v>
      </c>
      <c r="C29" s="4" t="s">
        <v>65</v>
      </c>
    </row>
    <row r="30" spans="1:3">
      <c r="A30" s="3" t="s">
        <v>84</v>
      </c>
    </row>
    <row r="31" spans="1:3">
      <c r="A31" s="4" t="s">
        <v>85</v>
      </c>
      <c r="B31" s="4" t="s">
        <v>65</v>
      </c>
      <c r="C31" s="4" t="s">
        <v>65</v>
      </c>
    </row>
    <row r="32" spans="1:3">
      <c r="A32" s="4" t="s">
        <v>86</v>
      </c>
      <c r="B32" s="5" t="n">
        <v>187898000</v>
      </c>
      <c r="C32" s="5" t="n">
        <v>183382000</v>
      </c>
    </row>
    <row r="33" spans="1:3">
      <c r="A33" s="4" t="s">
        <v>87</v>
      </c>
      <c r="B33" s="5" t="n">
        <v>-62935000</v>
      </c>
      <c r="C33" s="5" t="n">
        <v>-23953000</v>
      </c>
    </row>
    <row r="34" spans="1:3">
      <c r="A34" s="4" t="s">
        <v>88</v>
      </c>
      <c r="B34" s="5" t="n">
        <v>124963000</v>
      </c>
      <c r="C34" s="5" t="n">
        <v>159429000</v>
      </c>
    </row>
    <row r="35" spans="1:3">
      <c r="A35" s="4" t="s">
        <v>89</v>
      </c>
      <c r="B35" s="5" t="n">
        <v>2711000</v>
      </c>
      <c r="C35" s="5" t="n">
        <v>2691000</v>
      </c>
    </row>
    <row r="36" spans="1:3">
      <c r="A36" s="4" t="s">
        <v>90</v>
      </c>
      <c r="B36" s="5" t="n">
        <v>127674000</v>
      </c>
      <c r="C36" s="5" t="n">
        <v>162120000</v>
      </c>
    </row>
    <row r="37" spans="1:3">
      <c r="A37" s="4" t="s">
        <v>91</v>
      </c>
      <c r="B37" s="5" t="n">
        <v>318555000</v>
      </c>
      <c r="C37" s="5" t="n">
        <v>323571000</v>
      </c>
    </row>
    <row r="38" spans="1:3">
      <c r="A38" s="4" t="s">
        <v>92</v>
      </c>
    </row>
    <row r="39" spans="1:3">
      <c r="A39" s="3" t="s">
        <v>84</v>
      </c>
    </row>
    <row r="40" spans="1:3">
      <c r="A40" s="4" t="s">
        <v>93</v>
      </c>
      <c r="B40" s="4" t="s">
        <v>65</v>
      </c>
      <c r="C40" s="4" t="s">
        <v>65</v>
      </c>
    </row>
    <row r="41" spans="1:3">
      <c r="A41" s="4" t="s">
        <v>94</v>
      </c>
    </row>
    <row r="42" spans="1:3">
      <c r="A42" s="3" t="s">
        <v>84</v>
      </c>
    </row>
    <row r="43" spans="1:3">
      <c r="A43" s="4" t="s">
        <v>93</v>
      </c>
      <c r="B43" s="4" t="s">
        <v>65</v>
      </c>
      <c r="C43" s="4" t="s">
        <v>65</v>
      </c>
    </row>
    <row r="44" spans="1:3">
      <c r="A44" s="4" t="s">
        <v>95</v>
      </c>
    </row>
    <row r="45" spans="1:3">
      <c r="A45" s="3" t="s">
        <v>84</v>
      </c>
    </row>
    <row r="46" spans="1:3">
      <c r="A46" s="4" t="s">
        <v>85</v>
      </c>
      <c r="B46" s="4" t="s">
        <v>65</v>
      </c>
      <c r="C46"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54</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5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66</v>
      </c>
      <c r="B10" s="4" t="s">
        <v>311</v>
      </c>
    </row>
    <row r="11" spans="1:2">
      <c r="A11" s="4" t="s">
        <v>312</v>
      </c>
      <c r="B11" s="4" t="s">
        <v>313</v>
      </c>
    </row>
    <row r="12" spans="1:2">
      <c r="A12" s="4" t="s">
        <v>314</v>
      </c>
      <c r="B12" s="4" t="s">
        <v>315</v>
      </c>
    </row>
    <row r="13" spans="1:2">
      <c r="A13" s="4" t="s">
        <v>316</v>
      </c>
      <c r="B13" s="4" t="s">
        <v>317</v>
      </c>
    </row>
    <row r="14" spans="1:2">
      <c r="A14" s="4" t="s">
        <v>256</v>
      </c>
      <c r="B14" s="4" t="s">
        <v>318</v>
      </c>
    </row>
    <row r="15" spans="1:2">
      <c r="A15" s="4" t="s">
        <v>319</v>
      </c>
      <c r="B15" s="4" t="s">
        <v>320</v>
      </c>
    </row>
    <row r="16" spans="1:2">
      <c r="A16" s="4" t="s">
        <v>321</v>
      </c>
      <c r="B16" s="4" t="s">
        <v>322</v>
      </c>
    </row>
    <row r="17" spans="1:2">
      <c r="A17" s="4" t="s">
        <v>323</v>
      </c>
      <c r="B17" s="4" t="s">
        <v>324</v>
      </c>
    </row>
    <row r="18" spans="1:2">
      <c r="A18" s="4" t="s">
        <v>265</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4" t="s">
        <v>341</v>
      </c>
    </row>
    <row r="4" spans="1:2">
      <c r="A4" s="4" t="s">
        <v>342</v>
      </c>
      <c r="B4" s="4" t="s">
        <v>343</v>
      </c>
    </row>
    <row r="5" spans="1:2">
      <c r="A5" s="4" t="s">
        <v>344</v>
      </c>
    </row>
    <row r="6" spans="1:2">
      <c r="A6" s="4" t="s">
        <v>342</v>
      </c>
      <c r="B6" s="4" t="s">
        <v>345</v>
      </c>
    </row>
    <row r="7" spans="1:2">
      <c r="A7" s="4" t="s">
        <v>346</v>
      </c>
    </row>
    <row r="8" spans="1:2">
      <c r="A8" s="4" t="s">
        <v>342</v>
      </c>
      <c r="B8"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57</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4" t="s">
        <v>352</v>
      </c>
    </row>
    <row r="4" spans="1:2">
      <c r="A4" s="4" t="s">
        <v>353</v>
      </c>
      <c r="B4" s="4" t="s">
        <v>354</v>
      </c>
    </row>
    <row r="5" spans="1:2">
      <c r="A5" s="4" t="s">
        <v>355</v>
      </c>
      <c r="B5" s="4" t="s">
        <v>356</v>
      </c>
    </row>
    <row r="6" spans="1:2">
      <c r="A6" s="4" t="s">
        <v>357</v>
      </c>
    </row>
    <row r="7" spans="1:2">
      <c r="A7" s="4" t="s">
        <v>353</v>
      </c>
      <c r="B7" s="4" t="s">
        <v>358</v>
      </c>
    </row>
    <row r="8" spans="1:2">
      <c r="A8" s="4" t="s">
        <v>355</v>
      </c>
      <c r="B8"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57</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54</v>
      </c>
    </row>
    <row r="2" spans="1:3">
      <c r="A2" s="4" t="s">
        <v>97</v>
      </c>
      <c r="B2" s="6" t="n">
        <v>37000</v>
      </c>
      <c r="C2" s="6" t="n">
        <v>21000</v>
      </c>
    </row>
    <row r="3" spans="1:3">
      <c r="A3" s="4" t="s">
        <v>98</v>
      </c>
      <c r="B3" s="5" t="n">
        <v>212000</v>
      </c>
      <c r="C3" s="4" t="s">
        <v>65</v>
      </c>
    </row>
    <row r="4" spans="1:3">
      <c r="A4" s="4" t="s">
        <v>99</v>
      </c>
      <c r="B4" s="6" t="n">
        <v>2000000</v>
      </c>
      <c r="C4" s="6" t="n">
        <v>2400000</v>
      </c>
    </row>
    <row r="5" spans="1:3">
      <c r="A5" s="4" t="s">
        <v>100</v>
      </c>
      <c r="B5" s="7" t="n">
        <v>0.0001</v>
      </c>
      <c r="C5" s="7" t="n">
        <v>0.0001</v>
      </c>
    </row>
    <row r="6" spans="1:3">
      <c r="A6" s="4" t="s">
        <v>101</v>
      </c>
      <c r="B6" s="5" t="n">
        <v>98999000</v>
      </c>
      <c r="C6" s="5" t="n">
        <v>98999000</v>
      </c>
    </row>
    <row r="7" spans="1:3">
      <c r="A7" s="4" t="s">
        <v>102</v>
      </c>
      <c r="B7" s="5" t="n">
        <v>6933253</v>
      </c>
      <c r="C7" s="5" t="n">
        <v>6542797</v>
      </c>
    </row>
    <row r="8" spans="1:3">
      <c r="A8" s="4" t="s">
        <v>92</v>
      </c>
    </row>
    <row r="9" spans="1:3">
      <c r="A9" s="4" t="s">
        <v>103</v>
      </c>
      <c r="B9" s="7" t="n">
        <v>0.0001</v>
      </c>
      <c r="C9" s="7" t="n">
        <v>0.0001</v>
      </c>
    </row>
    <row r="10" spans="1:3">
      <c r="A10" s="4" t="s">
        <v>104</v>
      </c>
      <c r="B10" s="5" t="n">
        <v>50000</v>
      </c>
      <c r="C10" s="5" t="n">
        <v>50000</v>
      </c>
    </row>
    <row r="11" spans="1:3">
      <c r="A11" s="4" t="s">
        <v>105</v>
      </c>
      <c r="B11" s="5" t="n">
        <v>2862</v>
      </c>
      <c r="C11" s="5" t="n">
        <v>2862</v>
      </c>
    </row>
    <row r="12" spans="1:3">
      <c r="A12" s="4" t="s">
        <v>106</v>
      </c>
      <c r="B12" s="5" t="n">
        <v>2862</v>
      </c>
      <c r="C12" s="5" t="n">
        <v>2862</v>
      </c>
    </row>
    <row r="13" spans="1:3">
      <c r="A13" s="4" t="s">
        <v>107</v>
      </c>
      <c r="B13" s="6" t="n">
        <v>2862000</v>
      </c>
      <c r="C13" s="6" t="n">
        <v>2862000</v>
      </c>
    </row>
    <row r="14" spans="1:3">
      <c r="A14" s="4" t="s">
        <v>94</v>
      </c>
    </row>
    <row r="15" spans="1:3">
      <c r="A15" s="4" t="s">
        <v>103</v>
      </c>
      <c r="B15" s="7" t="n">
        <v>0.0001</v>
      </c>
      <c r="C15" s="7" t="n">
        <v>0.0001</v>
      </c>
    </row>
    <row r="16" spans="1:3">
      <c r="A16" s="4" t="s">
        <v>104</v>
      </c>
      <c r="B16" s="5" t="n">
        <v>97000</v>
      </c>
      <c r="C16" s="5" t="n">
        <v>97000</v>
      </c>
    </row>
    <row r="17" spans="1:3">
      <c r="A17" s="4" t="s">
        <v>105</v>
      </c>
      <c r="B17" s="5" t="n">
        <v>39811</v>
      </c>
      <c r="C17" s="5" t="n">
        <v>39811</v>
      </c>
    </row>
    <row r="18" spans="1:3">
      <c r="A18" s="4" t="s">
        <v>106</v>
      </c>
      <c r="B18" s="5" t="n">
        <v>39811</v>
      </c>
      <c r="C18" s="5" t="n">
        <v>39811</v>
      </c>
    </row>
    <row r="19" spans="1:3">
      <c r="A19" s="4" t="s">
        <v>107</v>
      </c>
      <c r="B19" s="6" t="n">
        <v>39811000</v>
      </c>
      <c r="C19" s="6" t="n">
        <v>39811000</v>
      </c>
    </row>
    <row r="20" spans="1:3">
      <c r="A20" s="4" t="s">
        <v>95</v>
      </c>
    </row>
    <row r="21" spans="1:3">
      <c r="A21" s="4" t="s">
        <v>100</v>
      </c>
      <c r="B21" s="7" t="n">
        <v>0.0001</v>
      </c>
      <c r="C21" s="7" t="n">
        <v>0.0001</v>
      </c>
    </row>
    <row r="22" spans="1:3">
      <c r="A22" s="4" t="s">
        <v>101</v>
      </c>
      <c r="B22" s="5" t="n">
        <v>1000</v>
      </c>
      <c r="C22" s="5" t="n">
        <v>1000</v>
      </c>
    </row>
    <row r="23" spans="1:3">
      <c r="A23" s="4" t="s">
        <v>102</v>
      </c>
      <c r="B23" s="5" t="n">
        <v>0</v>
      </c>
      <c r="C23" s="5" t="n">
        <v>0</v>
      </c>
    </row>
    <row r="24" spans="1:3">
      <c r="A24" s="4" t="s">
        <v>108</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7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4" t="s">
        <v>371</v>
      </c>
    </row>
    <row r="4" spans="1:2">
      <c r="A4" s="4" t="s">
        <v>372</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9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11</v>
      </c>
    </row>
    <row r="3" spans="1:3">
      <c r="A3" s="4" t="s">
        <v>380</v>
      </c>
      <c r="B3" s="4" t="s">
        <v>381</v>
      </c>
    </row>
    <row r="4" spans="1:3">
      <c r="A4" s="4" t="s">
        <v>382</v>
      </c>
    </row>
    <row r="5" spans="1:3">
      <c r="A5" s="4" t="s">
        <v>380</v>
      </c>
      <c r="B5" s="4" t="s">
        <v>381</v>
      </c>
      <c r="C5" s="4" t="s">
        <v>383</v>
      </c>
    </row>
    <row r="6" spans="1:3">
      <c r="A6" s="4" t="s">
        <v>384</v>
      </c>
    </row>
    <row r="7" spans="1:3">
      <c r="A7" s="4" t="s">
        <v>380</v>
      </c>
      <c r="B7" s="4" t="s">
        <v>385</v>
      </c>
      <c r="C7" s="4" t="s">
        <v>386</v>
      </c>
    </row>
    <row r="8" spans="1:3">
      <c r="A8" s="4" t="s">
        <v>387</v>
      </c>
    </row>
    <row r="9" spans="1:3">
      <c r="A9" s="4" t="s">
        <v>380</v>
      </c>
      <c r="B9" s="4" t="s">
        <v>388</v>
      </c>
      <c r="C9" s="4" t="s">
        <v>389</v>
      </c>
    </row>
    <row r="10" spans="1:3">
      <c r="A10" s="4" t="s">
        <v>390</v>
      </c>
    </row>
    <row r="11" spans="1:3">
      <c r="A11" s="4" t="s">
        <v>380</v>
      </c>
      <c r="B11" s="4" t="s">
        <v>391</v>
      </c>
      <c r="C11" s="4" t="s">
        <v>388</v>
      </c>
    </row>
    <row r="12" spans="1:3">
      <c r="A12" s="4" t="s">
        <v>392</v>
      </c>
    </row>
    <row r="13" spans="1:3">
      <c r="A13" s="4" t="s">
        <v>380</v>
      </c>
      <c r="B13" s="4" t="s">
        <v>393</v>
      </c>
      <c r="C13" s="4" t="s">
        <v>394</v>
      </c>
    </row>
    <row r="14" spans="1:3">
      <c r="A14" s="4" t="s">
        <v>395</v>
      </c>
    </row>
    <row r="15" spans="1:3">
      <c r="A15" s="4" t="s">
        <v>380</v>
      </c>
      <c r="B15" s="4" t="s">
        <v>396</v>
      </c>
      <c r="C15" s="4" t="s">
        <v>397</v>
      </c>
    </row>
    <row r="16" spans="1:3">
      <c r="A16" s="4" t="s">
        <v>398</v>
      </c>
    </row>
    <row r="17" spans="1:3">
      <c r="A17" s="4" t="s">
        <v>380</v>
      </c>
      <c r="B17" s="4" t="s">
        <v>399</v>
      </c>
      <c r="C17" s="4" t="s">
        <v>400</v>
      </c>
    </row>
    <row r="18" spans="1:3">
      <c r="A18" s="4" t="s">
        <v>401</v>
      </c>
    </row>
    <row r="19" spans="1:3">
      <c r="A19" s="4" t="s">
        <v>380</v>
      </c>
      <c r="B19" s="4" t="s">
        <v>397</v>
      </c>
      <c r="C19" s="4" t="s">
        <v>402</v>
      </c>
    </row>
    <row r="20" spans="1:3">
      <c r="A20" s="4" t="s">
        <v>403</v>
      </c>
    </row>
    <row r="21" spans="1:3">
      <c r="A21" s="4" t="s">
        <v>380</v>
      </c>
      <c r="B21" s="4" t="s">
        <v>402</v>
      </c>
      <c r="C21" s="4" t="s">
        <v>404</v>
      </c>
    </row>
    <row r="22" spans="1:3">
      <c r="A22" s="4" t="s">
        <v>405</v>
      </c>
    </row>
    <row r="23" spans="1:3">
      <c r="A23" s="4" t="s">
        <v>380</v>
      </c>
      <c r="B23" s="4" t="s">
        <v>406</v>
      </c>
      <c r="C23" s="4" t="s">
        <v>407</v>
      </c>
    </row>
    <row r="24" spans="1:3">
      <c r="A24" s="4" t="s">
        <v>408</v>
      </c>
    </row>
    <row r="25" spans="1:3">
      <c r="A25" s="4" t="s">
        <v>380</v>
      </c>
      <c r="B25" s="4" t="s">
        <v>409</v>
      </c>
      <c r="C25" s="4" t="s">
        <v>410</v>
      </c>
    </row>
    <row r="26" spans="1:3">
      <c r="A26" s="4" t="s">
        <v>411</v>
      </c>
    </row>
    <row r="27" spans="1:3">
      <c r="A27" s="4" t="s">
        <v>380</v>
      </c>
      <c r="B27" s="4" t="s">
        <v>412</v>
      </c>
      <c r="C27" s="4" t="s">
        <v>413</v>
      </c>
    </row>
    <row r="28" spans="1:3">
      <c r="A28" s="4" t="s">
        <v>414</v>
      </c>
    </row>
    <row r="29" spans="1:3">
      <c r="A29" s="4" t="s">
        <v>380</v>
      </c>
      <c r="B29" s="4" t="s">
        <v>415</v>
      </c>
      <c r="C29" s="4" t="s">
        <v>415</v>
      </c>
    </row>
    <row r="30" spans="1:3">
      <c r="A30" s="4" t="s">
        <v>416</v>
      </c>
    </row>
    <row r="31" spans="1:3">
      <c r="A31" s="4" t="s">
        <v>380</v>
      </c>
      <c r="B31" s="4" t="s">
        <v>417</v>
      </c>
      <c r="C31" s="4" t="s">
        <v>418</v>
      </c>
    </row>
    <row r="32" spans="1:3">
      <c r="A32" s="4" t="s">
        <v>419</v>
      </c>
    </row>
    <row r="33" spans="1:3">
      <c r="A33" s="4" t="s">
        <v>380</v>
      </c>
      <c r="B33" s="4" t="s">
        <v>420</v>
      </c>
      <c r="C33" s="4" t="s">
        <v>420</v>
      </c>
    </row>
    <row r="34" spans="1:3">
      <c r="A34" s="4" t="s">
        <v>421</v>
      </c>
    </row>
    <row r="35" spans="1:3">
      <c r="A35" s="4" t="s">
        <v>380</v>
      </c>
      <c r="B35" s="4" t="s">
        <v>422</v>
      </c>
      <c r="C35" s="4" t="s">
        <v>422</v>
      </c>
    </row>
    <row r="36" spans="1:3">
      <c r="A36" s="4" t="s">
        <v>423</v>
      </c>
    </row>
    <row r="37" spans="1:3">
      <c r="A37" s="4" t="s">
        <v>380</v>
      </c>
      <c r="B37" s="4" t="s">
        <v>65</v>
      </c>
      <c r="C37" s="4" t="s">
        <v>424</v>
      </c>
    </row>
    <row r="38" spans="1:3">
      <c r="A38" s="4" t="s">
        <v>425</v>
      </c>
    </row>
    <row r="39" spans="1:3">
      <c r="A39" s="4" t="s">
        <v>380</v>
      </c>
      <c r="B39" s="4" t="s">
        <v>426</v>
      </c>
      <c r="C39" s="4" t="s">
        <v>427</v>
      </c>
    </row>
    <row r="40" spans="1:3">
      <c r="A40" s="4" t="s">
        <v>428</v>
      </c>
    </row>
    <row r="41" spans="1:3">
      <c r="A41" s="4" t="s">
        <v>380</v>
      </c>
      <c r="B41" s="4" t="s">
        <v>385</v>
      </c>
      <c r="C41" s="4" t="s">
        <v>386</v>
      </c>
    </row>
    <row r="42" spans="1:3">
      <c r="A42" s="4" t="s">
        <v>429</v>
      </c>
    </row>
    <row r="43" spans="1:3">
      <c r="A43" s="4" t="s">
        <v>380</v>
      </c>
      <c r="B43" s="4" t="s">
        <v>430</v>
      </c>
      <c r="C43" s="4" t="s">
        <v>431</v>
      </c>
    </row>
    <row r="44" spans="1:3">
      <c r="A44" s="4" t="s">
        <v>432</v>
      </c>
    </row>
    <row r="45" spans="1:3">
      <c r="A45" s="4" t="s">
        <v>380</v>
      </c>
      <c r="B45" s="4" t="s">
        <v>433</v>
      </c>
      <c r="C45" s="4" t="s">
        <v>434</v>
      </c>
    </row>
    <row r="46" spans="1:3">
      <c r="A46" s="4" t="s">
        <v>435</v>
      </c>
    </row>
    <row r="47" spans="1:3">
      <c r="A47" s="4" t="s">
        <v>380</v>
      </c>
      <c r="B47" s="4" t="s">
        <v>436</v>
      </c>
      <c r="C47" s="4" t="s">
        <v>437</v>
      </c>
    </row>
    <row r="48" spans="1:3">
      <c r="A48" s="4" t="s">
        <v>438</v>
      </c>
    </row>
    <row r="49" spans="1:3">
      <c r="A49" s="4" t="s">
        <v>380</v>
      </c>
      <c r="B49" s="4" t="s">
        <v>439</v>
      </c>
      <c r="C49" s="4" t="s">
        <v>440</v>
      </c>
    </row>
    <row r="50" spans="1:3">
      <c r="A50" s="4" t="s">
        <v>441</v>
      </c>
    </row>
    <row r="51" spans="1:3">
      <c r="A51" s="4" t="s">
        <v>380</v>
      </c>
      <c r="B51" s="4" t="s">
        <v>442</v>
      </c>
      <c r="C51" s="4" t="s">
        <v>443</v>
      </c>
    </row>
    <row r="52" spans="1:3">
      <c r="A52" s="4" t="s">
        <v>444</v>
      </c>
    </row>
    <row r="53" spans="1:3">
      <c r="A53" s="4" t="s">
        <v>380</v>
      </c>
      <c r="B53" s="4" t="s">
        <v>445</v>
      </c>
      <c r="C53" s="4" t="s">
        <v>446</v>
      </c>
    </row>
    <row r="54" spans="1:3">
      <c r="A54" s="4" t="s">
        <v>447</v>
      </c>
    </row>
    <row r="55" spans="1:3">
      <c r="A55" s="4" t="s">
        <v>380</v>
      </c>
      <c r="B55" s="4" t="s">
        <v>391</v>
      </c>
      <c r="C55" s="4" t="s">
        <v>388</v>
      </c>
    </row>
    <row r="56" spans="1:3">
      <c r="A56" s="4" t="s">
        <v>448</v>
      </c>
    </row>
    <row r="57" spans="1:3">
      <c r="A57" s="4" t="s">
        <v>380</v>
      </c>
      <c r="B57" s="4" t="s">
        <v>391</v>
      </c>
      <c r="C57" s="4" t="s">
        <v>388</v>
      </c>
    </row>
    <row r="58" spans="1:3">
      <c r="A58" s="4" t="s">
        <v>449</v>
      </c>
    </row>
    <row r="59" spans="1:3">
      <c r="A59" s="4" t="s">
        <v>380</v>
      </c>
      <c r="B59" s="4" t="s">
        <v>393</v>
      </c>
      <c r="C59" s="4" t="s">
        <v>394</v>
      </c>
    </row>
    <row r="60" spans="1:3">
      <c r="A60" s="4" t="s">
        <v>450</v>
      </c>
    </row>
    <row r="61" spans="1:3">
      <c r="A61" s="4" t="s">
        <v>380</v>
      </c>
      <c r="B61" s="4" t="s">
        <v>451</v>
      </c>
      <c r="C61" s="4" t="s">
        <v>393</v>
      </c>
    </row>
    <row r="62" spans="1:3">
      <c r="A62" s="4" t="s">
        <v>452</v>
      </c>
    </row>
    <row r="63" spans="1:3">
      <c r="A63" s="4" t="s">
        <v>380</v>
      </c>
      <c r="B63" s="4" t="s">
        <v>396</v>
      </c>
      <c r="C63" s="4" t="s">
        <v>453</v>
      </c>
    </row>
    <row r="64" spans="1:3">
      <c r="A64" s="4" t="s">
        <v>454</v>
      </c>
    </row>
    <row r="65" spans="1:3">
      <c r="A65" s="4" t="s">
        <v>380</v>
      </c>
      <c r="B65" s="4" t="s">
        <v>399</v>
      </c>
      <c r="C65" s="4" t="s">
        <v>400</v>
      </c>
    </row>
    <row r="66" spans="1:3">
      <c r="A66" s="4" t="s">
        <v>455</v>
      </c>
    </row>
    <row r="67" spans="1:3">
      <c r="A67" s="4" t="s">
        <v>380</v>
      </c>
      <c r="B67" s="4" t="s">
        <v>456</v>
      </c>
      <c r="C67" s="4" t="s">
        <v>402</v>
      </c>
    </row>
    <row r="68" spans="1:3">
      <c r="A68" s="4" t="s">
        <v>457</v>
      </c>
    </row>
    <row r="69" spans="1:3">
      <c r="A69" s="4" t="s">
        <v>380</v>
      </c>
      <c r="B69" s="4" t="s">
        <v>406</v>
      </c>
      <c r="C69" s="4" t="s">
        <v>406</v>
      </c>
    </row>
    <row r="70" spans="1:3">
      <c r="A70" s="4" t="s">
        <v>458</v>
      </c>
    </row>
    <row r="71" spans="1:3">
      <c r="A71" s="4" t="s">
        <v>380</v>
      </c>
      <c r="B71" s="4" t="s">
        <v>459</v>
      </c>
      <c r="C71" s="4" t="s">
        <v>459</v>
      </c>
    </row>
    <row r="72" spans="1:3">
      <c r="A72" s="4" t="s">
        <v>460</v>
      </c>
    </row>
    <row r="73" spans="1:3">
      <c r="A73" s="4" t="s">
        <v>380</v>
      </c>
      <c r="B73" s="4" t="s">
        <v>415</v>
      </c>
      <c r="C73" s="4" t="s">
        <v>415</v>
      </c>
    </row>
    <row r="74" spans="1:3">
      <c r="A74" s="4" t="s">
        <v>461</v>
      </c>
    </row>
    <row r="75" spans="1:3">
      <c r="A75" s="4" t="s">
        <v>380</v>
      </c>
      <c r="B75" s="4" t="s">
        <v>424</v>
      </c>
      <c r="C75" s="4" t="s">
        <v>424</v>
      </c>
    </row>
    <row r="76" spans="1:3">
      <c r="A76" s="4" t="s">
        <v>462</v>
      </c>
    </row>
    <row r="77" spans="1:3">
      <c r="A77" s="4" t="s">
        <v>380</v>
      </c>
      <c r="B77" s="4" t="s">
        <v>463</v>
      </c>
      <c r="C77" s="4" t="s">
        <v>410</v>
      </c>
    </row>
    <row r="78" spans="1:3">
      <c r="A78" s="4" t="s">
        <v>464</v>
      </c>
    </row>
    <row r="79" spans="1:3">
      <c r="A79" s="4" t="s">
        <v>380</v>
      </c>
      <c r="B79" s="4" t="s">
        <v>463</v>
      </c>
      <c r="C79" s="4" t="s">
        <v>463</v>
      </c>
    </row>
    <row r="80" spans="1:3">
      <c r="A80" s="4" t="s">
        <v>465</v>
      </c>
    </row>
    <row r="81" spans="1:3">
      <c r="A81" s="4" t="s">
        <v>380</v>
      </c>
      <c r="B81" s="4" t="s">
        <v>417</v>
      </c>
      <c r="C81" s="4" t="s">
        <v>417</v>
      </c>
    </row>
    <row r="82" spans="1:3">
      <c r="A82" s="4" t="s">
        <v>466</v>
      </c>
    </row>
    <row r="83" spans="1:3">
      <c r="A83" s="4" t="s">
        <v>380</v>
      </c>
      <c r="B83" s="4" t="s">
        <v>420</v>
      </c>
      <c r="C83" s="4" t="s">
        <v>417</v>
      </c>
    </row>
    <row r="84" spans="1:3">
      <c r="A84" s="4" t="s">
        <v>467</v>
      </c>
    </row>
    <row r="85" spans="1:3">
      <c r="A85" s="4" t="s">
        <v>380</v>
      </c>
      <c r="B85" s="4" t="s">
        <v>413</v>
      </c>
      <c r="C85" s="4" t="s">
        <v>424</v>
      </c>
    </row>
    <row r="86" spans="1:3">
      <c r="A86" s="4" t="s">
        <v>468</v>
      </c>
    </row>
    <row r="87" spans="1:3">
      <c r="A87" s="4" t="s">
        <v>380</v>
      </c>
      <c r="B87" s="4" t="s">
        <v>469</v>
      </c>
      <c r="C87" s="4" t="s">
        <v>470</v>
      </c>
    </row>
    <row r="88" spans="1:3">
      <c r="A88" s="4" t="s">
        <v>471</v>
      </c>
    </row>
    <row r="89" spans="1:3">
      <c r="A89" s="4" t="s">
        <v>380</v>
      </c>
      <c r="B89" s="4" t="s">
        <v>472</v>
      </c>
      <c r="C89" s="4" t="s">
        <v>473</v>
      </c>
    </row>
    <row r="90" spans="1:3">
      <c r="A90" s="4" t="s">
        <v>474</v>
      </c>
    </row>
    <row r="91" spans="1:3">
      <c r="A91" s="4" t="s">
        <v>380</v>
      </c>
      <c r="B91" s="4" t="s">
        <v>475</v>
      </c>
      <c r="C91" s="4" t="s">
        <v>476</v>
      </c>
    </row>
    <row r="92" spans="1:3">
      <c r="A92" s="4" t="s">
        <v>477</v>
      </c>
    </row>
    <row r="93" spans="1:3">
      <c r="A93" s="4" t="s">
        <v>380</v>
      </c>
      <c r="B93" s="4" t="s">
        <v>430</v>
      </c>
      <c r="C93" s="4" t="s">
        <v>475</v>
      </c>
    </row>
    <row r="94" spans="1:3">
      <c r="A94" s="4" t="s">
        <v>478</v>
      </c>
    </row>
    <row r="95" spans="1:3">
      <c r="A95" s="4" t="s">
        <v>380</v>
      </c>
      <c r="B95" s="4" t="s">
        <v>479</v>
      </c>
      <c r="C95" s="4" t="s">
        <v>439</v>
      </c>
    </row>
    <row r="96" spans="1:3">
      <c r="A96" s="4" t="s">
        <v>480</v>
      </c>
    </row>
    <row r="97" spans="1:3">
      <c r="A97" s="4" t="s">
        <v>380</v>
      </c>
      <c r="B97" s="4" t="s">
        <v>481</v>
      </c>
      <c r="C97" s="4" t="s">
        <v>482</v>
      </c>
    </row>
    <row r="98" spans="1:3">
      <c r="A98" s="4" t="s">
        <v>483</v>
      </c>
    </row>
    <row r="99" spans="1:3">
      <c r="A99" s="4" t="s">
        <v>380</v>
      </c>
      <c r="B99" s="4" t="s">
        <v>484</v>
      </c>
      <c r="C99" s="4" t="s">
        <v>484</v>
      </c>
    </row>
    <row r="100" spans="1:3">
      <c r="A100" s="4" t="s">
        <v>485</v>
      </c>
    </row>
    <row r="101" spans="1:3">
      <c r="A101" s="4" t="s">
        <v>380</v>
      </c>
      <c r="B101" s="4" t="s">
        <v>486</v>
      </c>
      <c r="C101" s="4" t="s">
        <v>487</v>
      </c>
    </row>
    <row r="102" spans="1:3">
      <c r="A102" s="4" t="s">
        <v>488</v>
      </c>
    </row>
    <row r="103" spans="1:3">
      <c r="A103" s="4" t="s">
        <v>380</v>
      </c>
      <c r="B103" s="4" t="s">
        <v>489</v>
      </c>
      <c r="C103" s="4" t="s">
        <v>393</v>
      </c>
    </row>
    <row r="104" spans="1:3">
      <c r="A104" s="4" t="s">
        <v>490</v>
      </c>
    </row>
    <row r="105" spans="1:3">
      <c r="A105" s="4" t="s">
        <v>380</v>
      </c>
      <c r="B105" s="4" t="s">
        <v>388</v>
      </c>
      <c r="C105" s="4" t="s">
        <v>484</v>
      </c>
    </row>
    <row r="106" spans="1:3">
      <c r="A106" s="4" t="s">
        <v>491</v>
      </c>
    </row>
    <row r="107" spans="1:3">
      <c r="A107" s="4" t="s">
        <v>380</v>
      </c>
      <c r="B107" s="4" t="s">
        <v>489</v>
      </c>
      <c r="C107" s="4" t="s">
        <v>394</v>
      </c>
    </row>
    <row r="108" spans="1:3">
      <c r="A108" s="4" t="s">
        <v>492</v>
      </c>
    </row>
    <row r="109" spans="1:3">
      <c r="A109" s="4" t="s">
        <v>380</v>
      </c>
      <c r="B109" s="4" t="s">
        <v>493</v>
      </c>
      <c r="C109" s="4" t="s">
        <v>489</v>
      </c>
    </row>
    <row r="110" spans="1:3">
      <c r="A110" s="4" t="s">
        <v>494</v>
      </c>
    </row>
    <row r="111" spans="1:3">
      <c r="A111" s="4" t="s">
        <v>380</v>
      </c>
      <c r="B111" s="4" t="s">
        <v>397</v>
      </c>
      <c r="C111" s="4" t="s">
        <v>397</v>
      </c>
    </row>
    <row r="112" spans="1:3">
      <c r="A112" s="4" t="s">
        <v>495</v>
      </c>
    </row>
    <row r="113" spans="1:3">
      <c r="A113" s="4" t="s">
        <v>380</v>
      </c>
      <c r="B113" s="4" t="s">
        <v>453</v>
      </c>
      <c r="C113" s="4" t="s">
        <v>453</v>
      </c>
    </row>
    <row r="114" spans="1:3">
      <c r="A114" s="4" t="s">
        <v>496</v>
      </c>
    </row>
    <row r="115" spans="1:3">
      <c r="A115" s="4" t="s">
        <v>380</v>
      </c>
      <c r="B115" s="4" t="s">
        <v>497</v>
      </c>
      <c r="C115" s="4" t="s">
        <v>409</v>
      </c>
    </row>
    <row r="116" spans="1:3">
      <c r="A116" s="4" t="s">
        <v>498</v>
      </c>
    </row>
    <row r="117" spans="1:3">
      <c r="A117" s="4" t="s">
        <v>380</v>
      </c>
      <c r="B117" s="4" t="s">
        <v>397</v>
      </c>
      <c r="C117" s="4" t="s">
        <v>397</v>
      </c>
    </row>
    <row r="118" spans="1:3">
      <c r="A118" s="4" t="s">
        <v>499</v>
      </c>
    </row>
    <row r="119" spans="1:3">
      <c r="A119" s="4" t="s">
        <v>380</v>
      </c>
      <c r="B119" s="4" t="s">
        <v>500</v>
      </c>
      <c r="C119" s="4" t="s">
        <v>418</v>
      </c>
    </row>
    <row r="120" spans="1:3">
      <c r="A120" s="4" t="s">
        <v>501</v>
      </c>
    </row>
    <row r="121" spans="1:3">
      <c r="A121" s="4" t="s">
        <v>380</v>
      </c>
      <c r="B121" s="4" t="s">
        <v>415</v>
      </c>
      <c r="C121" s="4" t="s">
        <v>415</v>
      </c>
    </row>
    <row r="122" spans="1:3">
      <c r="A122" s="4" t="s">
        <v>502</v>
      </c>
    </row>
    <row r="123" spans="1:3">
      <c r="A123" s="4" t="s">
        <v>380</v>
      </c>
      <c r="B123" s="4" t="s">
        <v>415</v>
      </c>
      <c r="C123" s="4" t="s">
        <v>415</v>
      </c>
    </row>
    <row r="124" spans="1:3">
      <c r="A124" s="4" t="s">
        <v>503</v>
      </c>
    </row>
    <row r="125" spans="1:3">
      <c r="A125" s="4" t="s">
        <v>380</v>
      </c>
      <c r="B125" s="4" t="s">
        <v>65</v>
      </c>
      <c r="C125" s="4" t="s">
        <v>497</v>
      </c>
    </row>
    <row r="126" spans="1:3">
      <c r="A126" s="4" t="s">
        <v>504</v>
      </c>
    </row>
    <row r="127" spans="1:3">
      <c r="A127" s="4" t="s">
        <v>380</v>
      </c>
      <c r="B127" s="4" t="s">
        <v>463</v>
      </c>
      <c r="C127" s="4" t="s">
        <v>463</v>
      </c>
    </row>
    <row r="128" spans="1:3">
      <c r="A128" s="4" t="s">
        <v>505</v>
      </c>
    </row>
    <row r="129" spans="1:3">
      <c r="A129" s="4" t="s">
        <v>380</v>
      </c>
      <c r="B129" s="4" t="s">
        <v>420</v>
      </c>
      <c r="C129" s="4" t="s">
        <v>420</v>
      </c>
    </row>
    <row r="130" spans="1:3">
      <c r="A130" s="4" t="s">
        <v>506</v>
      </c>
    </row>
    <row r="131" spans="1:3">
      <c r="A131" s="4" t="s">
        <v>380</v>
      </c>
      <c r="B131" s="4" t="s">
        <v>420</v>
      </c>
      <c r="C131" s="4" t="s">
        <v>4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outlineLevelCol="0"/>
  <cols>
    <col customWidth="1" max="1" min="1" width="80"/>
    <col customWidth="1" max="2" min="2" width="25"/>
  </cols>
  <sheetData>
    <row r="1" spans="1:2">
      <c r="A1" s="1" t="s">
        <v>507</v>
      </c>
      <c r="B1" s="2" t="s">
        <v>1</v>
      </c>
    </row>
    <row r="2" spans="1:2">
      <c r="B2" s="2" t="s">
        <v>508</v>
      </c>
    </row>
    <row r="3" spans="1:2">
      <c r="A3" s="4" t="s">
        <v>509</v>
      </c>
    </row>
    <row r="4" spans="1:2">
      <c r="A4" s="4" t="s">
        <v>510</v>
      </c>
      <c r="B4" s="4" t="s">
        <v>511</v>
      </c>
    </row>
    <row r="5" spans="1:2">
      <c r="A5" s="4" t="s">
        <v>512</v>
      </c>
      <c r="B5" s="4" t="s">
        <v>513</v>
      </c>
    </row>
    <row r="6" spans="1:2">
      <c r="A6" s="4" t="s">
        <v>514</v>
      </c>
      <c r="B6" s="4" t="s">
        <v>515</v>
      </c>
    </row>
    <row r="7" spans="1:2">
      <c r="A7" s="4" t="s">
        <v>516</v>
      </c>
      <c r="B7" s="5" t="n">
        <v>260</v>
      </c>
    </row>
    <row r="8" spans="1:2">
      <c r="A8" s="4" t="s">
        <v>517</v>
      </c>
      <c r="B8" s="5" t="n">
        <v>2</v>
      </c>
    </row>
    <row r="9" spans="1:2">
      <c r="A9" s="4" t="s">
        <v>518</v>
      </c>
      <c r="B9" s="6" t="n">
        <v>5845000</v>
      </c>
    </row>
    <row r="10" spans="1:2">
      <c r="A10" s="4" t="s">
        <v>519</v>
      </c>
      <c r="B10" s="4" t="s">
        <v>520</v>
      </c>
    </row>
    <row r="11" spans="1:2">
      <c r="A11" s="4" t="s">
        <v>521</v>
      </c>
    </row>
    <row r="12" spans="1:2">
      <c r="A12" s="4" t="s">
        <v>510</v>
      </c>
      <c r="B12" s="4" t="s">
        <v>511</v>
      </c>
    </row>
    <row r="13" spans="1:2">
      <c r="A13" s="4" t="s">
        <v>512</v>
      </c>
      <c r="B13" s="4" t="s">
        <v>522</v>
      </c>
    </row>
    <row r="14" spans="1:2">
      <c r="A14" s="4" t="s">
        <v>514</v>
      </c>
      <c r="B14" s="4" t="s">
        <v>515</v>
      </c>
    </row>
    <row r="15" spans="1:2">
      <c r="A15" s="4" t="s">
        <v>516</v>
      </c>
      <c r="B15" s="5" t="n">
        <v>82</v>
      </c>
    </row>
    <row r="16" spans="1:2">
      <c r="A16" s="4" t="s">
        <v>517</v>
      </c>
      <c r="B16" s="9" t="n">
        <v>0.54</v>
      </c>
    </row>
    <row r="17" spans="1:2">
      <c r="A17" s="4" t="s">
        <v>518</v>
      </c>
      <c r="B17" s="6" t="n">
        <v>3049000</v>
      </c>
    </row>
    <row r="18" spans="1:2">
      <c r="A18" s="4" t="s">
        <v>519</v>
      </c>
      <c r="B18" s="4" t="s">
        <v>520</v>
      </c>
    </row>
    <row r="19" spans="1:2">
      <c r="A19" s="4" t="s">
        <v>523</v>
      </c>
    </row>
    <row r="20" spans="1:2">
      <c r="A20" s="4" t="s">
        <v>510</v>
      </c>
      <c r="B20" s="4" t="s">
        <v>524</v>
      </c>
    </row>
    <row r="21" spans="1:2">
      <c r="A21" s="4" t="s">
        <v>512</v>
      </c>
      <c r="B21" s="4" t="s">
        <v>525</v>
      </c>
    </row>
    <row r="22" spans="1:2">
      <c r="A22" s="4" t="s">
        <v>514</v>
      </c>
      <c r="B22" s="4" t="s">
        <v>515</v>
      </c>
    </row>
    <row r="23" spans="1:2">
      <c r="A23" s="4" t="s">
        <v>516</v>
      </c>
      <c r="B23" s="5" t="n">
        <v>66</v>
      </c>
    </row>
    <row r="24" spans="1:2">
      <c r="A24" s="4" t="s">
        <v>517</v>
      </c>
      <c r="B24" s="9" t="n">
        <v>0.44</v>
      </c>
    </row>
    <row r="25" spans="1:2">
      <c r="A25" s="4" t="s">
        <v>518</v>
      </c>
      <c r="B25" s="6" t="n">
        <v>700000</v>
      </c>
    </row>
    <row r="26" spans="1:2">
      <c r="A26" s="4" t="s">
        <v>519</v>
      </c>
      <c r="B26" s="4" t="s">
        <v>526</v>
      </c>
    </row>
    <row r="27" spans="1:2">
      <c r="A27" s="4" t="s">
        <v>527</v>
      </c>
    </row>
    <row r="28" spans="1:2">
      <c r="A28" s="4" t="s">
        <v>510</v>
      </c>
      <c r="B28" s="4" t="s">
        <v>528</v>
      </c>
    </row>
    <row r="29" spans="1:2">
      <c r="A29" s="4" t="s">
        <v>512</v>
      </c>
      <c r="B29" s="4" t="s">
        <v>525</v>
      </c>
    </row>
    <row r="30" spans="1:2">
      <c r="A30" s="4" t="s">
        <v>514</v>
      </c>
      <c r="B30" s="4" t="s">
        <v>529</v>
      </c>
    </row>
    <row r="31" spans="1:2">
      <c r="A31" s="4" t="s">
        <v>516</v>
      </c>
      <c r="B31" s="5" t="n">
        <v>350</v>
      </c>
    </row>
    <row r="32" spans="1:2">
      <c r="A32" s="4" t="s">
        <v>517</v>
      </c>
      <c r="B32" s="9" t="n">
        <v>0.63</v>
      </c>
    </row>
    <row r="33" spans="1:2">
      <c r="A33" s="4" t="s">
        <v>518</v>
      </c>
      <c r="B33" s="6" t="n">
        <v>6331000</v>
      </c>
    </row>
    <row r="34" spans="1:2">
      <c r="A34" s="4" t="s">
        <v>519</v>
      </c>
      <c r="B34" s="4" t="s">
        <v>520</v>
      </c>
    </row>
    <row r="35" spans="1:2">
      <c r="A35" s="4" t="s">
        <v>530</v>
      </c>
    </row>
    <row r="36" spans="1:2">
      <c r="A36" s="4" t="s">
        <v>510</v>
      </c>
      <c r="B36" s="4" t="s">
        <v>531</v>
      </c>
    </row>
    <row r="37" spans="1:2">
      <c r="A37" s="4" t="s">
        <v>512</v>
      </c>
      <c r="B37" s="4" t="s">
        <v>532</v>
      </c>
    </row>
    <row r="38" spans="1:2">
      <c r="A38" s="4" t="s">
        <v>514</v>
      </c>
      <c r="B38" s="4" t="s">
        <v>515</v>
      </c>
    </row>
    <row r="39" spans="1:2">
      <c r="A39" s="4" t="s">
        <v>516</v>
      </c>
      <c r="B39" s="5" t="n">
        <v>63</v>
      </c>
    </row>
    <row r="40" spans="1:2">
      <c r="A40" s="4" t="s">
        <v>517</v>
      </c>
      <c r="B40" s="9" t="n">
        <v>0.39</v>
      </c>
    </row>
    <row r="41" spans="1:2">
      <c r="A41" s="4" t="s">
        <v>518</v>
      </c>
      <c r="B41" s="6" t="n">
        <v>2957000</v>
      </c>
    </row>
    <row r="42" spans="1:2">
      <c r="A42" s="4" t="s">
        <v>519</v>
      </c>
      <c r="B42" s="4" t="s">
        <v>520</v>
      </c>
    </row>
    <row r="43" spans="1:2">
      <c r="A43" s="4" t="s">
        <v>533</v>
      </c>
    </row>
    <row r="44" spans="1:2">
      <c r="A44" s="4" t="s">
        <v>510</v>
      </c>
      <c r="B44" s="4" t="s">
        <v>534</v>
      </c>
    </row>
    <row r="45" spans="1:2">
      <c r="A45" s="4" t="s">
        <v>512</v>
      </c>
      <c r="B45" s="4" t="s">
        <v>535</v>
      </c>
    </row>
    <row r="46" spans="1:2">
      <c r="A46" s="4" t="s">
        <v>514</v>
      </c>
      <c r="B46" s="4" t="s">
        <v>529</v>
      </c>
    </row>
    <row r="47" spans="1:2">
      <c r="A47" s="4" t="s">
        <v>516</v>
      </c>
      <c r="B47" s="5" t="n">
        <v>285</v>
      </c>
    </row>
    <row r="48" spans="1:2">
      <c r="A48" s="4" t="s">
        <v>517</v>
      </c>
      <c r="B48" s="9" t="n">
        <v>0.85</v>
      </c>
    </row>
    <row r="49" spans="1:2">
      <c r="A49" s="4" t="s">
        <v>518</v>
      </c>
      <c r="B49" s="6" t="n">
        <v>8396000</v>
      </c>
    </row>
    <row r="50" spans="1:2">
      <c r="A50" s="4" t="s">
        <v>519</v>
      </c>
      <c r="B50" s="4" t="s">
        <v>536</v>
      </c>
    </row>
    <row r="51" spans="1:2">
      <c r="A51" s="4" t="s">
        <v>537</v>
      </c>
    </row>
    <row r="52" spans="1:2">
      <c r="A52" s="4" t="s">
        <v>510</v>
      </c>
      <c r="B52" s="4" t="s">
        <v>538</v>
      </c>
    </row>
    <row r="53" spans="1:2">
      <c r="A53" s="4" t="s">
        <v>512</v>
      </c>
      <c r="B53" s="4" t="s">
        <v>539</v>
      </c>
    </row>
    <row r="54" spans="1:2">
      <c r="A54" s="4" t="s">
        <v>514</v>
      </c>
      <c r="B54" s="4" t="s">
        <v>515</v>
      </c>
    </row>
    <row r="55" spans="1:2">
      <c r="A55" s="4" t="s">
        <v>516</v>
      </c>
      <c r="B55" s="5" t="n">
        <v>165</v>
      </c>
    </row>
    <row r="56" spans="1:2">
      <c r="A56" s="4" t="s">
        <v>517</v>
      </c>
      <c r="B56" s="9" t="n">
        <v>1.25</v>
      </c>
    </row>
    <row r="57" spans="1:2">
      <c r="A57" s="4" t="s">
        <v>518</v>
      </c>
      <c r="B57" s="6" t="n">
        <v>3107000</v>
      </c>
    </row>
    <row r="58" spans="1:2">
      <c r="A58" s="4" t="s">
        <v>519</v>
      </c>
      <c r="B58" s="4" t="s">
        <v>540</v>
      </c>
    </row>
    <row r="59" spans="1:2">
      <c r="A59" s="4" t="s">
        <v>541</v>
      </c>
    </row>
    <row r="60" spans="1:2">
      <c r="A60" s="4" t="s">
        <v>510</v>
      </c>
      <c r="B60" s="4" t="s">
        <v>542</v>
      </c>
    </row>
    <row r="61" spans="1:2">
      <c r="A61" s="4" t="s">
        <v>512</v>
      </c>
      <c r="B61" s="4" t="s">
        <v>543</v>
      </c>
    </row>
    <row r="62" spans="1:2">
      <c r="A62" s="4" t="s">
        <v>514</v>
      </c>
      <c r="B62" s="4" t="s">
        <v>529</v>
      </c>
    </row>
    <row r="63" spans="1:2">
      <c r="A63" s="4" t="s">
        <v>516</v>
      </c>
      <c r="B63" s="5" t="n">
        <v>155</v>
      </c>
    </row>
    <row r="64" spans="1:2">
      <c r="A64" s="4" t="s">
        <v>517</v>
      </c>
      <c r="B64" s="9" t="n">
        <v>0.26</v>
      </c>
    </row>
    <row r="65" spans="1:2">
      <c r="A65" s="4" t="s">
        <v>518</v>
      </c>
      <c r="B65" s="6" t="n">
        <v>11673000</v>
      </c>
    </row>
    <row r="66" spans="1:2">
      <c r="A66" s="4" t="s">
        <v>519</v>
      </c>
      <c r="B66" s="4" t="s">
        <v>544</v>
      </c>
    </row>
    <row r="67" spans="1:2">
      <c r="A67" s="4" t="s">
        <v>545</v>
      </c>
    </row>
    <row r="68" spans="1:2">
      <c r="A68" s="4" t="s">
        <v>510</v>
      </c>
      <c r="B68" s="4" t="s">
        <v>511</v>
      </c>
    </row>
    <row r="69" spans="1:2">
      <c r="A69" s="4" t="s">
        <v>512</v>
      </c>
      <c r="B69" s="4" t="s">
        <v>546</v>
      </c>
    </row>
    <row r="70" spans="1:2">
      <c r="A70" s="4" t="s">
        <v>514</v>
      </c>
      <c r="B70" s="4" t="s">
        <v>529</v>
      </c>
    </row>
    <row r="71" spans="1:2">
      <c r="A71" s="4" t="s">
        <v>516</v>
      </c>
      <c r="B71" s="5" t="n">
        <v>536</v>
      </c>
    </row>
    <row r="72" spans="1:2">
      <c r="A72" s="4" t="s">
        <v>517</v>
      </c>
      <c r="B72" s="9" t="n">
        <v>1.14</v>
      </c>
    </row>
    <row r="73" spans="1:2">
      <c r="A73" s="4" t="s">
        <v>547</v>
      </c>
      <c r="B73" s="5" t="n">
        <v>45272</v>
      </c>
    </row>
    <row r="74" spans="1:2">
      <c r="A74" s="4" t="s">
        <v>518</v>
      </c>
      <c r="B74" s="6" t="n">
        <v>10638000</v>
      </c>
    </row>
    <row r="75" spans="1:2">
      <c r="A75" s="4" t="s">
        <v>519</v>
      </c>
      <c r="B75" s="4" t="s">
        <v>520</v>
      </c>
    </row>
    <row r="76" spans="1:2">
      <c r="A76" s="4" t="s">
        <v>548</v>
      </c>
    </row>
    <row r="77" spans="1:2">
      <c r="A77" s="4" t="s">
        <v>510</v>
      </c>
      <c r="B77" s="4" t="s">
        <v>549</v>
      </c>
    </row>
    <row r="78" spans="1:2">
      <c r="A78" s="4" t="s">
        <v>512</v>
      </c>
      <c r="B78" s="4" t="s">
        <v>550</v>
      </c>
    </row>
    <row r="79" spans="1:2">
      <c r="A79" s="4" t="s">
        <v>514</v>
      </c>
      <c r="B79" s="4" t="s">
        <v>515</v>
      </c>
    </row>
    <row r="80" spans="1:2">
      <c r="A80" s="4" t="s">
        <v>516</v>
      </c>
      <c r="B80" s="5" t="n">
        <v>46</v>
      </c>
    </row>
    <row r="81" spans="1:2">
      <c r="A81" s="4" t="s">
        <v>517</v>
      </c>
      <c r="B81" s="9" t="n">
        <v>0.23</v>
      </c>
    </row>
    <row r="82" spans="1:2">
      <c r="A82" s="4" t="s">
        <v>518</v>
      </c>
      <c r="B82" s="6" t="n">
        <v>2820000</v>
      </c>
    </row>
    <row r="83" spans="1:2">
      <c r="A83" s="4" t="s">
        <v>519</v>
      </c>
      <c r="B83" s="4" t="s">
        <v>551</v>
      </c>
    </row>
    <row r="84" spans="1:2">
      <c r="A84" s="4" t="s">
        <v>552</v>
      </c>
    </row>
    <row r="85" spans="1:2">
      <c r="A85" s="4" t="s">
        <v>510</v>
      </c>
      <c r="B85" s="4" t="s">
        <v>549</v>
      </c>
    </row>
    <row r="86" spans="1:2">
      <c r="A86" s="4" t="s">
        <v>512</v>
      </c>
      <c r="B86" s="4" t="s">
        <v>550</v>
      </c>
    </row>
    <row r="87" spans="1:2">
      <c r="A87" s="4" t="s">
        <v>514</v>
      </c>
      <c r="B87" s="4" t="s">
        <v>515</v>
      </c>
    </row>
    <row r="88" spans="1:2">
      <c r="A88" s="4" t="s">
        <v>516</v>
      </c>
      <c r="B88" s="5" t="n">
        <v>85</v>
      </c>
    </row>
    <row r="89" spans="1:2">
      <c r="A89" s="4" t="s">
        <v>517</v>
      </c>
      <c r="B89" s="9" t="n">
        <v>0.65</v>
      </c>
    </row>
    <row r="90" spans="1:2">
      <c r="A90" s="4" t="s">
        <v>547</v>
      </c>
      <c r="B90" s="5" t="n">
        <v>240</v>
      </c>
    </row>
    <row r="91" spans="1:2">
      <c r="A91" s="4" t="s">
        <v>518</v>
      </c>
      <c r="B91" s="6" t="n">
        <v>3250000</v>
      </c>
    </row>
    <row r="92" spans="1:2">
      <c r="A92" s="4" t="s">
        <v>519</v>
      </c>
      <c r="B92" s="4" t="s">
        <v>551</v>
      </c>
    </row>
    <row r="93" spans="1:2">
      <c r="A93" s="4" t="s">
        <v>553</v>
      </c>
    </row>
    <row r="94" spans="1:2">
      <c r="A94" s="4" t="s">
        <v>510</v>
      </c>
      <c r="B94" s="4" t="s">
        <v>554</v>
      </c>
    </row>
    <row r="95" spans="1:2">
      <c r="A95" s="4" t="s">
        <v>512</v>
      </c>
      <c r="B95" s="4" t="s">
        <v>555</v>
      </c>
    </row>
    <row r="96" spans="1:2">
      <c r="A96" s="4" t="s">
        <v>514</v>
      </c>
      <c r="B96" s="4" t="s">
        <v>529</v>
      </c>
    </row>
    <row r="97" spans="1:2">
      <c r="A97" s="4" t="s">
        <v>516</v>
      </c>
      <c r="B97" s="5" t="n">
        <v>1275</v>
      </c>
    </row>
    <row r="98" spans="1:2">
      <c r="A98" s="4" t="s">
        <v>517</v>
      </c>
      <c r="B98" s="9" t="n">
        <v>1.28</v>
      </c>
    </row>
    <row r="99" spans="1:2">
      <c r="A99" s="4" t="s">
        <v>518</v>
      </c>
      <c r="B99" s="6" t="n">
        <v>55476000</v>
      </c>
    </row>
    <row r="100" spans="1:2">
      <c r="A100" s="4" t="s">
        <v>519</v>
      </c>
      <c r="B100" s="4" t="s">
        <v>520</v>
      </c>
    </row>
    <row r="101" spans="1:2">
      <c r="A101" s="4" t="s">
        <v>556</v>
      </c>
    </row>
    <row r="102" spans="1:2">
      <c r="A102" s="4" t="s">
        <v>510</v>
      </c>
      <c r="B102" s="4" t="s">
        <v>531</v>
      </c>
    </row>
    <row r="103" spans="1:2">
      <c r="A103" s="4" t="s">
        <v>512</v>
      </c>
      <c r="B103" s="4" t="s">
        <v>557</v>
      </c>
    </row>
    <row r="104" spans="1:2">
      <c r="A104" s="4" t="s">
        <v>514</v>
      </c>
      <c r="B104" s="4" t="s">
        <v>515</v>
      </c>
    </row>
    <row r="105" spans="1:2">
      <c r="A105" s="4" t="s">
        <v>516</v>
      </c>
      <c r="B105" s="5" t="n">
        <v>161</v>
      </c>
    </row>
    <row r="106" spans="1:2">
      <c r="A106" s="4" t="s">
        <v>517</v>
      </c>
      <c r="B106" s="9" t="n">
        <v>0.96</v>
      </c>
    </row>
    <row r="107" spans="1:2">
      <c r="A107" s="4" t="s">
        <v>518</v>
      </c>
      <c r="B107" s="6" t="n">
        <v>2400000</v>
      </c>
    </row>
    <row r="108" spans="1:2">
      <c r="A108" s="4" t="s">
        <v>519</v>
      </c>
      <c r="B108" s="4" t="s">
        <v>558</v>
      </c>
    </row>
    <row r="109" spans="1:2">
      <c r="A109" s="4" t="s">
        <v>559</v>
      </c>
    </row>
    <row r="110" spans="1:2">
      <c r="A110" s="4" t="s">
        <v>510</v>
      </c>
      <c r="B110" s="4" t="s">
        <v>531</v>
      </c>
    </row>
    <row r="111" spans="1:2">
      <c r="A111" s="4" t="s">
        <v>512</v>
      </c>
      <c r="B111" s="4" t="s">
        <v>557</v>
      </c>
    </row>
    <row r="112" spans="1:2">
      <c r="A112" s="4" t="s">
        <v>514</v>
      </c>
      <c r="B112" s="4" t="s">
        <v>515</v>
      </c>
    </row>
    <row r="113" spans="1:2">
      <c r="A113" s="4" t="s">
        <v>516</v>
      </c>
      <c r="B113" s="5" t="n">
        <v>174</v>
      </c>
    </row>
    <row r="114" spans="1:2">
      <c r="A114" s="4" t="s">
        <v>517</v>
      </c>
      <c r="B114" s="9" t="n">
        <v>1.06</v>
      </c>
    </row>
    <row r="115" spans="1:2">
      <c r="A115" s="4" t="s">
        <v>518</v>
      </c>
      <c r="B115" s="6" t="n">
        <v>3300000</v>
      </c>
    </row>
    <row r="116" spans="1:2">
      <c r="A116" s="4" t="s">
        <v>519</v>
      </c>
      <c r="B116" s="4" t="s">
        <v>558</v>
      </c>
    </row>
    <row r="117" spans="1:2">
      <c r="A117" s="4" t="s">
        <v>560</v>
      </c>
    </row>
    <row r="118" spans="1:2">
      <c r="A118" s="4" t="s">
        <v>510</v>
      </c>
      <c r="B118" s="4" t="s">
        <v>549</v>
      </c>
    </row>
    <row r="119" spans="1:2">
      <c r="A119" s="4" t="s">
        <v>512</v>
      </c>
      <c r="B119" s="4" t="s">
        <v>561</v>
      </c>
    </row>
    <row r="120" spans="1:2">
      <c r="A120" s="4" t="s">
        <v>514</v>
      </c>
      <c r="B120" s="4" t="s">
        <v>562</v>
      </c>
    </row>
    <row r="121" spans="1:2">
      <c r="A121" s="4" t="s">
        <v>516</v>
      </c>
      <c r="B121" s="5" t="n">
        <v>528</v>
      </c>
    </row>
    <row r="122" spans="1:2">
      <c r="A122" s="4" t="s">
        <v>517</v>
      </c>
      <c r="B122" s="9" t="n">
        <v>0.98</v>
      </c>
    </row>
    <row r="123" spans="1:2">
      <c r="A123" s="4" t="s">
        <v>547</v>
      </c>
      <c r="B123" s="5" t="n">
        <v>784</v>
      </c>
    </row>
    <row r="124" spans="1:2">
      <c r="A124" s="4" t="s">
        <v>518</v>
      </c>
      <c r="B124" s="6" t="n">
        <v>21210000</v>
      </c>
    </row>
    <row r="125" spans="1:2">
      <c r="A125" s="4" t="s">
        <v>519</v>
      </c>
      <c r="B125" s="4" t="s">
        <v>551</v>
      </c>
    </row>
    <row r="126" spans="1:2">
      <c r="A126" s="4" t="s">
        <v>563</v>
      </c>
    </row>
    <row r="127" spans="1:2">
      <c r="A127" s="4" t="s">
        <v>510</v>
      </c>
      <c r="B127" s="4" t="s">
        <v>564</v>
      </c>
    </row>
    <row r="128" spans="1:2">
      <c r="A128" s="4" t="s">
        <v>512</v>
      </c>
      <c r="B128" s="4" t="s">
        <v>565</v>
      </c>
    </row>
    <row r="129" spans="1:2">
      <c r="A129" s="4" t="s">
        <v>514</v>
      </c>
      <c r="B129" s="4" t="s">
        <v>529</v>
      </c>
    </row>
    <row r="130" spans="1:2">
      <c r="A130" s="4" t="s">
        <v>516</v>
      </c>
      <c r="B130" s="5" t="n">
        <v>1495</v>
      </c>
    </row>
    <row r="131" spans="1:2">
      <c r="A131" s="4" t="s">
        <v>517</v>
      </c>
      <c r="B131" s="9" t="n">
        <v>2.15</v>
      </c>
    </row>
    <row r="132" spans="1:2">
      <c r="A132" s="4" t="s">
        <v>547</v>
      </c>
      <c r="B132" s="5" t="n">
        <v>20536</v>
      </c>
    </row>
    <row r="133" spans="1:2">
      <c r="A133" s="4" t="s">
        <v>518</v>
      </c>
      <c r="B133" s="6" t="n">
        <v>11670000</v>
      </c>
    </row>
    <row r="134" spans="1:2">
      <c r="A134" s="4" t="s">
        <v>519</v>
      </c>
      <c r="B134" s="4" t="s">
        <v>566</v>
      </c>
    </row>
    <row r="135" spans="1:2">
      <c r="A135" s="4" t="s">
        <v>567</v>
      </c>
    </row>
    <row r="136" spans="1:2">
      <c r="A136" s="4" t="s">
        <v>510</v>
      </c>
      <c r="B136" s="4" t="s">
        <v>568</v>
      </c>
    </row>
    <row r="137" spans="1:2">
      <c r="A137" s="4" t="s">
        <v>512</v>
      </c>
      <c r="B137" s="4" t="s">
        <v>569</v>
      </c>
    </row>
    <row r="138" spans="1:2">
      <c r="A138" s="4" t="s">
        <v>514</v>
      </c>
      <c r="B138" s="4" t="s">
        <v>515</v>
      </c>
    </row>
    <row r="139" spans="1:2">
      <c r="A139" s="4" t="s">
        <v>516</v>
      </c>
      <c r="B139" s="5" t="n">
        <v>125</v>
      </c>
    </row>
    <row r="140" spans="1:2">
      <c r="A140" s="4" t="s">
        <v>517</v>
      </c>
      <c r="B140" s="9" t="n">
        <v>0.86</v>
      </c>
    </row>
    <row r="141" spans="1:2">
      <c r="A141" s="4" t="s">
        <v>518</v>
      </c>
      <c r="B141" s="6" t="n">
        <v>3747000</v>
      </c>
    </row>
    <row r="142" spans="1:2">
      <c r="A142" s="4" t="s">
        <v>519</v>
      </c>
      <c r="B142" s="4" t="s">
        <v>570</v>
      </c>
    </row>
    <row r="143" spans="1:2">
      <c r="A143" s="4" t="s">
        <v>571</v>
      </c>
    </row>
    <row r="144" spans="1:2">
      <c r="A144" s="4" t="s">
        <v>510</v>
      </c>
      <c r="B144" s="4" t="s">
        <v>531</v>
      </c>
    </row>
    <row r="145" spans="1:2">
      <c r="A145" s="4" t="s">
        <v>512</v>
      </c>
      <c r="B145" s="4" t="s">
        <v>569</v>
      </c>
    </row>
    <row r="146" spans="1:2">
      <c r="A146" s="4" t="s">
        <v>514</v>
      </c>
      <c r="B146" s="4" t="s">
        <v>515</v>
      </c>
    </row>
    <row r="147" spans="1:2">
      <c r="A147" s="4" t="s">
        <v>516</v>
      </c>
      <c r="B147" s="5" t="n">
        <v>179</v>
      </c>
    </row>
    <row r="148" spans="1:2">
      <c r="A148" s="4" t="s">
        <v>517</v>
      </c>
      <c r="B148" s="9" t="n">
        <v>1.22</v>
      </c>
    </row>
    <row r="149" spans="1:2">
      <c r="A149" s="4" t="s">
        <v>518</v>
      </c>
      <c r="B149" s="6" t="n">
        <v>5145000</v>
      </c>
    </row>
    <row r="150" spans="1:2">
      <c r="A150" s="4" t="s">
        <v>519</v>
      </c>
      <c r="B150" s="4" t="s">
        <v>520</v>
      </c>
    </row>
    <row r="151" spans="1:2">
      <c r="A151" s="4" t="s">
        <v>572</v>
      </c>
    </row>
    <row r="152" spans="1:2">
      <c r="A152" s="4" t="s">
        <v>510</v>
      </c>
      <c r="B152" s="4" t="s">
        <v>528</v>
      </c>
    </row>
    <row r="153" spans="1:2">
      <c r="A153" s="4" t="s">
        <v>512</v>
      </c>
      <c r="B153" s="4" t="s">
        <v>569</v>
      </c>
    </row>
    <row r="154" spans="1:2">
      <c r="A154" s="4" t="s">
        <v>514</v>
      </c>
      <c r="B154" s="4" t="s">
        <v>529</v>
      </c>
    </row>
    <row r="155" spans="1:2">
      <c r="A155" s="4" t="s">
        <v>516</v>
      </c>
      <c r="B155" s="5" t="n">
        <v>775</v>
      </c>
    </row>
    <row r="156" spans="1:2">
      <c r="A156" s="4" t="s">
        <v>517</v>
      </c>
      <c r="B156" s="10" t="n">
        <v>0.9</v>
      </c>
    </row>
    <row r="157" spans="1:2">
      <c r="A157" s="4" t="s">
        <v>547</v>
      </c>
      <c r="B157" s="5" t="n">
        <v>8400</v>
      </c>
    </row>
    <row r="158" spans="1:2">
      <c r="A158" s="4" t="s">
        <v>518</v>
      </c>
      <c r="B158" s="6" t="n">
        <v>21185000</v>
      </c>
    </row>
    <row r="159" spans="1:2">
      <c r="A159" s="4" t="s">
        <v>519</v>
      </c>
      <c r="B159" s="4" t="s">
        <v>520</v>
      </c>
    </row>
    <row r="160" spans="1:2">
      <c r="A160" s="4" t="s">
        <v>573</v>
      </c>
    </row>
    <row r="161" spans="1:2">
      <c r="A161" s="4" t="s">
        <v>510</v>
      </c>
      <c r="B161" s="4" t="s">
        <v>574</v>
      </c>
    </row>
    <row r="162" spans="1:2">
      <c r="A162" s="4" t="s">
        <v>512</v>
      </c>
      <c r="B162" s="4" t="s">
        <v>569</v>
      </c>
    </row>
    <row r="163" spans="1:2">
      <c r="A163" s="4" t="s">
        <v>514</v>
      </c>
      <c r="B163" s="4" t="s">
        <v>515</v>
      </c>
    </row>
    <row r="164" spans="1:2">
      <c r="A164" s="4" t="s">
        <v>516</v>
      </c>
      <c r="B164" s="5" t="n">
        <v>28</v>
      </c>
    </row>
    <row r="165" spans="1:2">
      <c r="A165" s="4" t="s">
        <v>517</v>
      </c>
      <c r="B165" s="9" t="n">
        <v>0.14</v>
      </c>
    </row>
    <row r="166" spans="1:2">
      <c r="A166" s="4" t="s">
        <v>518</v>
      </c>
      <c r="B166" s="6" t="n">
        <v>705000</v>
      </c>
    </row>
    <row r="167" spans="1:2">
      <c r="A167" s="4" t="s">
        <v>519</v>
      </c>
      <c r="B167" s="4" t="s">
        <v>575</v>
      </c>
    </row>
    <row r="168" spans="1:2">
      <c r="A168" s="4" t="s">
        <v>576</v>
      </c>
    </row>
    <row r="169" spans="1:2">
      <c r="A169" s="4" t="s">
        <v>510</v>
      </c>
      <c r="B169" s="4" t="s">
        <v>577</v>
      </c>
    </row>
    <row r="170" spans="1:2">
      <c r="A170" s="4" t="s">
        <v>512</v>
      </c>
      <c r="B170" s="4" t="s">
        <v>569</v>
      </c>
    </row>
    <row r="171" spans="1:2">
      <c r="A171" s="4" t="s">
        <v>514</v>
      </c>
      <c r="B171" s="4" t="s">
        <v>529</v>
      </c>
    </row>
    <row r="172" spans="1:2">
      <c r="A172" s="4" t="s">
        <v>516</v>
      </c>
      <c r="B172" s="5" t="n">
        <v>1013</v>
      </c>
    </row>
    <row r="173" spans="1:2">
      <c r="A173" s="4" t="s">
        <v>517</v>
      </c>
      <c r="B173" s="9" t="n">
        <v>1.18</v>
      </c>
    </row>
    <row r="174" spans="1:2">
      <c r="A174" s="4" t="s">
        <v>547</v>
      </c>
      <c r="B174" s="5" t="n">
        <v>11828</v>
      </c>
    </row>
    <row r="175" spans="1:2">
      <c r="A175" s="4" t="s">
        <v>518</v>
      </c>
      <c r="B175" s="6" t="n">
        <v>27663000</v>
      </c>
    </row>
    <row r="176" spans="1:2">
      <c r="A176" s="4" t="s">
        <v>519</v>
      </c>
      <c r="B176" s="4" t="s">
        <v>520</v>
      </c>
    </row>
    <row r="177" spans="1:2">
      <c r="A177" s="4" t="s">
        <v>578</v>
      </c>
    </row>
    <row r="178" spans="1:2">
      <c r="A178" s="4" t="s">
        <v>510</v>
      </c>
      <c r="B178" s="4" t="s">
        <v>579</v>
      </c>
    </row>
    <row r="179" spans="1:2">
      <c r="A179" s="4" t="s">
        <v>512</v>
      </c>
      <c r="B179" s="4" t="s">
        <v>569</v>
      </c>
    </row>
    <row r="180" spans="1:2">
      <c r="A180" s="4" t="s">
        <v>514</v>
      </c>
      <c r="B180" s="4" t="s">
        <v>515</v>
      </c>
    </row>
    <row r="181" spans="1:2">
      <c r="A181" s="4" t="s">
        <v>516</v>
      </c>
      <c r="B181" s="5" t="n">
        <v>54</v>
      </c>
    </row>
    <row r="182" spans="1:2">
      <c r="A182" s="4" t="s">
        <v>517</v>
      </c>
      <c r="B182" s="9" t="n">
        <v>0.26</v>
      </c>
    </row>
    <row r="183" spans="1:2">
      <c r="A183" s="4" t="s">
        <v>518</v>
      </c>
      <c r="B183" s="6" t="n">
        <v>2044000</v>
      </c>
    </row>
    <row r="184" spans="1:2">
      <c r="A184" s="4" t="s">
        <v>519</v>
      </c>
      <c r="B184" s="4" t="s">
        <v>520</v>
      </c>
    </row>
    <row r="185" spans="1:2">
      <c r="A185" s="4" t="s">
        <v>580</v>
      </c>
    </row>
    <row r="186" spans="1:2">
      <c r="A186" s="4" t="s">
        <v>510</v>
      </c>
      <c r="B186" s="4" t="s">
        <v>549</v>
      </c>
    </row>
    <row r="187" spans="1:2">
      <c r="A187" s="4" t="s">
        <v>512</v>
      </c>
      <c r="B187" s="4" t="s">
        <v>569</v>
      </c>
    </row>
    <row r="188" spans="1:2">
      <c r="A188" s="4" t="s">
        <v>514</v>
      </c>
      <c r="B188" s="4" t="s">
        <v>529</v>
      </c>
    </row>
    <row r="189" spans="1:2">
      <c r="A189" s="4" t="s">
        <v>516</v>
      </c>
      <c r="B189" s="5" t="n">
        <v>265</v>
      </c>
    </row>
    <row r="190" spans="1:2">
      <c r="A190" s="4" t="s">
        <v>517</v>
      </c>
      <c r="B190" s="9" t="n">
        <v>0.36</v>
      </c>
    </row>
    <row r="191" spans="1:2">
      <c r="A191" s="4" t="s">
        <v>547</v>
      </c>
      <c r="B191" s="5" t="n">
        <v>5000</v>
      </c>
    </row>
    <row r="192" spans="1:2">
      <c r="A192" s="4" t="s">
        <v>518</v>
      </c>
      <c r="B192" s="6" t="n">
        <v>10391000</v>
      </c>
    </row>
    <row r="193" spans="1:2">
      <c r="A193" s="4" t="s">
        <v>519</v>
      </c>
      <c r="B193" s="4" t="s">
        <v>551</v>
      </c>
    </row>
    <row r="194" spans="1:2">
      <c r="A194" s="4" t="s">
        <v>581</v>
      </c>
    </row>
    <row r="195" spans="1:2">
      <c r="A195" s="4" t="s">
        <v>510</v>
      </c>
      <c r="B195" s="4" t="s">
        <v>579</v>
      </c>
    </row>
    <row r="196" spans="1:2">
      <c r="A196" s="4" t="s">
        <v>512</v>
      </c>
      <c r="B196" s="4" t="s">
        <v>569</v>
      </c>
    </row>
    <row r="197" spans="1:2">
      <c r="A197" s="4" t="s">
        <v>514</v>
      </c>
      <c r="B197" s="4" t="s">
        <v>515</v>
      </c>
    </row>
    <row r="198" spans="1:2">
      <c r="A198" s="4" t="s">
        <v>516</v>
      </c>
      <c r="B198" s="5" t="n">
        <v>148</v>
      </c>
    </row>
    <row r="199" spans="1:2">
      <c r="A199" s="4" t="s">
        <v>517</v>
      </c>
      <c r="B199" s="9" t="n">
        <v>1.07</v>
      </c>
    </row>
    <row r="200" spans="1:2">
      <c r="A200" s="4" t="s">
        <v>518</v>
      </c>
      <c r="B200" s="6" t="n">
        <v>5083000</v>
      </c>
    </row>
    <row r="201" spans="1:2">
      <c r="A201" s="4" t="s">
        <v>519</v>
      </c>
      <c r="B201" s="4" t="s">
        <v>582</v>
      </c>
    </row>
    <row r="202" spans="1:2">
      <c r="A202" s="4" t="s">
        <v>583</v>
      </c>
    </row>
    <row r="203" spans="1:2">
      <c r="A203" s="4" t="s">
        <v>510</v>
      </c>
      <c r="B203" s="4" t="s">
        <v>584</v>
      </c>
    </row>
    <row r="204" spans="1:2">
      <c r="A204" s="4" t="s">
        <v>512</v>
      </c>
      <c r="B204" s="4" t="s">
        <v>569</v>
      </c>
    </row>
    <row r="205" spans="1:2">
      <c r="A205" s="4" t="s">
        <v>514</v>
      </c>
      <c r="B205" s="4" t="s">
        <v>515</v>
      </c>
    </row>
    <row r="206" spans="1:2">
      <c r="A206" s="4" t="s">
        <v>516</v>
      </c>
      <c r="B206" s="5" t="n">
        <v>29</v>
      </c>
    </row>
    <row r="207" spans="1:2">
      <c r="A207" s="4" t="s">
        <v>517</v>
      </c>
      <c r="B207" s="9" t="n">
        <v>0.26</v>
      </c>
    </row>
    <row r="208" spans="1:2">
      <c r="A208" s="4" t="s">
        <v>518</v>
      </c>
      <c r="B208" s="6" t="n">
        <v>545000</v>
      </c>
    </row>
    <row r="209" spans="1:2">
      <c r="A209" s="4" t="s">
        <v>519</v>
      </c>
      <c r="B209" s="4" t="s">
        <v>520</v>
      </c>
    </row>
    <row r="210" spans="1:2">
      <c r="A210" s="4" t="s">
        <v>585</v>
      </c>
    </row>
    <row r="211" spans="1:2">
      <c r="A211" s="4" t="s">
        <v>510</v>
      </c>
      <c r="B211" s="4" t="s">
        <v>584</v>
      </c>
    </row>
    <row r="212" spans="1:2">
      <c r="A212" s="4" t="s">
        <v>512</v>
      </c>
      <c r="B212" s="4" t="s">
        <v>569</v>
      </c>
    </row>
    <row r="213" spans="1:2">
      <c r="A213" s="4" t="s">
        <v>514</v>
      </c>
      <c r="B213" s="4" t="s">
        <v>515</v>
      </c>
    </row>
    <row r="214" spans="1:2">
      <c r="A214" s="4" t="s">
        <v>516</v>
      </c>
      <c r="B214" s="5" t="n">
        <v>45</v>
      </c>
    </row>
    <row r="215" spans="1:2">
      <c r="A215" s="4" t="s">
        <v>517</v>
      </c>
      <c r="B215" s="9" t="n">
        <v>0.31</v>
      </c>
    </row>
    <row r="216" spans="1:2">
      <c r="A216" s="4" t="s">
        <v>518</v>
      </c>
      <c r="B216" s="6" t="n">
        <v>686000</v>
      </c>
    </row>
    <row r="217" spans="1:2">
      <c r="A217" s="4" t="s">
        <v>519</v>
      </c>
      <c r="B217" s="4" t="s">
        <v>586</v>
      </c>
    </row>
    <row r="218" spans="1:2">
      <c r="A218" s="4" t="s">
        <v>587</v>
      </c>
    </row>
    <row r="219" spans="1:2">
      <c r="A219" s="4" t="s">
        <v>510</v>
      </c>
      <c r="B219" s="4" t="s">
        <v>588</v>
      </c>
    </row>
    <row r="220" spans="1:2">
      <c r="A220" s="4" t="s">
        <v>512</v>
      </c>
      <c r="B220" s="4" t="s">
        <v>569</v>
      </c>
    </row>
    <row r="221" spans="1:2">
      <c r="A221" s="4" t="s">
        <v>514</v>
      </c>
      <c r="B221" s="4" t="s">
        <v>529</v>
      </c>
    </row>
    <row r="222" spans="1:2">
      <c r="A222" s="4" t="s">
        <v>516</v>
      </c>
      <c r="B222" s="5" t="n">
        <v>370</v>
      </c>
    </row>
    <row r="223" spans="1:2">
      <c r="A223" s="4" t="s">
        <v>517</v>
      </c>
      <c r="B223" s="9" t="n">
        <v>0.47</v>
      </c>
    </row>
    <row r="224" spans="1:2">
      <c r="A224" s="4" t="s">
        <v>518</v>
      </c>
      <c r="B224" s="6" t="n">
        <v>10934000</v>
      </c>
    </row>
    <row r="225" spans="1:2">
      <c r="A225" s="4" t="s">
        <v>519</v>
      </c>
      <c r="B225" s="4" t="s">
        <v>526</v>
      </c>
    </row>
    <row r="226" spans="1:2">
      <c r="A226" s="4" t="s">
        <v>589</v>
      </c>
    </row>
    <row r="227" spans="1:2">
      <c r="A227" s="4" t="s">
        <v>510</v>
      </c>
      <c r="B227" s="4" t="s">
        <v>588</v>
      </c>
    </row>
    <row r="228" spans="1:2">
      <c r="A228" s="4" t="s">
        <v>512</v>
      </c>
      <c r="B228" s="4" t="s">
        <v>569</v>
      </c>
    </row>
    <row r="229" spans="1:2">
      <c r="A229" s="4" t="s">
        <v>514</v>
      </c>
      <c r="B229" s="4" t="s">
        <v>515</v>
      </c>
    </row>
    <row r="230" spans="1:2">
      <c r="A230" s="4" t="s">
        <v>516</v>
      </c>
      <c r="B230" s="5" t="n">
        <v>141</v>
      </c>
    </row>
    <row r="231" spans="1:2">
      <c r="A231" s="4" t="s">
        <v>517</v>
      </c>
      <c r="B231" s="9" t="n">
        <v>1.07</v>
      </c>
    </row>
    <row r="232" spans="1:2">
      <c r="A232" s="4" t="s">
        <v>518</v>
      </c>
      <c r="B232" s="6" t="n">
        <v>5749000</v>
      </c>
    </row>
    <row r="233" spans="1:2">
      <c r="A233" s="4" t="s">
        <v>519</v>
      </c>
      <c r="B233" s="4" t="s">
        <v>590</v>
      </c>
    </row>
    <row r="234" spans="1:2">
      <c r="A234" s="4" t="s">
        <v>591</v>
      </c>
    </row>
    <row r="235" spans="1:2">
      <c r="A235" s="4" t="s">
        <v>510</v>
      </c>
      <c r="B235" s="4" t="s">
        <v>592</v>
      </c>
    </row>
    <row r="236" spans="1:2">
      <c r="A236" s="4" t="s">
        <v>512</v>
      </c>
      <c r="B236" s="4" t="s">
        <v>569</v>
      </c>
    </row>
    <row r="237" spans="1:2">
      <c r="A237" s="4" t="s">
        <v>514</v>
      </c>
      <c r="B237" s="4" t="s">
        <v>515</v>
      </c>
    </row>
    <row r="238" spans="1:2">
      <c r="A238" s="4" t="s">
        <v>516</v>
      </c>
      <c r="B238" s="5" t="n">
        <v>201</v>
      </c>
    </row>
    <row r="239" spans="1:2">
      <c r="A239" s="4" t="s">
        <v>517</v>
      </c>
      <c r="B239" s="9" t="n">
        <v>2.48</v>
      </c>
    </row>
    <row r="240" spans="1:2">
      <c r="A240" s="4" t="s">
        <v>518</v>
      </c>
      <c r="B240" s="6" t="n">
        <v>4013000</v>
      </c>
    </row>
    <row r="241" spans="1:2">
      <c r="A241" s="4" t="s">
        <v>519</v>
      </c>
      <c r="B241" s="4" t="s">
        <v>520</v>
      </c>
    </row>
    <row r="242" spans="1:2">
      <c r="A242" s="4" t="s">
        <v>593</v>
      </c>
    </row>
    <row r="243" spans="1:2">
      <c r="A243" s="4" t="s">
        <v>510</v>
      </c>
      <c r="B243" s="4" t="s">
        <v>592</v>
      </c>
    </row>
    <row r="244" spans="1:2">
      <c r="A244" s="4" t="s">
        <v>512</v>
      </c>
      <c r="B244" s="4" t="s">
        <v>569</v>
      </c>
    </row>
    <row r="245" spans="1:2">
      <c r="A245" s="4" t="s">
        <v>514</v>
      </c>
      <c r="B245" s="4" t="s">
        <v>515</v>
      </c>
    </row>
    <row r="246" spans="1:2">
      <c r="A246" s="4" t="s">
        <v>516</v>
      </c>
      <c r="B246" s="5" t="n">
        <v>268</v>
      </c>
    </row>
    <row r="247" spans="1:2">
      <c r="A247" s="4" t="s">
        <v>517</v>
      </c>
      <c r="B247" s="9" t="n">
        <v>1.98</v>
      </c>
    </row>
    <row r="248" spans="1:2">
      <c r="A248" s="4" t="s">
        <v>518</v>
      </c>
      <c r="B248" s="6" t="n">
        <v>9338000</v>
      </c>
    </row>
    <row r="249" spans="1:2">
      <c r="A249" s="4" t="s">
        <v>519</v>
      </c>
      <c r="B249" s="4" t="s">
        <v>520</v>
      </c>
    </row>
    <row r="250" spans="1:2">
      <c r="A250" s="4" t="s">
        <v>594</v>
      </c>
    </row>
    <row r="251" spans="1:2">
      <c r="A251" s="4" t="s">
        <v>510</v>
      </c>
      <c r="B251" s="4" t="s">
        <v>588</v>
      </c>
    </row>
    <row r="252" spans="1:2">
      <c r="A252" s="4" t="s">
        <v>512</v>
      </c>
      <c r="B252" s="4" t="s">
        <v>569</v>
      </c>
    </row>
    <row r="253" spans="1:2">
      <c r="A253" s="4" t="s">
        <v>514</v>
      </c>
      <c r="B253" s="4" t="s">
        <v>515</v>
      </c>
    </row>
    <row r="254" spans="1:2">
      <c r="A254" s="4" t="s">
        <v>516</v>
      </c>
      <c r="B254" s="5" t="n">
        <v>36</v>
      </c>
    </row>
    <row r="255" spans="1:2">
      <c r="A255" s="4" t="s">
        <v>517</v>
      </c>
      <c r="B255" s="9" t="n">
        <v>0.24</v>
      </c>
    </row>
    <row r="256" spans="1:2">
      <c r="A256" s="4" t="s">
        <v>518</v>
      </c>
      <c r="B256" s="6" t="n">
        <v>1601000</v>
      </c>
    </row>
    <row r="257" spans="1:2">
      <c r="A257" s="4" t="s">
        <v>519</v>
      </c>
      <c r="B257" s="4" t="s">
        <v>590</v>
      </c>
    </row>
    <row r="258" spans="1:2">
      <c r="A258" s="4" t="s">
        <v>595</v>
      </c>
    </row>
    <row r="259" spans="1:2">
      <c r="A259" s="4" t="s">
        <v>510</v>
      </c>
      <c r="B259" s="4" t="s">
        <v>579</v>
      </c>
    </row>
    <row r="260" spans="1:2">
      <c r="A260" s="4" t="s">
        <v>512</v>
      </c>
      <c r="B260" s="4" t="s">
        <v>569</v>
      </c>
    </row>
    <row r="261" spans="1:2">
      <c r="A261" s="4" t="s">
        <v>514</v>
      </c>
      <c r="B261" s="4" t="s">
        <v>515</v>
      </c>
    </row>
    <row r="262" spans="1:2">
      <c r="A262" s="4" t="s">
        <v>516</v>
      </c>
      <c r="B262" s="5" t="n">
        <v>15</v>
      </c>
    </row>
    <row r="263" spans="1:2">
      <c r="A263" s="4" t="s">
        <v>517</v>
      </c>
      <c r="B263" s="9" t="n">
        <v>0.06</v>
      </c>
    </row>
    <row r="264" spans="1:2">
      <c r="A264" s="4" t="s">
        <v>518</v>
      </c>
      <c r="B264" s="6" t="n">
        <v>262000</v>
      </c>
    </row>
    <row r="265" spans="1:2">
      <c r="A265" s="4" t="s">
        <v>519</v>
      </c>
      <c r="B265" s="4" t="s">
        <v>596</v>
      </c>
    </row>
    <row r="266" spans="1:2">
      <c r="A266" s="4" t="s">
        <v>597</v>
      </c>
    </row>
    <row r="267" spans="1:2">
      <c r="A267" s="4" t="s">
        <v>510</v>
      </c>
      <c r="B267" s="4" t="s">
        <v>579</v>
      </c>
    </row>
    <row r="268" spans="1:2">
      <c r="A268" s="4" t="s">
        <v>512</v>
      </c>
      <c r="B268" s="4" t="s">
        <v>569</v>
      </c>
    </row>
    <row r="269" spans="1:2">
      <c r="A269" s="4" t="s">
        <v>514</v>
      </c>
      <c r="B269" s="4" t="s">
        <v>515</v>
      </c>
    </row>
    <row r="270" spans="1:2">
      <c r="A270" s="4" t="s">
        <v>516</v>
      </c>
      <c r="B270" s="5" t="n">
        <v>75</v>
      </c>
    </row>
    <row r="271" spans="1:2">
      <c r="A271" s="4" t="s">
        <v>517</v>
      </c>
      <c r="B271" s="9" t="n">
        <v>1.11</v>
      </c>
    </row>
    <row r="272" spans="1:2">
      <c r="A272" s="4" t="s">
        <v>518</v>
      </c>
      <c r="B272" s="6" t="n">
        <v>4631000</v>
      </c>
    </row>
    <row r="273" spans="1:2">
      <c r="A273" s="4" t="s">
        <v>519</v>
      </c>
      <c r="B273" s="4" t="s">
        <v>520</v>
      </c>
    </row>
    <row r="274" spans="1:2">
      <c r="A274" s="4" t="s">
        <v>598</v>
      </c>
    </row>
    <row r="275" spans="1:2">
      <c r="A275" s="4" t="s">
        <v>510</v>
      </c>
      <c r="B275" s="4" t="s">
        <v>599</v>
      </c>
    </row>
    <row r="276" spans="1:2">
      <c r="A276" s="4" t="s">
        <v>512</v>
      </c>
      <c r="B276" s="4" t="s">
        <v>569</v>
      </c>
    </row>
    <row r="277" spans="1:2">
      <c r="A277" s="4" t="s">
        <v>514</v>
      </c>
      <c r="B277" s="4" t="s">
        <v>515</v>
      </c>
    </row>
    <row r="278" spans="1:2">
      <c r="A278" s="4" t="s">
        <v>516</v>
      </c>
      <c r="B278" s="5" t="n">
        <v>94</v>
      </c>
    </row>
    <row r="279" spans="1:2">
      <c r="A279" s="4" t="s">
        <v>517</v>
      </c>
      <c r="B279" s="9" t="n">
        <v>0.8100000000000001</v>
      </c>
    </row>
    <row r="280" spans="1:2">
      <c r="A280" s="4" t="s">
        <v>518</v>
      </c>
      <c r="B280" s="6" t="n">
        <v>715000</v>
      </c>
    </row>
    <row r="281" spans="1:2">
      <c r="A281" s="4" t="s">
        <v>519</v>
      </c>
      <c r="B281" s="4" t="s">
        <v>526</v>
      </c>
    </row>
    <row r="282" spans="1:2">
      <c r="A282" s="4" t="s">
        <v>600</v>
      </c>
    </row>
    <row r="283" spans="1:2">
      <c r="A283" s="4" t="s">
        <v>510</v>
      </c>
      <c r="B283" s="4" t="s">
        <v>574</v>
      </c>
    </row>
    <row r="284" spans="1:2">
      <c r="A284" s="4" t="s">
        <v>512</v>
      </c>
      <c r="B284" s="4" t="s">
        <v>569</v>
      </c>
    </row>
    <row r="285" spans="1:2">
      <c r="A285" s="4" t="s">
        <v>514</v>
      </c>
      <c r="B285" s="4" t="s">
        <v>515</v>
      </c>
    </row>
    <row r="286" spans="1:2">
      <c r="A286" s="4" t="s">
        <v>516</v>
      </c>
      <c r="B286" s="5" t="n">
        <v>72</v>
      </c>
    </row>
    <row r="287" spans="1:2">
      <c r="A287" s="4" t="s">
        <v>517</v>
      </c>
      <c r="B287" s="9" t="n">
        <v>0.43</v>
      </c>
    </row>
    <row r="288" spans="1:2">
      <c r="A288" s="4" t="s">
        <v>518</v>
      </c>
      <c r="B288" s="6" t="n">
        <v>2533000</v>
      </c>
    </row>
    <row r="289" spans="1:2">
      <c r="A289" s="4" t="s">
        <v>519</v>
      </c>
      <c r="B289" s="4" t="s">
        <v>520</v>
      </c>
    </row>
    <row r="290" spans="1:2">
      <c r="A290" s="4" t="s">
        <v>601</v>
      </c>
    </row>
    <row r="291" spans="1:2">
      <c r="A291" s="4" t="s">
        <v>510</v>
      </c>
      <c r="B291" s="4" t="s">
        <v>602</v>
      </c>
    </row>
    <row r="292" spans="1:2">
      <c r="A292" s="4" t="s">
        <v>512</v>
      </c>
      <c r="B292" s="4" t="s">
        <v>569</v>
      </c>
    </row>
    <row r="293" spans="1:2">
      <c r="A293" s="4" t="s">
        <v>514</v>
      </c>
      <c r="B293" s="4" t="s">
        <v>529</v>
      </c>
    </row>
    <row r="294" spans="1:2">
      <c r="A294" s="4" t="s">
        <v>516</v>
      </c>
      <c r="B294" s="5" t="n">
        <v>878</v>
      </c>
    </row>
    <row r="295" spans="1:2">
      <c r="A295" s="4" t="s">
        <v>517</v>
      </c>
      <c r="B295" s="9" t="n">
        <v>1.01</v>
      </c>
    </row>
    <row r="296" spans="1:2">
      <c r="A296" s="4" t="s">
        <v>547</v>
      </c>
      <c r="B296" s="5" t="n">
        <v>4349</v>
      </c>
    </row>
    <row r="297" spans="1:2">
      <c r="A297" s="4" t="s">
        <v>518</v>
      </c>
      <c r="B297" s="6" t="n">
        <v>8256000</v>
      </c>
    </row>
    <row r="298" spans="1:2">
      <c r="A298" s="4" t="s">
        <v>519</v>
      </c>
      <c r="B298" s="4" t="s">
        <v>520</v>
      </c>
    </row>
    <row r="299" spans="1:2">
      <c r="A299" s="4" t="s">
        <v>603</v>
      </c>
    </row>
    <row r="300" spans="1:2">
      <c r="A300" s="4" t="s">
        <v>510</v>
      </c>
      <c r="B300" s="4" t="s">
        <v>604</v>
      </c>
    </row>
    <row r="301" spans="1:2">
      <c r="A301" s="4" t="s">
        <v>512</v>
      </c>
      <c r="B301" s="4" t="s">
        <v>605</v>
      </c>
    </row>
    <row r="302" spans="1:2">
      <c r="A302" s="4" t="s">
        <v>514</v>
      </c>
      <c r="B302" s="4" t="s">
        <v>515</v>
      </c>
    </row>
    <row r="303" spans="1:2">
      <c r="A303" s="4" t="s">
        <v>516</v>
      </c>
      <c r="B303" s="5" t="n">
        <v>78</v>
      </c>
    </row>
    <row r="304" spans="1:2">
      <c r="A304" s="4" t="s">
        <v>517</v>
      </c>
      <c r="B304" s="9" t="n">
        <v>0.44</v>
      </c>
    </row>
    <row r="305" spans="1:2">
      <c r="A305" s="4" t="s">
        <v>518</v>
      </c>
      <c r="B305" s="6" t="n">
        <v>8105000</v>
      </c>
    </row>
    <row r="306" spans="1:2">
      <c r="A306" s="4" t="s">
        <v>519</v>
      </c>
      <c r="B306" s="4" t="s">
        <v>606</v>
      </c>
    </row>
    <row r="307" spans="1:2">
      <c r="A307" s="4" t="s">
        <v>607</v>
      </c>
    </row>
    <row r="308" spans="1:2">
      <c r="A308" s="4" t="s">
        <v>510</v>
      </c>
      <c r="B308" s="4" t="s">
        <v>608</v>
      </c>
    </row>
    <row r="309" spans="1:2">
      <c r="A309" s="4" t="s">
        <v>512</v>
      </c>
      <c r="B309" s="4" t="s">
        <v>609</v>
      </c>
    </row>
    <row r="310" spans="1:2">
      <c r="A310" s="4" t="s">
        <v>514</v>
      </c>
      <c r="B310" s="4" t="s">
        <v>529</v>
      </c>
    </row>
    <row r="311" spans="1:2">
      <c r="A311" s="4" t="s">
        <v>516</v>
      </c>
      <c r="B311" s="5" t="n">
        <v>311</v>
      </c>
    </row>
    <row r="312" spans="1:2">
      <c r="A312" s="4" t="s">
        <v>517</v>
      </c>
      <c r="B312" s="9" t="n">
        <v>0.77</v>
      </c>
    </row>
    <row r="313" spans="1:2">
      <c r="A313" s="4" t="s">
        <v>547</v>
      </c>
      <c r="B313" s="5" t="n">
        <v>16205</v>
      </c>
    </row>
    <row r="314" spans="1:2">
      <c r="A314" s="4" t="s">
        <v>518</v>
      </c>
      <c r="B314" s="6" t="n">
        <v>21103000</v>
      </c>
    </row>
    <row r="315" spans="1:2">
      <c r="A315" s="4" t="s">
        <v>519</v>
      </c>
      <c r="B315" s="4" t="s">
        <v>520</v>
      </c>
    </row>
    <row r="316" spans="1:2">
      <c r="A316" s="4" t="s">
        <v>610</v>
      </c>
    </row>
    <row r="317" spans="1:2">
      <c r="A317" s="4" t="s">
        <v>518</v>
      </c>
      <c r="B317" s="6" t="n">
        <v>2271000</v>
      </c>
    </row>
    <row r="318" spans="1:2">
      <c r="A318" s="4" t="s">
        <v>611</v>
      </c>
    </row>
    <row r="319" spans="1:2">
      <c r="A319" s="4" t="s">
        <v>518</v>
      </c>
      <c r="B319" s="6" t="n">
        <v>30952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2</v>
      </c>
      <c r="B1" s="2" t="s">
        <v>2</v>
      </c>
      <c r="C1" s="2" t="s">
        <v>54</v>
      </c>
    </row>
    <row r="2" spans="1:3">
      <c r="A2" s="3" t="s">
        <v>613</v>
      </c>
    </row>
    <row r="3" spans="1:3">
      <c r="A3" s="4" t="s">
        <v>614</v>
      </c>
      <c r="B3" s="6" t="n">
        <v>26000</v>
      </c>
      <c r="C3" s="6" t="n">
        <v>42000</v>
      </c>
    </row>
    <row r="4" spans="1:3">
      <c r="A4" s="4" t="s">
        <v>74</v>
      </c>
      <c r="B4" s="5" t="n">
        <v>318555000</v>
      </c>
      <c r="C4" s="5" t="n">
        <v>323571000</v>
      </c>
    </row>
    <row r="5" spans="1:3">
      <c r="A5" s="3" t="s">
        <v>615</v>
      </c>
    </row>
    <row r="6" spans="1:3">
      <c r="A6" s="4" t="s">
        <v>616</v>
      </c>
      <c r="B6" s="5" t="n">
        <v>157889000</v>
      </c>
      <c r="C6" s="5" t="n">
        <v>155961000</v>
      </c>
    </row>
    <row r="7" spans="1:3">
      <c r="A7" s="4" t="s">
        <v>77</v>
      </c>
      <c r="B7" s="5" t="n">
        <v>7883000</v>
      </c>
      <c r="C7" s="5" t="n">
        <v>4605000</v>
      </c>
    </row>
    <row r="8" spans="1:3">
      <c r="A8" s="4" t="s">
        <v>617</v>
      </c>
      <c r="B8" s="5" t="n">
        <v>170000</v>
      </c>
      <c r="C8" s="5" t="n">
        <v>93000</v>
      </c>
    </row>
    <row r="9" spans="1:3">
      <c r="A9" s="4" t="s">
        <v>80</v>
      </c>
      <c r="B9" s="5" t="n">
        <v>139000</v>
      </c>
      <c r="C9" s="5" t="n">
        <v>139000</v>
      </c>
    </row>
    <row r="10" spans="1:3">
      <c r="A10" s="4" t="s">
        <v>82</v>
      </c>
      <c r="B10" s="5" t="n">
        <v>190881000</v>
      </c>
      <c r="C10" s="5" t="n">
        <v>161451000</v>
      </c>
    </row>
    <row r="11" spans="1:3">
      <c r="A11" s="4" t="s">
        <v>618</v>
      </c>
      <c r="B11" s="5" t="n">
        <v>2000000</v>
      </c>
      <c r="C11" s="6" t="n">
        <v>2400000</v>
      </c>
    </row>
    <row r="12" spans="1:3">
      <c r="A12" s="4" t="s">
        <v>619</v>
      </c>
    </row>
    <row r="13" spans="1:3">
      <c r="A13" s="3" t="s">
        <v>613</v>
      </c>
    </row>
    <row r="14" spans="1:3">
      <c r="A14" s="4" t="s">
        <v>620</v>
      </c>
      <c r="B14" s="5" t="n">
        <v>107000</v>
      </c>
    </row>
    <row r="15" spans="1:3">
      <c r="A15" s="4" t="s">
        <v>614</v>
      </c>
      <c r="B15" s="5" t="n">
        <v>3288000</v>
      </c>
    </row>
    <row r="16" spans="1:3">
      <c r="A16" s="4" t="s">
        <v>74</v>
      </c>
      <c r="B16" s="5" t="n">
        <v>3395000</v>
      </c>
    </row>
    <row r="17" spans="1:3">
      <c r="A17" s="3" t="s">
        <v>615</v>
      </c>
    </row>
    <row r="18" spans="1:3">
      <c r="A18" s="4" t="s">
        <v>616</v>
      </c>
      <c r="B18" s="5" t="n">
        <v>2500000</v>
      </c>
    </row>
    <row r="19" spans="1:3">
      <c r="A19" s="4" t="s">
        <v>77</v>
      </c>
      <c r="B19" s="5" t="n">
        <v>34000</v>
      </c>
    </row>
    <row r="20" spans="1:3">
      <c r="A20" s="4" t="s">
        <v>82</v>
      </c>
      <c r="B20" s="5" t="n">
        <v>2534000</v>
      </c>
    </row>
    <row r="21" spans="1:3">
      <c r="A21" s="4" t="s">
        <v>621</v>
      </c>
      <c r="B21" s="5" t="n">
        <v>861000</v>
      </c>
    </row>
    <row r="22" spans="1:3">
      <c r="A22" s="4" t="s">
        <v>622</v>
      </c>
    </row>
    <row r="23" spans="1:3">
      <c r="A23" s="3" t="s">
        <v>613</v>
      </c>
    </row>
    <row r="24" spans="1:3">
      <c r="A24" s="4" t="s">
        <v>620</v>
      </c>
      <c r="B24" s="5" t="n">
        <v>10000</v>
      </c>
    </row>
    <row r="25" spans="1:3">
      <c r="A25" s="4" t="s">
        <v>614</v>
      </c>
      <c r="B25" s="5" t="n">
        <v>450000</v>
      </c>
    </row>
    <row r="26" spans="1:3">
      <c r="A26" s="4" t="s">
        <v>74</v>
      </c>
      <c r="B26" s="5" t="n">
        <v>460000</v>
      </c>
    </row>
    <row r="27" spans="1:3">
      <c r="A27" s="3" t="s">
        <v>615</v>
      </c>
    </row>
    <row r="28" spans="1:3">
      <c r="A28" s="4" t="s">
        <v>616</v>
      </c>
      <c r="B28" s="5" t="n">
        <v>5000</v>
      </c>
    </row>
    <row r="29" spans="1:3">
      <c r="A29" s="4" t="s">
        <v>82</v>
      </c>
      <c r="B29" s="5" t="n">
        <v>5000</v>
      </c>
    </row>
    <row r="30" spans="1:3">
      <c r="A30" s="4" t="s">
        <v>621</v>
      </c>
      <c r="B30" s="6" t="n">
        <v>4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10</v>
      </c>
      <c r="D1" s="2" t="s">
        <v>1</v>
      </c>
    </row>
    <row r="2" spans="1:5">
      <c r="B2" s="2" t="s">
        <v>2</v>
      </c>
      <c r="C2" s="2" t="s">
        <v>111</v>
      </c>
      <c r="D2" s="2" t="s">
        <v>2</v>
      </c>
      <c r="E2" s="2" t="s">
        <v>111</v>
      </c>
    </row>
    <row r="3" spans="1:5">
      <c r="A3" s="4" t="s">
        <v>624</v>
      </c>
      <c r="B3" s="6" t="n">
        <v>6081000</v>
      </c>
      <c r="C3" s="6" t="n">
        <v>6002000</v>
      </c>
      <c r="D3" s="6" t="n">
        <v>16882000</v>
      </c>
      <c r="E3" s="6" t="n">
        <v>16287000</v>
      </c>
    </row>
    <row r="4" spans="1:5">
      <c r="A4" s="4" t="s">
        <v>625</v>
      </c>
      <c r="B4" s="5" t="n">
        <v>8435000</v>
      </c>
      <c r="C4" s="5" t="n">
        <v>3801000</v>
      </c>
      <c r="D4" s="5" t="n">
        <v>51183000</v>
      </c>
      <c r="E4" s="5" t="n">
        <v>15160000</v>
      </c>
    </row>
    <row r="5" spans="1:5">
      <c r="A5" s="4" t="s">
        <v>626</v>
      </c>
      <c r="B5" s="5" t="n">
        <v>-2354000</v>
      </c>
      <c r="C5" s="5" t="n">
        <v>2201000</v>
      </c>
      <c r="D5" s="5" t="n">
        <v>-34301000</v>
      </c>
      <c r="E5" s="5" t="n">
        <v>1127000</v>
      </c>
    </row>
    <row r="6" spans="1:5">
      <c r="A6" s="4" t="s">
        <v>619</v>
      </c>
    </row>
    <row r="7" spans="1:5">
      <c r="A7" s="4" t="s">
        <v>624</v>
      </c>
      <c r="B7" s="5" t="n">
        <v>113000</v>
      </c>
      <c r="C7" s="5" t="n">
        <v>113000</v>
      </c>
      <c r="D7" s="5" t="n">
        <v>338000</v>
      </c>
      <c r="E7" s="5" t="n">
        <v>361000</v>
      </c>
    </row>
    <row r="8" spans="1:5">
      <c r="A8" s="4" t="s">
        <v>625</v>
      </c>
      <c r="B8" s="5" t="n">
        <v>118000</v>
      </c>
      <c r="C8" s="5" t="n">
        <v>30000</v>
      </c>
      <c r="D8" s="5" t="n">
        <v>721000</v>
      </c>
      <c r="E8" s="5" t="n">
        <v>280000</v>
      </c>
    </row>
    <row r="9" spans="1:5">
      <c r="A9" s="4" t="s">
        <v>626</v>
      </c>
      <c r="B9" s="5" t="n">
        <v>-5000</v>
      </c>
      <c r="C9" s="5" t="n">
        <v>83000</v>
      </c>
      <c r="D9" s="5" t="n">
        <v>-383000</v>
      </c>
      <c r="E9" s="5" t="n">
        <v>81000</v>
      </c>
    </row>
    <row r="10" spans="1:5">
      <c r="A10" s="4" t="s">
        <v>622</v>
      </c>
    </row>
    <row r="11" spans="1:5">
      <c r="A11" s="4" t="s">
        <v>624</v>
      </c>
      <c r="B11" s="5" t="n">
        <v>1000</v>
      </c>
      <c r="C11" s="5" t="n">
        <v>4000</v>
      </c>
      <c r="D11" s="5" t="n">
        <v>4000</v>
      </c>
      <c r="E11" s="5" t="n">
        <v>12000</v>
      </c>
    </row>
    <row r="12" spans="1:5">
      <c r="A12" s="4" t="s">
        <v>625</v>
      </c>
      <c r="B12" s="5" t="n">
        <v>1000</v>
      </c>
      <c r="C12" s="5" t="n">
        <v>1000</v>
      </c>
      <c r="D12" s="5" t="n">
        <v>563000</v>
      </c>
      <c r="E12" s="5" t="n">
        <v>3000</v>
      </c>
    </row>
    <row r="13" spans="1:5">
      <c r="A13" s="4" t="s">
        <v>626</v>
      </c>
      <c r="B13" s="4" t="s">
        <v>65</v>
      </c>
      <c r="C13" s="6" t="n">
        <v>3000</v>
      </c>
      <c r="D13" s="6" t="n">
        <v>-559000</v>
      </c>
      <c r="E13" s="6" t="n">
        <v>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10</v>
      </c>
      <c r="D1" s="2" t="s">
        <v>1</v>
      </c>
    </row>
    <row r="2" spans="1:5">
      <c r="B2" s="2" t="s">
        <v>2</v>
      </c>
      <c r="C2" s="2" t="s">
        <v>111</v>
      </c>
      <c r="D2" s="2" t="s">
        <v>2</v>
      </c>
      <c r="E2" s="2" t="s">
        <v>111</v>
      </c>
    </row>
    <row r="3" spans="1:5">
      <c r="A3" s="4" t="s">
        <v>624</v>
      </c>
      <c r="B3" s="6" t="n">
        <v>6081000</v>
      </c>
      <c r="C3" s="6" t="n">
        <v>6002000</v>
      </c>
      <c r="D3" s="6" t="n">
        <v>16882000</v>
      </c>
      <c r="E3" s="6" t="n">
        <v>16287000</v>
      </c>
    </row>
    <row r="4" spans="1:5">
      <c r="A4" s="4" t="s">
        <v>625</v>
      </c>
      <c r="B4" s="5" t="n">
        <v>8435000</v>
      </c>
      <c r="C4" s="5" t="n">
        <v>3801000</v>
      </c>
      <c r="D4" s="5" t="n">
        <v>51183000</v>
      </c>
      <c r="E4" s="5" t="n">
        <v>15160000</v>
      </c>
    </row>
    <row r="5" spans="1:5">
      <c r="A5" s="4" t="s">
        <v>628</v>
      </c>
      <c r="B5" s="5" t="n">
        <v>-2354000</v>
      </c>
      <c r="C5" s="5" t="n">
        <v>2201000</v>
      </c>
      <c r="D5" s="5" t="n">
        <v>-34301000</v>
      </c>
      <c r="E5" s="5" t="n">
        <v>1127000</v>
      </c>
    </row>
    <row r="6" spans="1:5">
      <c r="A6" s="4" t="s">
        <v>629</v>
      </c>
    </row>
    <row r="7" spans="1:5">
      <c r="A7" s="4" t="s">
        <v>624</v>
      </c>
      <c r="B7" s="5" t="n">
        <v>22000</v>
      </c>
      <c r="C7" s="5" t="n">
        <v>43000</v>
      </c>
      <c r="D7" s="5" t="n">
        <v>104000</v>
      </c>
      <c r="E7" s="5" t="n">
        <v>130000</v>
      </c>
    </row>
    <row r="8" spans="1:5">
      <c r="A8" s="4" t="s">
        <v>625</v>
      </c>
      <c r="B8" s="5" t="n">
        <v>-64000</v>
      </c>
      <c r="C8" s="5" t="n">
        <v>-56000</v>
      </c>
      <c r="D8" s="5" t="n">
        <v>-116000</v>
      </c>
      <c r="E8" s="5" t="n">
        <v>-167000</v>
      </c>
    </row>
    <row r="9" spans="1:5">
      <c r="A9" s="4" t="s">
        <v>628</v>
      </c>
      <c r="B9" s="6" t="n">
        <v>-42000</v>
      </c>
      <c r="C9" s="6" t="n">
        <v>-13000</v>
      </c>
      <c r="D9" s="6" t="n">
        <v>-12000</v>
      </c>
      <c r="E9" s="6" t="n">
        <v>-3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5"/>
  <sheetViews>
    <sheetView workbookViewId="0">
      <selection activeCell="A1" sqref="A1"/>
    </sheetView>
  </sheetViews>
  <sheetFormatPr baseColWidth="8" defaultRowHeight="15" outlineLevelCol="0"/>
  <cols>
    <col customWidth="1" max="1" min="1" width="58"/>
    <col customWidth="1" max="2" min="2" width="35"/>
  </cols>
  <sheetData>
    <row r="1" spans="1:2">
      <c r="A1" s="1" t="s">
        <v>630</v>
      </c>
      <c r="B1" s="2" t="s">
        <v>1</v>
      </c>
    </row>
    <row r="2" spans="1:2">
      <c r="B2" s="2" t="s">
        <v>631</v>
      </c>
    </row>
    <row r="3" spans="1:2">
      <c r="A3" s="4" t="s">
        <v>632</v>
      </c>
    </row>
    <row r="4" spans="1:2">
      <c r="A4" s="4" t="s">
        <v>633</v>
      </c>
      <c r="B4" s="6" t="n">
        <v>-2030000</v>
      </c>
    </row>
    <row r="5" spans="1:2">
      <c r="A5" s="4" t="s">
        <v>611</v>
      </c>
    </row>
    <row r="6" spans="1:2">
      <c r="A6" s="4" t="s">
        <v>633</v>
      </c>
      <c r="B6" s="5" t="n">
        <v>157889000</v>
      </c>
    </row>
    <row r="7" spans="1:2">
      <c r="A7" s="4" t="s">
        <v>634</v>
      </c>
    </row>
    <row r="8" spans="1:2">
      <c r="A8" s="4" t="s">
        <v>635</v>
      </c>
      <c r="B8" s="5" t="n">
        <v>2550000</v>
      </c>
    </row>
    <row r="9" spans="1:2">
      <c r="A9" s="4" t="s">
        <v>633</v>
      </c>
      <c r="B9" s="6" t="n">
        <v>2550000</v>
      </c>
    </row>
    <row r="10" spans="1:2">
      <c r="A10" s="4" t="s">
        <v>636</v>
      </c>
      <c r="B10" s="4" t="s">
        <v>637</v>
      </c>
    </row>
    <row r="11" spans="1:2">
      <c r="A11" s="4" t="s">
        <v>638</v>
      </c>
      <c r="B11" s="4" t="s">
        <v>639</v>
      </c>
    </row>
    <row r="12" spans="1:2">
      <c r="A12" s="4" t="s">
        <v>640</v>
      </c>
      <c r="B12" s="4" t="s">
        <v>641</v>
      </c>
    </row>
    <row r="13" spans="1:2">
      <c r="A13" s="4" t="s">
        <v>642</v>
      </c>
      <c r="B13" s="4" t="s">
        <v>643</v>
      </c>
    </row>
    <row r="14" spans="1:2">
      <c r="A14" s="4" t="s">
        <v>644</v>
      </c>
    </row>
    <row r="15" spans="1:2">
      <c r="A15" s="4" t="s">
        <v>635</v>
      </c>
      <c r="B15" s="6" t="n">
        <v>1000000</v>
      </c>
    </row>
    <row r="16" spans="1:2">
      <c r="A16" s="4" t="s">
        <v>633</v>
      </c>
      <c r="B16" s="6" t="n">
        <v>1000000</v>
      </c>
    </row>
    <row r="17" spans="1:2">
      <c r="A17" s="4" t="s">
        <v>636</v>
      </c>
      <c r="B17" s="4" t="s">
        <v>645</v>
      </c>
    </row>
    <row r="18" spans="1:2">
      <c r="A18" s="4" t="s">
        <v>638</v>
      </c>
      <c r="B18" s="4" t="s">
        <v>639</v>
      </c>
    </row>
    <row r="19" spans="1:2">
      <c r="A19" s="4" t="s">
        <v>640</v>
      </c>
      <c r="B19" s="4" t="s">
        <v>641</v>
      </c>
    </row>
    <row r="20" spans="1:2">
      <c r="A20" s="4" t="s">
        <v>642</v>
      </c>
      <c r="B20" s="4" t="s">
        <v>643</v>
      </c>
    </row>
    <row r="21" spans="1:2">
      <c r="A21" s="4" t="s">
        <v>646</v>
      </c>
    </row>
    <row r="22" spans="1:2">
      <c r="A22" s="4" t="s">
        <v>635</v>
      </c>
      <c r="B22" s="6" t="n">
        <v>1645000</v>
      </c>
    </row>
    <row r="23" spans="1:2">
      <c r="A23" s="4" t="s">
        <v>633</v>
      </c>
      <c r="B23" s="6" t="n">
        <v>2500000</v>
      </c>
    </row>
    <row r="24" spans="1:2">
      <c r="A24" s="4" t="s">
        <v>636</v>
      </c>
      <c r="B24" s="4" t="s">
        <v>637</v>
      </c>
    </row>
    <row r="25" spans="1:2">
      <c r="A25" s="4" t="s">
        <v>638</v>
      </c>
      <c r="B25" s="4" t="s">
        <v>639</v>
      </c>
    </row>
    <row r="26" spans="1:2">
      <c r="A26" s="4" t="s">
        <v>640</v>
      </c>
      <c r="B26" s="4" t="s">
        <v>641</v>
      </c>
    </row>
    <row r="27" spans="1:2">
      <c r="A27" s="4" t="s">
        <v>642</v>
      </c>
      <c r="B27" s="4" t="s">
        <v>647</v>
      </c>
    </row>
    <row r="28" spans="1:2">
      <c r="A28" s="4" t="s">
        <v>648</v>
      </c>
    </row>
    <row r="29" spans="1:2">
      <c r="A29" s="4" t="s">
        <v>635</v>
      </c>
      <c r="B29" s="6" t="n">
        <v>1681000</v>
      </c>
    </row>
    <row r="30" spans="1:2">
      <c r="A30" s="4" t="s">
        <v>649</v>
      </c>
      <c r="B30" s="5" t="n">
        <v>171000</v>
      </c>
    </row>
    <row r="31" spans="1:2">
      <c r="A31" s="4" t="s">
        <v>633</v>
      </c>
      <c r="B31" s="6" t="n">
        <v>1182000</v>
      </c>
    </row>
    <row r="32" spans="1:2">
      <c r="A32" s="4" t="s">
        <v>636</v>
      </c>
      <c r="B32" s="4" t="s">
        <v>650</v>
      </c>
    </row>
    <row r="33" spans="1:2">
      <c r="A33" s="4" t="s">
        <v>638</v>
      </c>
      <c r="B33" s="4" t="s">
        <v>639</v>
      </c>
    </row>
    <row r="34" spans="1:2">
      <c r="A34" s="4" t="s">
        <v>640</v>
      </c>
      <c r="B34" s="4" t="s">
        <v>651</v>
      </c>
    </row>
    <row r="35" spans="1:2">
      <c r="A35" s="4" t="s">
        <v>642</v>
      </c>
      <c r="B35" s="4" t="s">
        <v>652</v>
      </c>
    </row>
    <row r="36" spans="1:2">
      <c r="A36" s="4" t="s">
        <v>653</v>
      </c>
    </row>
    <row r="37" spans="1:2">
      <c r="A37" s="4" t="s">
        <v>635</v>
      </c>
      <c r="B37" s="6" t="n">
        <v>7400000</v>
      </c>
    </row>
    <row r="38" spans="1:2">
      <c r="A38" s="4" t="s">
        <v>633</v>
      </c>
      <c r="B38" s="6" t="n">
        <v>7400000</v>
      </c>
    </row>
    <row r="39" spans="1:2">
      <c r="A39" s="4" t="s">
        <v>636</v>
      </c>
      <c r="B39" s="4" t="s">
        <v>654</v>
      </c>
    </row>
    <row r="40" spans="1:2">
      <c r="A40" s="4" t="s">
        <v>638</v>
      </c>
      <c r="B40" s="4" t="s">
        <v>655</v>
      </c>
    </row>
    <row r="41" spans="1:2">
      <c r="A41" s="4" t="s">
        <v>642</v>
      </c>
      <c r="B41" s="4" t="s">
        <v>656</v>
      </c>
    </row>
    <row r="42" spans="1:2">
      <c r="A42" s="4" t="s">
        <v>657</v>
      </c>
    </row>
    <row r="43" spans="1:2">
      <c r="A43" s="4" t="s">
        <v>635</v>
      </c>
      <c r="B43" s="6" t="n">
        <v>5300000</v>
      </c>
    </row>
    <row r="44" spans="1:2">
      <c r="A44" s="4" t="s">
        <v>633</v>
      </c>
      <c r="B44" s="6" t="n">
        <v>5300000</v>
      </c>
    </row>
    <row r="45" spans="1:2">
      <c r="A45" s="4" t="s">
        <v>636</v>
      </c>
      <c r="B45" s="4" t="s">
        <v>654</v>
      </c>
    </row>
    <row r="46" spans="1:2">
      <c r="A46" s="4" t="s">
        <v>638</v>
      </c>
      <c r="B46" s="4" t="s">
        <v>655</v>
      </c>
    </row>
    <row r="47" spans="1:2">
      <c r="A47" s="4" t="s">
        <v>642</v>
      </c>
      <c r="B47" s="4" t="s">
        <v>656</v>
      </c>
    </row>
    <row r="48" spans="1:2">
      <c r="A48" s="4" t="s">
        <v>658</v>
      </c>
    </row>
    <row r="49" spans="1:2">
      <c r="A49" s="4" t="s">
        <v>635</v>
      </c>
      <c r="B49" s="6" t="n">
        <v>13500000</v>
      </c>
    </row>
    <row r="50" spans="1:2">
      <c r="A50" s="4" t="s">
        <v>633</v>
      </c>
      <c r="B50" s="6" t="n">
        <v>13500000</v>
      </c>
    </row>
    <row r="51" spans="1:2">
      <c r="A51" s="4" t="s">
        <v>636</v>
      </c>
      <c r="B51" s="4" t="s">
        <v>654</v>
      </c>
    </row>
    <row r="52" spans="1:2">
      <c r="A52" s="4" t="s">
        <v>638</v>
      </c>
      <c r="B52" s="4" t="s">
        <v>655</v>
      </c>
    </row>
    <row r="53" spans="1:2">
      <c r="A53" s="4" t="s">
        <v>642</v>
      </c>
      <c r="B53" s="4" t="s">
        <v>656</v>
      </c>
    </row>
    <row r="54" spans="1:2">
      <c r="A54" s="4" t="s">
        <v>659</v>
      </c>
    </row>
    <row r="55" spans="1:2">
      <c r="A55" s="4" t="s">
        <v>635</v>
      </c>
      <c r="B55" s="6" t="n">
        <v>2700000</v>
      </c>
    </row>
    <row r="56" spans="1:2">
      <c r="A56" s="4" t="s">
        <v>633</v>
      </c>
      <c r="B56" s="6" t="n">
        <v>2700000</v>
      </c>
    </row>
    <row r="57" spans="1:2">
      <c r="A57" s="4" t="s">
        <v>636</v>
      </c>
      <c r="B57" s="4" t="s">
        <v>654</v>
      </c>
    </row>
    <row r="58" spans="1:2">
      <c r="A58" s="4" t="s">
        <v>638</v>
      </c>
      <c r="B58" s="4" t="s">
        <v>655</v>
      </c>
    </row>
    <row r="59" spans="1:2">
      <c r="A59" s="4" t="s">
        <v>642</v>
      </c>
      <c r="B59" s="4" t="s">
        <v>656</v>
      </c>
    </row>
    <row r="60" spans="1:2">
      <c r="A60" s="4" t="s">
        <v>660</v>
      </c>
    </row>
    <row r="61" spans="1:2">
      <c r="A61" s="4" t="s">
        <v>635</v>
      </c>
      <c r="B61" s="6" t="n">
        <v>7200000</v>
      </c>
    </row>
    <row r="62" spans="1:2">
      <c r="A62" s="4" t="s">
        <v>633</v>
      </c>
      <c r="B62" s="6" t="n">
        <v>7200000</v>
      </c>
    </row>
    <row r="63" spans="1:2">
      <c r="A63" s="4" t="s">
        <v>636</v>
      </c>
      <c r="B63" s="4" t="s">
        <v>654</v>
      </c>
    </row>
    <row r="64" spans="1:2">
      <c r="A64" s="4" t="s">
        <v>638</v>
      </c>
      <c r="B64" s="4" t="s">
        <v>655</v>
      </c>
    </row>
    <row r="65" spans="1:2">
      <c r="A65" s="4" t="s">
        <v>642</v>
      </c>
      <c r="B65" s="4" t="s">
        <v>656</v>
      </c>
    </row>
    <row r="66" spans="1:2">
      <c r="A66" s="4" t="s">
        <v>661</v>
      </c>
    </row>
    <row r="67" spans="1:2">
      <c r="A67" s="4" t="s">
        <v>635</v>
      </c>
      <c r="B67" s="6" t="n">
        <v>3400000</v>
      </c>
    </row>
    <row r="68" spans="1:2">
      <c r="A68" s="4" t="s">
        <v>633</v>
      </c>
      <c r="B68" s="6" t="n">
        <v>3400000</v>
      </c>
    </row>
    <row r="69" spans="1:2">
      <c r="A69" s="4" t="s">
        <v>636</v>
      </c>
      <c r="B69" s="4" t="s">
        <v>654</v>
      </c>
    </row>
    <row r="70" spans="1:2">
      <c r="A70" s="4" t="s">
        <v>638</v>
      </c>
      <c r="B70" s="4" t="s">
        <v>655</v>
      </c>
    </row>
    <row r="71" spans="1:2">
      <c r="A71" s="4" t="s">
        <v>642</v>
      </c>
      <c r="B71" s="4" t="s">
        <v>656</v>
      </c>
    </row>
    <row r="72" spans="1:2">
      <c r="A72" s="4" t="s">
        <v>662</v>
      </c>
    </row>
    <row r="73" spans="1:2">
      <c r="A73" s="4" t="s">
        <v>635</v>
      </c>
      <c r="B73" s="6" t="n">
        <v>1800000</v>
      </c>
    </row>
    <row r="74" spans="1:2">
      <c r="A74" s="4" t="s">
        <v>633</v>
      </c>
      <c r="B74" s="6" t="n">
        <v>1800000</v>
      </c>
    </row>
    <row r="75" spans="1:2">
      <c r="A75" s="4" t="s">
        <v>636</v>
      </c>
      <c r="B75" s="4" t="s">
        <v>654</v>
      </c>
    </row>
    <row r="76" spans="1:2">
      <c r="A76" s="4" t="s">
        <v>638</v>
      </c>
      <c r="B76" s="4" t="s">
        <v>663</v>
      </c>
    </row>
    <row r="77" spans="1:2">
      <c r="A77" s="4" t="s">
        <v>640</v>
      </c>
      <c r="B77" s="4" t="s">
        <v>664</v>
      </c>
    </row>
    <row r="78" spans="1:2">
      <c r="A78" s="4" t="s">
        <v>642</v>
      </c>
      <c r="B78" s="4" t="s">
        <v>665</v>
      </c>
    </row>
    <row r="79" spans="1:2">
      <c r="A79" s="4" t="s">
        <v>666</v>
      </c>
    </row>
    <row r="80" spans="1:2">
      <c r="A80" s="4" t="s">
        <v>635</v>
      </c>
      <c r="B80" s="6" t="n">
        <v>3700000</v>
      </c>
    </row>
    <row r="81" spans="1:2">
      <c r="A81" s="4" t="s">
        <v>633</v>
      </c>
      <c r="B81" s="6" t="n">
        <v>3700000</v>
      </c>
    </row>
    <row r="82" spans="1:2">
      <c r="A82" s="4" t="s">
        <v>636</v>
      </c>
      <c r="B82" s="4" t="s">
        <v>654</v>
      </c>
    </row>
    <row r="83" spans="1:2">
      <c r="A83" s="4" t="s">
        <v>638</v>
      </c>
      <c r="B83" s="4" t="s">
        <v>663</v>
      </c>
    </row>
    <row r="84" spans="1:2">
      <c r="A84" s="4" t="s">
        <v>640</v>
      </c>
      <c r="B84" s="4" t="s">
        <v>664</v>
      </c>
    </row>
    <row r="85" spans="1:2">
      <c r="A85" s="4" t="s">
        <v>642</v>
      </c>
      <c r="B85" s="4" t="s">
        <v>665</v>
      </c>
    </row>
    <row r="86" spans="1:2">
      <c r="A86" s="4" t="s">
        <v>667</v>
      </c>
    </row>
    <row r="87" spans="1:2">
      <c r="A87" s="4" t="s">
        <v>635</v>
      </c>
      <c r="B87" s="6" t="n">
        <v>9000000</v>
      </c>
    </row>
    <row r="88" spans="1:2">
      <c r="A88" s="4" t="s">
        <v>649</v>
      </c>
      <c r="B88" s="5" t="n">
        <v>44000</v>
      </c>
    </row>
    <row r="89" spans="1:2">
      <c r="A89" s="4" t="s">
        <v>633</v>
      </c>
      <c r="B89" s="6" t="n">
        <v>8232000</v>
      </c>
    </row>
    <row r="90" spans="1:2">
      <c r="A90" s="4" t="s">
        <v>636</v>
      </c>
      <c r="B90" s="4" t="s">
        <v>668</v>
      </c>
    </row>
    <row r="91" spans="1:2">
      <c r="A91" s="4" t="s">
        <v>638</v>
      </c>
      <c r="B91" s="4" t="s">
        <v>669</v>
      </c>
    </row>
    <row r="92" spans="1:2">
      <c r="A92" s="4" t="s">
        <v>640</v>
      </c>
      <c r="B92" s="4" t="s">
        <v>670</v>
      </c>
    </row>
    <row r="93" spans="1:2">
      <c r="A93" s="4" t="s">
        <v>642</v>
      </c>
      <c r="B93" s="4" t="s">
        <v>671</v>
      </c>
    </row>
    <row r="94" spans="1:2">
      <c r="A94" s="4" t="s">
        <v>672</v>
      </c>
    </row>
    <row r="95" spans="1:2">
      <c r="A95" s="4" t="s">
        <v>635</v>
      </c>
      <c r="B95" s="6" t="n">
        <v>3650000</v>
      </c>
    </row>
    <row r="96" spans="1:2">
      <c r="A96" s="4" t="s">
        <v>649</v>
      </c>
      <c r="B96" s="5" t="n">
        <v>20000</v>
      </c>
    </row>
    <row r="97" spans="1:2">
      <c r="A97" s="4" t="s">
        <v>633</v>
      </c>
      <c r="B97" s="6" t="n">
        <v>3286000</v>
      </c>
    </row>
    <row r="98" spans="1:2">
      <c r="A98" s="4" t="s">
        <v>636</v>
      </c>
      <c r="B98" s="4" t="s">
        <v>673</v>
      </c>
    </row>
    <row r="99" spans="1:2">
      <c r="A99" s="4" t="s">
        <v>638</v>
      </c>
      <c r="B99" s="4" t="s">
        <v>669</v>
      </c>
    </row>
    <row r="100" spans="1:2">
      <c r="A100" s="4" t="s">
        <v>640</v>
      </c>
      <c r="B100" s="4" t="s">
        <v>670</v>
      </c>
    </row>
    <row r="101" spans="1:2">
      <c r="A101" s="4" t="s">
        <v>642</v>
      </c>
      <c r="B101" s="4" t="s">
        <v>674</v>
      </c>
    </row>
    <row r="102" spans="1:2">
      <c r="A102" s="4" t="s">
        <v>675</v>
      </c>
    </row>
    <row r="103" spans="1:2">
      <c r="A103" s="4" t="s">
        <v>635</v>
      </c>
      <c r="B103" s="6" t="n">
        <v>5250000</v>
      </c>
    </row>
    <row r="104" spans="1:2">
      <c r="A104" s="4" t="s">
        <v>649</v>
      </c>
      <c r="B104" s="5" t="n">
        <v>29000</v>
      </c>
    </row>
    <row r="105" spans="1:2">
      <c r="A105" s="4" t="s">
        <v>633</v>
      </c>
      <c r="B105" s="6" t="n">
        <v>4830000</v>
      </c>
    </row>
    <row r="106" spans="1:2">
      <c r="A106" s="4" t="s">
        <v>636</v>
      </c>
      <c r="B106" s="4" t="s">
        <v>676</v>
      </c>
    </row>
    <row r="107" spans="1:2">
      <c r="A107" s="4" t="s">
        <v>638</v>
      </c>
      <c r="B107" s="4" t="s">
        <v>669</v>
      </c>
    </row>
    <row r="108" spans="1:2">
      <c r="A108" s="4" t="s">
        <v>640</v>
      </c>
      <c r="B108" s="4" t="s">
        <v>677</v>
      </c>
    </row>
    <row r="109" spans="1:2">
      <c r="A109" s="4" t="s">
        <v>642</v>
      </c>
      <c r="B109" s="4" t="s">
        <v>678</v>
      </c>
    </row>
    <row r="110" spans="1:2">
      <c r="A110" s="4" t="s">
        <v>679</v>
      </c>
    </row>
    <row r="111" spans="1:2">
      <c r="A111" s="4" t="s">
        <v>635</v>
      </c>
      <c r="B111" s="6" t="n">
        <v>4400000</v>
      </c>
    </row>
    <row r="112" spans="1:2">
      <c r="A112" s="4" t="s">
        <v>649</v>
      </c>
      <c r="B112" s="5" t="n">
        <v>23000</v>
      </c>
    </row>
    <row r="113" spans="1:2">
      <c r="A113" s="4" t="s">
        <v>633</v>
      </c>
      <c r="B113" s="6" t="n">
        <v>4054000</v>
      </c>
    </row>
    <row r="114" spans="1:2">
      <c r="A114" s="4" t="s">
        <v>636</v>
      </c>
      <c r="B114" s="4" t="s">
        <v>680</v>
      </c>
    </row>
    <row r="115" spans="1:2">
      <c r="A115" s="4" t="s">
        <v>638</v>
      </c>
      <c r="B115" s="4" t="s">
        <v>669</v>
      </c>
    </row>
    <row r="116" spans="1:2">
      <c r="A116" s="4" t="s">
        <v>640</v>
      </c>
      <c r="B116" s="4" t="s">
        <v>681</v>
      </c>
    </row>
    <row r="117" spans="1:2">
      <c r="A117" s="4" t="s">
        <v>642</v>
      </c>
      <c r="B117" s="4" t="s">
        <v>682</v>
      </c>
    </row>
    <row r="118" spans="1:2">
      <c r="A118" s="4" t="s">
        <v>683</v>
      </c>
    </row>
    <row r="119" spans="1:2">
      <c r="A119" s="4" t="s">
        <v>635</v>
      </c>
      <c r="B119" s="6" t="n">
        <v>5300000</v>
      </c>
    </row>
    <row r="120" spans="1:2">
      <c r="A120" s="4" t="s">
        <v>649</v>
      </c>
      <c r="B120" s="5" t="n">
        <v>30000</v>
      </c>
    </row>
    <row r="121" spans="1:2">
      <c r="A121" s="4" t="s">
        <v>633</v>
      </c>
      <c r="B121" s="6" t="n">
        <v>4942000</v>
      </c>
    </row>
    <row r="122" spans="1:2">
      <c r="A122" s="4" t="s">
        <v>636</v>
      </c>
      <c r="B122" s="4" t="s">
        <v>684</v>
      </c>
    </row>
    <row r="123" spans="1:2">
      <c r="A123" s="4" t="s">
        <v>638</v>
      </c>
      <c r="B123" s="4" t="s">
        <v>669</v>
      </c>
    </row>
    <row r="124" spans="1:2">
      <c r="A124" s="4" t="s">
        <v>640</v>
      </c>
      <c r="B124" s="4" t="s">
        <v>677</v>
      </c>
    </row>
    <row r="125" spans="1:2">
      <c r="A125" s="4" t="s">
        <v>642</v>
      </c>
      <c r="B125" s="4" t="s">
        <v>685</v>
      </c>
    </row>
    <row r="126" spans="1:2">
      <c r="A126" s="4" t="s">
        <v>686</v>
      </c>
    </row>
    <row r="127" spans="1:2">
      <c r="A127" s="4" t="s">
        <v>635</v>
      </c>
      <c r="B127" s="6" t="n">
        <v>13150000</v>
      </c>
    </row>
    <row r="128" spans="1:2">
      <c r="A128" s="4" t="s">
        <v>649</v>
      </c>
      <c r="B128" s="5" t="n">
        <v>73000</v>
      </c>
    </row>
    <row r="129" spans="1:2">
      <c r="A129" s="4" t="s">
        <v>633</v>
      </c>
      <c r="B129" s="6" t="n">
        <v>12290000</v>
      </c>
    </row>
    <row r="130" spans="1:2">
      <c r="A130" s="4" t="s">
        <v>636</v>
      </c>
      <c r="B130" s="4" t="s">
        <v>676</v>
      </c>
    </row>
    <row r="131" spans="1:2">
      <c r="A131" s="4" t="s">
        <v>638</v>
      </c>
      <c r="B131" s="4" t="s">
        <v>669</v>
      </c>
    </row>
    <row r="132" spans="1:2">
      <c r="A132" s="4" t="s">
        <v>640</v>
      </c>
      <c r="B132" s="4" t="s">
        <v>677</v>
      </c>
    </row>
    <row r="133" spans="1:2">
      <c r="A133" s="4" t="s">
        <v>642</v>
      </c>
      <c r="B133" s="4" t="s">
        <v>687</v>
      </c>
    </row>
    <row r="134" spans="1:2">
      <c r="A134" s="4" t="s">
        <v>688</v>
      </c>
    </row>
    <row r="135" spans="1:2">
      <c r="A135" s="4" t="s">
        <v>635</v>
      </c>
      <c r="B135" s="6" t="n">
        <v>31500000</v>
      </c>
    </row>
    <row r="136" spans="1:2">
      <c r="A136" s="4" t="s">
        <v>649</v>
      </c>
      <c r="B136" s="5" t="n">
        <v>194000</v>
      </c>
    </row>
    <row r="137" spans="1:2">
      <c r="A137" s="4" t="s">
        <v>633</v>
      </c>
      <c r="B137" s="6" t="n">
        <v>29878000</v>
      </c>
    </row>
    <row r="138" spans="1:2">
      <c r="A138" s="4" t="s">
        <v>636</v>
      </c>
      <c r="B138" s="4" t="s">
        <v>689</v>
      </c>
    </row>
    <row r="139" spans="1:2">
      <c r="A139" s="4" t="s">
        <v>638</v>
      </c>
      <c r="B139" s="4" t="s">
        <v>669</v>
      </c>
    </row>
    <row r="140" spans="1:2">
      <c r="A140" s="4" t="s">
        <v>640</v>
      </c>
      <c r="B140" s="4" t="s">
        <v>690</v>
      </c>
    </row>
    <row r="141" spans="1:2">
      <c r="A141" s="4" t="s">
        <v>642</v>
      </c>
      <c r="B141" s="4" t="s">
        <v>691</v>
      </c>
    </row>
    <row r="142" spans="1:2">
      <c r="A142" s="4" t="s">
        <v>692</v>
      </c>
    </row>
    <row r="143" spans="1:2">
      <c r="A143" s="4" t="s">
        <v>635</v>
      </c>
      <c r="B143" s="6" t="n">
        <v>1380000</v>
      </c>
    </row>
    <row r="144" spans="1:2">
      <c r="A144" s="4" t="s">
        <v>649</v>
      </c>
      <c r="B144" s="5" t="n">
        <v>8000</v>
      </c>
    </row>
    <row r="145" spans="1:2">
      <c r="A145" s="4" t="s">
        <v>633</v>
      </c>
      <c r="B145" s="6" t="n">
        <v>1369000</v>
      </c>
    </row>
    <row r="146" spans="1:2">
      <c r="A146" s="4" t="s">
        <v>636</v>
      </c>
      <c r="B146" s="4" t="s">
        <v>693</v>
      </c>
    </row>
    <row r="147" spans="1:2">
      <c r="A147" s="4" t="s">
        <v>638</v>
      </c>
      <c r="B147" s="4" t="s">
        <v>669</v>
      </c>
    </row>
    <row r="148" spans="1:2">
      <c r="A148" s="4" t="s">
        <v>640</v>
      </c>
      <c r="B148" s="4" t="s">
        <v>694</v>
      </c>
    </row>
    <row r="149" spans="1:2">
      <c r="A149" s="4" t="s">
        <v>642</v>
      </c>
      <c r="B149" s="4" t="s">
        <v>695</v>
      </c>
    </row>
    <row r="150" spans="1:2">
      <c r="A150" s="4" t="s">
        <v>696</v>
      </c>
    </row>
    <row r="151" spans="1:2">
      <c r="A151" s="4" t="s">
        <v>635</v>
      </c>
      <c r="B151" s="6" t="n">
        <v>4132000</v>
      </c>
    </row>
    <row r="152" spans="1:2">
      <c r="A152" s="4" t="s">
        <v>649</v>
      </c>
      <c r="B152" s="5" t="n">
        <v>24000</v>
      </c>
    </row>
    <row r="153" spans="1:2">
      <c r="A153" s="4" t="s">
        <v>633</v>
      </c>
      <c r="B153" s="6" t="n">
        <v>4098000</v>
      </c>
    </row>
    <row r="154" spans="1:2">
      <c r="A154" s="4" t="s">
        <v>636</v>
      </c>
      <c r="B154" s="4" t="s">
        <v>693</v>
      </c>
    </row>
    <row r="155" spans="1:2">
      <c r="A155" s="4" t="s">
        <v>638</v>
      </c>
      <c r="B155" s="4" t="s">
        <v>669</v>
      </c>
    </row>
    <row r="156" spans="1:2">
      <c r="A156" s="4" t="s">
        <v>640</v>
      </c>
      <c r="B156" s="4" t="s">
        <v>694</v>
      </c>
    </row>
    <row r="157" spans="1:2">
      <c r="A157" s="4" t="s">
        <v>642</v>
      </c>
      <c r="B157" s="4" t="s">
        <v>695</v>
      </c>
    </row>
    <row r="158" spans="1:2">
      <c r="A158" s="4" t="s">
        <v>697</v>
      </c>
    </row>
    <row r="159" spans="1:2">
      <c r="A159" s="4" t="s">
        <v>635</v>
      </c>
      <c r="B159" s="6" t="n">
        <v>3999000</v>
      </c>
    </row>
    <row r="160" spans="1:2">
      <c r="A160" s="4" t="s">
        <v>649</v>
      </c>
      <c r="B160" s="5" t="n">
        <v>23000</v>
      </c>
    </row>
    <row r="161" spans="1:2">
      <c r="A161" s="4" t="s">
        <v>633</v>
      </c>
      <c r="B161" s="6" t="n">
        <v>3966000</v>
      </c>
    </row>
    <row r="162" spans="1:2">
      <c r="A162" s="4" t="s">
        <v>636</v>
      </c>
      <c r="B162" s="4" t="s">
        <v>693</v>
      </c>
    </row>
    <row r="163" spans="1:2">
      <c r="A163" s="4" t="s">
        <v>638</v>
      </c>
      <c r="B163" s="4" t="s">
        <v>669</v>
      </c>
    </row>
    <row r="164" spans="1:2">
      <c r="A164" s="4" t="s">
        <v>640</v>
      </c>
      <c r="B164" s="4" t="s">
        <v>694</v>
      </c>
    </row>
    <row r="165" spans="1:2">
      <c r="A165" s="4" t="s">
        <v>642</v>
      </c>
      <c r="B165" s="4" t="s">
        <v>695</v>
      </c>
    </row>
    <row r="166" spans="1:2">
      <c r="A166" s="4" t="s">
        <v>698</v>
      </c>
    </row>
    <row r="167" spans="1:2">
      <c r="A167" s="4" t="s">
        <v>635</v>
      </c>
      <c r="B167" s="6" t="n">
        <v>286000</v>
      </c>
    </row>
    <row r="168" spans="1:2">
      <c r="A168" s="4" t="s">
        <v>649</v>
      </c>
      <c r="B168" s="5" t="n">
        <v>2000</v>
      </c>
    </row>
    <row r="169" spans="1:2">
      <c r="A169" s="4" t="s">
        <v>633</v>
      </c>
      <c r="B169" s="6" t="n">
        <v>283000</v>
      </c>
    </row>
    <row r="170" spans="1:2">
      <c r="A170" s="4" t="s">
        <v>636</v>
      </c>
      <c r="B170" s="4" t="s">
        <v>693</v>
      </c>
    </row>
    <row r="171" spans="1:2">
      <c r="A171" s="4" t="s">
        <v>638</v>
      </c>
      <c r="B171" s="4" t="s">
        <v>669</v>
      </c>
    </row>
    <row r="172" spans="1:2">
      <c r="A172" s="4" t="s">
        <v>640</v>
      </c>
      <c r="B172" s="4" t="s">
        <v>694</v>
      </c>
    </row>
    <row r="173" spans="1:2">
      <c r="A173" s="4" t="s">
        <v>642</v>
      </c>
      <c r="B173" s="4" t="s">
        <v>695</v>
      </c>
    </row>
    <row r="174" spans="1:2">
      <c r="A174" s="4" t="s">
        <v>699</v>
      </c>
    </row>
    <row r="175" spans="1:2">
      <c r="A175" s="4" t="s">
        <v>635</v>
      </c>
      <c r="B175" s="6" t="n">
        <v>2142000</v>
      </c>
    </row>
    <row r="176" spans="1:2">
      <c r="A176" s="4" t="s">
        <v>649</v>
      </c>
      <c r="B176" s="5" t="n">
        <v>12000</v>
      </c>
    </row>
    <row r="177" spans="1:2">
      <c r="A177" s="4" t="s">
        <v>633</v>
      </c>
      <c r="B177" s="6" t="n">
        <v>2125000</v>
      </c>
    </row>
    <row r="178" spans="1:2">
      <c r="A178" s="4" t="s">
        <v>636</v>
      </c>
      <c r="B178" s="4" t="s">
        <v>693</v>
      </c>
    </row>
    <row r="179" spans="1:2">
      <c r="A179" s="4" t="s">
        <v>638</v>
      </c>
      <c r="B179" s="4" t="s">
        <v>669</v>
      </c>
    </row>
    <row r="180" spans="1:2">
      <c r="A180" s="4" t="s">
        <v>640</v>
      </c>
      <c r="B180" s="4" t="s">
        <v>694</v>
      </c>
    </row>
    <row r="181" spans="1:2">
      <c r="A181" s="4" t="s">
        <v>642</v>
      </c>
      <c r="B181" s="4" t="s">
        <v>695</v>
      </c>
    </row>
    <row r="182" spans="1:2">
      <c r="A182" s="4" t="s">
        <v>700</v>
      </c>
    </row>
    <row r="183" spans="1:2">
      <c r="A183" s="4" t="s">
        <v>635</v>
      </c>
      <c r="B183" s="6" t="n">
        <v>762000</v>
      </c>
    </row>
    <row r="184" spans="1:2">
      <c r="A184" s="4" t="s">
        <v>649</v>
      </c>
      <c r="B184" s="5" t="n">
        <v>4000</v>
      </c>
    </row>
    <row r="185" spans="1:2">
      <c r="A185" s="4" t="s">
        <v>633</v>
      </c>
      <c r="B185" s="6" t="n">
        <v>755000</v>
      </c>
    </row>
    <row r="186" spans="1:2">
      <c r="A186" s="4" t="s">
        <v>636</v>
      </c>
      <c r="B186" s="4" t="s">
        <v>693</v>
      </c>
    </row>
    <row r="187" spans="1:2">
      <c r="A187" s="4" t="s">
        <v>638</v>
      </c>
      <c r="B187" s="4" t="s">
        <v>669</v>
      </c>
    </row>
    <row r="188" spans="1:2">
      <c r="A188" s="4" t="s">
        <v>640</v>
      </c>
      <c r="B188" s="4" t="s">
        <v>694</v>
      </c>
    </row>
    <row r="189" spans="1:2">
      <c r="A189" s="4" t="s">
        <v>642</v>
      </c>
      <c r="B189" s="4" t="s">
        <v>695</v>
      </c>
    </row>
    <row r="190" spans="1:2">
      <c r="A190" s="4" t="s">
        <v>701</v>
      </c>
    </row>
    <row r="191" spans="1:2">
      <c r="A191" s="4" t="s">
        <v>635</v>
      </c>
      <c r="B191" s="6" t="n">
        <v>1682000</v>
      </c>
    </row>
    <row r="192" spans="1:2">
      <c r="A192" s="4" t="s">
        <v>633</v>
      </c>
      <c r="B192" s="6" t="n">
        <v>1682000</v>
      </c>
    </row>
    <row r="193" spans="1:2">
      <c r="A193" s="4" t="s">
        <v>636</v>
      </c>
      <c r="B193" s="4" t="s">
        <v>702</v>
      </c>
    </row>
    <row r="194" spans="1:2">
      <c r="A194" s="4" t="s">
        <v>638</v>
      </c>
      <c r="B194" s="4" t="s">
        <v>669</v>
      </c>
    </row>
    <row r="195" spans="1:2">
      <c r="A195" s="4" t="s">
        <v>640</v>
      </c>
      <c r="B195" s="4" t="s">
        <v>703</v>
      </c>
    </row>
    <row r="196" spans="1:2">
      <c r="A196" s="4" t="s">
        <v>642</v>
      </c>
      <c r="B196" s="4" t="s">
        <v>704</v>
      </c>
    </row>
    <row r="197" spans="1:2">
      <c r="A197" s="4" t="s">
        <v>705</v>
      </c>
    </row>
    <row r="198" spans="1:2">
      <c r="A198" s="4" t="s">
        <v>635</v>
      </c>
      <c r="B198" s="6" t="n">
        <v>6454000</v>
      </c>
    </row>
    <row r="199" spans="1:2">
      <c r="A199" s="4" t="s">
        <v>633</v>
      </c>
      <c r="B199" s="6" t="n">
        <v>6454000</v>
      </c>
    </row>
    <row r="200" spans="1:2">
      <c r="A200" s="4" t="s">
        <v>636</v>
      </c>
      <c r="B200" s="4" t="s">
        <v>702</v>
      </c>
    </row>
    <row r="201" spans="1:2">
      <c r="A201" s="4" t="s">
        <v>638</v>
      </c>
      <c r="B201" s="4" t="s">
        <v>669</v>
      </c>
    </row>
    <row r="202" spans="1:2">
      <c r="A202" s="4" t="s">
        <v>640</v>
      </c>
      <c r="B202" s="4" t="s">
        <v>703</v>
      </c>
    </row>
    <row r="203" spans="1:2">
      <c r="A203" s="4" t="s">
        <v>642</v>
      </c>
      <c r="B203" s="4" t="s">
        <v>704</v>
      </c>
    </row>
    <row r="204" spans="1:2">
      <c r="A204" s="4" t="s">
        <v>706</v>
      </c>
    </row>
    <row r="205" spans="1:2">
      <c r="A205" s="4" t="s">
        <v>635</v>
      </c>
      <c r="B205" s="6" t="n">
        <v>1627000</v>
      </c>
    </row>
    <row r="206" spans="1:2">
      <c r="A206" s="4" t="s">
        <v>633</v>
      </c>
      <c r="B206" s="6" t="n">
        <v>1627000</v>
      </c>
    </row>
    <row r="207" spans="1:2">
      <c r="A207" s="4" t="s">
        <v>636</v>
      </c>
      <c r="B207" s="4" t="s">
        <v>702</v>
      </c>
    </row>
    <row r="208" spans="1:2">
      <c r="A208" s="4" t="s">
        <v>638</v>
      </c>
      <c r="B208" s="4" t="s">
        <v>669</v>
      </c>
    </row>
    <row r="209" spans="1:2">
      <c r="A209" s="4" t="s">
        <v>640</v>
      </c>
      <c r="B209" s="4" t="s">
        <v>703</v>
      </c>
    </row>
    <row r="210" spans="1:2">
      <c r="A210" s="4" t="s">
        <v>642</v>
      </c>
      <c r="B210" s="4" t="s">
        <v>704</v>
      </c>
    </row>
    <row r="211" spans="1:2">
      <c r="A211" s="4" t="s">
        <v>707</v>
      </c>
    </row>
    <row r="212" spans="1:2">
      <c r="A212" s="4" t="s">
        <v>635</v>
      </c>
      <c r="B212" s="6" t="n">
        <v>1820000</v>
      </c>
    </row>
    <row r="213" spans="1:2">
      <c r="A213" s="4" t="s">
        <v>633</v>
      </c>
      <c r="B213" s="6" t="n">
        <v>1820000</v>
      </c>
    </row>
    <row r="214" spans="1:2">
      <c r="A214" s="4" t="s">
        <v>636</v>
      </c>
      <c r="B214" s="4" t="s">
        <v>702</v>
      </c>
    </row>
    <row r="215" spans="1:2">
      <c r="A215" s="4" t="s">
        <v>638</v>
      </c>
      <c r="B215" s="4" t="s">
        <v>669</v>
      </c>
    </row>
    <row r="216" spans="1:2">
      <c r="A216" s="4" t="s">
        <v>640</v>
      </c>
      <c r="B216" s="4" t="s">
        <v>703</v>
      </c>
    </row>
    <row r="217" spans="1:2">
      <c r="A217" s="4" t="s">
        <v>642</v>
      </c>
      <c r="B217" s="4" t="s">
        <v>704</v>
      </c>
    </row>
    <row r="218" spans="1:2">
      <c r="A218" s="4" t="s">
        <v>708</v>
      </c>
    </row>
    <row r="219" spans="1:2">
      <c r="A219" s="4" t="s">
        <v>635</v>
      </c>
      <c r="B219" s="6" t="n">
        <v>1671000</v>
      </c>
    </row>
    <row r="220" spans="1:2">
      <c r="A220" s="4" t="s">
        <v>633</v>
      </c>
      <c r="B220" s="6" t="n">
        <v>1671000</v>
      </c>
    </row>
    <row r="221" spans="1:2">
      <c r="A221" s="4" t="s">
        <v>636</v>
      </c>
      <c r="B221" s="4" t="s">
        <v>702</v>
      </c>
    </row>
    <row r="222" spans="1:2">
      <c r="A222" s="4" t="s">
        <v>638</v>
      </c>
      <c r="B222" s="4" t="s">
        <v>669</v>
      </c>
    </row>
    <row r="223" spans="1:2">
      <c r="A223" s="4" t="s">
        <v>640</v>
      </c>
      <c r="B223" s="4" t="s">
        <v>703</v>
      </c>
    </row>
    <row r="224" spans="1:2">
      <c r="A224" s="4" t="s">
        <v>642</v>
      </c>
      <c r="B224" s="4" t="s">
        <v>704</v>
      </c>
    </row>
    <row r="225" spans="1:2">
      <c r="A225" s="4" t="s">
        <v>709</v>
      </c>
    </row>
    <row r="226" spans="1:2">
      <c r="A226" s="4" t="s">
        <v>635</v>
      </c>
      <c r="B226" s="6" t="n">
        <v>2057000</v>
      </c>
    </row>
    <row r="227" spans="1:2">
      <c r="A227" s="4" t="s">
        <v>633</v>
      </c>
      <c r="B227" s="6" t="n">
        <v>2057000</v>
      </c>
    </row>
    <row r="228" spans="1:2">
      <c r="A228" s="4" t="s">
        <v>636</v>
      </c>
      <c r="B228" s="4" t="s">
        <v>702</v>
      </c>
    </row>
    <row r="229" spans="1:2">
      <c r="A229" s="4" t="s">
        <v>638</v>
      </c>
      <c r="B229" s="4" t="s">
        <v>669</v>
      </c>
    </row>
    <row r="230" spans="1:2">
      <c r="A230" s="4" t="s">
        <v>640</v>
      </c>
      <c r="B230" s="4" t="s">
        <v>703</v>
      </c>
    </row>
    <row r="231" spans="1:2">
      <c r="A231" s="4" t="s">
        <v>642</v>
      </c>
      <c r="B231" s="4" t="s">
        <v>704</v>
      </c>
    </row>
    <row r="232" spans="1:2">
      <c r="A232" s="4" t="s">
        <v>710</v>
      </c>
    </row>
    <row r="233" spans="1:2">
      <c r="A233" s="4" t="s">
        <v>635</v>
      </c>
      <c r="B233" s="6" t="n">
        <v>938000</v>
      </c>
    </row>
    <row r="234" spans="1:2">
      <c r="A234" s="4" t="s">
        <v>633</v>
      </c>
      <c r="B234" s="6" t="n">
        <v>938000</v>
      </c>
    </row>
    <row r="235" spans="1:2">
      <c r="A235" s="4" t="s">
        <v>636</v>
      </c>
      <c r="B235" s="4" t="s">
        <v>702</v>
      </c>
    </row>
    <row r="236" spans="1:2">
      <c r="A236" s="4" t="s">
        <v>638</v>
      </c>
      <c r="B236" s="4" t="s">
        <v>669</v>
      </c>
    </row>
    <row r="237" spans="1:2">
      <c r="A237" s="4" t="s">
        <v>640</v>
      </c>
      <c r="B237" s="4" t="s">
        <v>703</v>
      </c>
    </row>
    <row r="238" spans="1:2">
      <c r="A238" s="4" t="s">
        <v>642</v>
      </c>
      <c r="B238" s="4" t="s">
        <v>704</v>
      </c>
    </row>
    <row r="239" spans="1:2">
      <c r="A239" s="4" t="s">
        <v>711</v>
      </c>
    </row>
    <row r="240" spans="1:2">
      <c r="A240" s="4" t="s">
        <v>635</v>
      </c>
      <c r="B240" s="6" t="n">
        <v>11330000</v>
      </c>
    </row>
    <row r="241" spans="1:2">
      <c r="A241" s="4" t="s">
        <v>633</v>
      </c>
      <c r="B241" s="6" t="n">
        <v>11330000</v>
      </c>
    </row>
    <row r="242" spans="1:2">
      <c r="A242" s="4" t="s">
        <v>636</v>
      </c>
      <c r="B242" s="4" t="s">
        <v>712</v>
      </c>
    </row>
    <row r="243" spans="1:2">
      <c r="A243" s="4" t="s">
        <v>638</v>
      </c>
      <c r="B243" s="4" t="s">
        <v>669</v>
      </c>
    </row>
    <row r="244" spans="1:2">
      <c r="A244" s="4" t="s">
        <v>640</v>
      </c>
      <c r="B244" s="4" t="s">
        <v>713</v>
      </c>
    </row>
    <row r="245" spans="1:2">
      <c r="A245" s="4" t="s">
        <v>642</v>
      </c>
      <c r="B245" s="4" t="s">
        <v>7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4"/>
  </cols>
  <sheetData>
    <row r="1" spans="1:2">
      <c r="A1" s="1" t="s">
        <v>715</v>
      </c>
      <c r="B1" s="2" t="s">
        <v>1</v>
      </c>
    </row>
    <row r="2" spans="1:2">
      <c r="B2" s="2" t="s">
        <v>631</v>
      </c>
    </row>
    <row r="3" spans="1:2">
      <c r="A3" s="4" t="s">
        <v>716</v>
      </c>
    </row>
    <row r="4" spans="1:2">
      <c r="A4" s="4" t="s">
        <v>635</v>
      </c>
      <c r="B4" s="6" t="n">
        <v>2000000</v>
      </c>
    </row>
    <row r="5" spans="1:2">
      <c r="A5" s="4" t="s">
        <v>717</v>
      </c>
      <c r="B5" s="4" t="s">
        <v>65</v>
      </c>
    </row>
    <row r="6" spans="1:2">
      <c r="A6" s="4" t="s">
        <v>633</v>
      </c>
      <c r="B6" s="4" t="s">
        <v>65</v>
      </c>
    </row>
    <row r="7" spans="1:2">
      <c r="A7" s="4" t="s">
        <v>636</v>
      </c>
      <c r="B7" s="4" t="s">
        <v>637</v>
      </c>
    </row>
    <row r="8" spans="1:2">
      <c r="A8" s="4" t="s">
        <v>638</v>
      </c>
      <c r="B8" s="4" t="s">
        <v>639</v>
      </c>
    </row>
    <row r="9" spans="1:2">
      <c r="A9" s="4" t="s">
        <v>640</v>
      </c>
      <c r="B9" s="4" t="s">
        <v>718</v>
      </c>
    </row>
    <row r="10" spans="1:2">
      <c r="A10" s="4" t="s">
        <v>642</v>
      </c>
      <c r="B10" s="4" t="s">
        <v>719</v>
      </c>
    </row>
    <row r="11" spans="1:2">
      <c r="A11" s="4" t="s">
        <v>720</v>
      </c>
    </row>
    <row r="12" spans="1:2">
      <c r="A12" s="4" t="s">
        <v>635</v>
      </c>
      <c r="B12" s="6" t="n">
        <v>4300000</v>
      </c>
    </row>
    <row r="13" spans="1:2">
      <c r="A13" s="4" t="s">
        <v>717</v>
      </c>
      <c r="B13" s="5" t="n">
        <v>25000</v>
      </c>
    </row>
    <row r="14" spans="1:2">
      <c r="A14" s="4" t="s">
        <v>633</v>
      </c>
      <c r="B14" s="4" t="s">
        <v>65</v>
      </c>
    </row>
    <row r="15" spans="1:2">
      <c r="A15" s="4" t="s">
        <v>636</v>
      </c>
      <c r="B15" s="4" t="s">
        <v>712</v>
      </c>
    </row>
    <row r="16" spans="1:2">
      <c r="A16" s="4" t="s">
        <v>638</v>
      </c>
      <c r="B16" s="4" t="s">
        <v>663</v>
      </c>
    </row>
    <row r="17" spans="1:2">
      <c r="A17" s="4" t="s">
        <v>640</v>
      </c>
      <c r="B17" s="4" t="s">
        <v>721</v>
      </c>
    </row>
    <row r="18" spans="1:2">
      <c r="A18" s="4" t="s">
        <v>642</v>
      </c>
      <c r="B18" s="4" t="s">
        <v>722</v>
      </c>
    </row>
    <row r="19" spans="1:2">
      <c r="A19" s="4" t="s">
        <v>648</v>
      </c>
    </row>
    <row r="20" spans="1:2">
      <c r="A20" s="4" t="s">
        <v>635</v>
      </c>
      <c r="B20" s="6" t="n">
        <v>390000</v>
      </c>
    </row>
    <row r="21" spans="1:2">
      <c r="A21" s="4" t="s">
        <v>717</v>
      </c>
      <c r="B21" s="5" t="n">
        <v>28000</v>
      </c>
    </row>
    <row r="22" spans="1:2">
      <c r="A22" s="4" t="s">
        <v>633</v>
      </c>
      <c r="B22" s="4" t="s">
        <v>65</v>
      </c>
    </row>
    <row r="23" spans="1:2">
      <c r="A23" s="4" t="s">
        <v>636</v>
      </c>
      <c r="B23" s="4" t="s">
        <v>723</v>
      </c>
    </row>
    <row r="24" spans="1:2">
      <c r="A24" s="4" t="s">
        <v>638</v>
      </c>
      <c r="B24" s="4" t="s">
        <v>639</v>
      </c>
    </row>
    <row r="25" spans="1:2">
      <c r="A25" s="4" t="s">
        <v>640</v>
      </c>
      <c r="B25" s="4" t="s">
        <v>394</v>
      </c>
    </row>
    <row r="26" spans="1:2">
      <c r="A26" s="4" t="s">
        <v>642</v>
      </c>
      <c r="B26" s="4" t="s">
        <v>7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5036000</v>
      </c>
      <c r="C4" s="6" t="n">
        <v>4992000</v>
      </c>
      <c r="D4" s="6" t="n">
        <v>15126000</v>
      </c>
      <c r="E4" s="6" t="n">
        <v>14511000</v>
      </c>
    </row>
    <row r="5" spans="1:5">
      <c r="A5" s="4" t="s">
        <v>114</v>
      </c>
      <c r="B5" s="5" t="n">
        <v>1045000</v>
      </c>
      <c r="C5" s="5" t="n">
        <v>1010000</v>
      </c>
      <c r="D5" s="5" t="n">
        <v>1756000</v>
      </c>
      <c r="E5" s="5" t="n">
        <v>1776000</v>
      </c>
    </row>
    <row r="6" spans="1:5">
      <c r="A6" s="4" t="s">
        <v>115</v>
      </c>
      <c r="B6" s="5" t="n">
        <v>6081000</v>
      </c>
      <c r="C6" s="5" t="n">
        <v>6002000</v>
      </c>
      <c r="D6" s="5" t="n">
        <v>16882000</v>
      </c>
      <c r="E6" s="5" t="n">
        <v>16287000</v>
      </c>
    </row>
    <row r="7" spans="1:5">
      <c r="A7" s="3" t="s">
        <v>116</v>
      </c>
    </row>
    <row r="8" spans="1:5">
      <c r="A8" s="4" t="s">
        <v>117</v>
      </c>
      <c r="B8" s="5" t="n">
        <v>734000</v>
      </c>
      <c r="C8" s="5" t="n">
        <v>668000</v>
      </c>
      <c r="D8" s="5" t="n">
        <v>2254000</v>
      </c>
      <c r="E8" s="5" t="n">
        <v>1963000</v>
      </c>
    </row>
    <row r="9" spans="1:5">
      <c r="A9" s="4" t="s">
        <v>118</v>
      </c>
      <c r="B9" s="5" t="n">
        <v>421000</v>
      </c>
      <c r="C9" s="5" t="n">
        <v>305000</v>
      </c>
      <c r="D9" s="5" t="n">
        <v>1157000</v>
      </c>
      <c r="E9" s="5" t="n">
        <v>1041000</v>
      </c>
    </row>
    <row r="10" spans="1:5">
      <c r="A10" s="4" t="s">
        <v>119</v>
      </c>
      <c r="B10" s="4" t="s">
        <v>65</v>
      </c>
      <c r="C10" s="5" t="n">
        <v>313000</v>
      </c>
      <c r="D10" s="5" t="n">
        <v>854000</v>
      </c>
      <c r="E10" s="5" t="n">
        <v>2000000</v>
      </c>
    </row>
    <row r="11" spans="1:5">
      <c r="A11" s="4" t="s">
        <v>120</v>
      </c>
      <c r="B11" s="5" t="n">
        <v>1625000</v>
      </c>
      <c r="C11" s="5" t="n">
        <v>893000</v>
      </c>
      <c r="D11" s="5" t="n">
        <v>3737000</v>
      </c>
      <c r="E11" s="5" t="n">
        <v>3167000</v>
      </c>
    </row>
    <row r="12" spans="1:5">
      <c r="A12" s="4" t="s">
        <v>121</v>
      </c>
      <c r="B12" s="5" t="n">
        <v>3869000</v>
      </c>
      <c r="C12" s="5" t="n">
        <v>328000</v>
      </c>
      <c r="D12" s="5" t="n">
        <v>5598000</v>
      </c>
      <c r="E12" s="5" t="n">
        <v>2875000</v>
      </c>
    </row>
    <row r="13" spans="1:5">
      <c r="A13" s="4" t="s">
        <v>122</v>
      </c>
      <c r="B13" s="4" t="s">
        <v>65</v>
      </c>
      <c r="C13" s="5" t="n">
        <v>25000</v>
      </c>
      <c r="D13" s="5" t="n">
        <v>32004000</v>
      </c>
      <c r="E13" s="5" t="n">
        <v>50000</v>
      </c>
    </row>
    <row r="14" spans="1:5">
      <c r="A14" s="4" t="s">
        <v>123</v>
      </c>
      <c r="B14" s="5" t="n">
        <v>1000</v>
      </c>
      <c r="C14" s="5" t="n">
        <v>7000</v>
      </c>
      <c r="D14" s="5" t="n">
        <v>251000</v>
      </c>
      <c r="E14" s="5" t="n">
        <v>411000</v>
      </c>
    </row>
    <row r="15" spans="1:5">
      <c r="A15" s="4" t="s">
        <v>124</v>
      </c>
      <c r="B15" s="5" t="n">
        <v>1285000</v>
      </c>
      <c r="C15" s="5" t="n">
        <v>1262000</v>
      </c>
      <c r="D15" s="5" t="n">
        <v>3876000</v>
      </c>
      <c r="E15" s="5" t="n">
        <v>3653000</v>
      </c>
    </row>
    <row r="16" spans="1:5">
      <c r="A16" s="4" t="s">
        <v>125</v>
      </c>
      <c r="B16" s="5" t="n">
        <v>500000</v>
      </c>
      <c r="C16" s="4" t="s">
        <v>65</v>
      </c>
      <c r="D16" s="5" t="n">
        <v>1452000</v>
      </c>
      <c r="E16" s="4" t="s">
        <v>65</v>
      </c>
    </row>
    <row r="17" spans="1:5">
      <c r="A17" s="4" t="s">
        <v>126</v>
      </c>
      <c r="B17" s="5" t="n">
        <v>8435000</v>
      </c>
      <c r="C17" s="5" t="n">
        <v>3801000</v>
      </c>
      <c r="D17" s="5" t="n">
        <v>51183000</v>
      </c>
      <c r="E17" s="5" t="n">
        <v>15160000</v>
      </c>
    </row>
    <row r="18" spans="1:5">
      <c r="A18" s="4" t="s">
        <v>127</v>
      </c>
      <c r="B18" s="5" t="n">
        <v>-2354000</v>
      </c>
      <c r="C18" s="5" t="n">
        <v>2201000</v>
      </c>
      <c r="D18" s="5" t="n">
        <v>-34301000</v>
      </c>
      <c r="E18" s="5" t="n">
        <v>1127000</v>
      </c>
    </row>
    <row r="19" spans="1:5">
      <c r="A19" s="3" t="s">
        <v>128</v>
      </c>
    </row>
    <row r="20" spans="1:5">
      <c r="A20" s="4" t="s">
        <v>129</v>
      </c>
      <c r="B20" s="5" t="n">
        <v>-2375000</v>
      </c>
      <c r="C20" s="5" t="n">
        <v>-2170000</v>
      </c>
      <c r="D20" s="5" t="n">
        <v>-7164000</v>
      </c>
      <c r="E20" s="5" t="n">
        <v>-6337000</v>
      </c>
    </row>
    <row r="21" spans="1:5">
      <c r="A21" s="4" t="s">
        <v>130</v>
      </c>
      <c r="B21" s="5" t="n">
        <v>2294000</v>
      </c>
      <c r="C21" s="5" t="n">
        <v>962000</v>
      </c>
      <c r="D21" s="5" t="n">
        <v>2294000</v>
      </c>
      <c r="E21" s="5" t="n">
        <v>1971000</v>
      </c>
    </row>
    <row r="22" spans="1:5">
      <c r="A22" s="4" t="s">
        <v>131</v>
      </c>
      <c r="B22" s="5" t="n">
        <v>50000</v>
      </c>
      <c r="C22" s="5" t="n">
        <v>7000</v>
      </c>
      <c r="D22" s="5" t="n">
        <v>81000</v>
      </c>
      <c r="E22" s="5" t="n">
        <v>62000</v>
      </c>
    </row>
    <row r="23" spans="1:5">
      <c r="A23" s="4" t="s">
        <v>132</v>
      </c>
      <c r="B23" s="5" t="n">
        <v>52000</v>
      </c>
      <c r="C23" s="5" t="n">
        <v>52000</v>
      </c>
      <c r="D23" s="5" t="n">
        <v>170000</v>
      </c>
      <c r="E23" s="5" t="n">
        <v>154000</v>
      </c>
    </row>
    <row r="24" spans="1:5">
      <c r="A24" s="4" t="s">
        <v>133</v>
      </c>
      <c r="B24" s="5" t="n">
        <v>21000</v>
      </c>
      <c r="C24" s="5" t="n">
        <v>-1149000</v>
      </c>
      <c r="D24" s="5" t="n">
        <v>-4619000</v>
      </c>
      <c r="E24" s="5" t="n">
        <v>-4150000</v>
      </c>
    </row>
    <row r="25" spans="1:5">
      <c r="A25" s="4" t="s">
        <v>134</v>
      </c>
      <c r="B25" s="5" t="n">
        <v>-2333000</v>
      </c>
      <c r="C25" s="5" t="n">
        <v>1052000</v>
      </c>
      <c r="D25" s="5" t="n">
        <v>-38920000</v>
      </c>
      <c r="E25" s="5" t="n">
        <v>-3023000</v>
      </c>
    </row>
    <row r="26" spans="1:5">
      <c r="A26" s="4" t="s">
        <v>135</v>
      </c>
      <c r="B26" s="5" t="n">
        <v>62000</v>
      </c>
      <c r="C26" s="5" t="n">
        <v>40000</v>
      </c>
      <c r="D26" s="5" t="n">
        <v>62000</v>
      </c>
      <c r="E26" s="5" t="n">
        <v>45000</v>
      </c>
    </row>
    <row r="27" spans="1:5">
      <c r="A27" s="4" t="s">
        <v>136</v>
      </c>
      <c r="B27" s="5" t="n">
        <v>-2395000</v>
      </c>
      <c r="C27" s="5" t="n">
        <v>1012000</v>
      </c>
      <c r="D27" s="5" t="n">
        <v>-38982000</v>
      </c>
      <c r="E27" s="5" t="n">
        <v>-3068000</v>
      </c>
    </row>
    <row r="28" spans="1:5">
      <c r="A28" s="4" t="s">
        <v>137</v>
      </c>
      <c r="B28" s="5" t="n">
        <v>-54000</v>
      </c>
      <c r="C28" s="5" t="n">
        <v>-54000</v>
      </c>
      <c r="D28" s="5" t="n">
        <v>-162000</v>
      </c>
      <c r="E28" s="5" t="n">
        <v>-151000</v>
      </c>
    </row>
    <row r="29" spans="1:5">
      <c r="A29" s="4" t="s">
        <v>138</v>
      </c>
      <c r="B29" s="5" t="n">
        <v>-696000</v>
      </c>
      <c r="C29" s="5" t="n">
        <v>-697000</v>
      </c>
      <c r="D29" s="5" t="n">
        <v>-2088000</v>
      </c>
      <c r="E29" s="5" t="n">
        <v>-1908000</v>
      </c>
    </row>
    <row r="30" spans="1:5">
      <c r="A30" s="4" t="s">
        <v>139</v>
      </c>
      <c r="B30" s="6" t="n">
        <v>-3145000</v>
      </c>
      <c r="C30" s="6" t="n">
        <v>261000</v>
      </c>
      <c r="D30" s="6" t="n">
        <v>-41232000</v>
      </c>
      <c r="E30" s="6" t="n">
        <v>-5127000</v>
      </c>
    </row>
    <row r="31" spans="1:5">
      <c r="A31" s="3" t="s">
        <v>140</v>
      </c>
    </row>
    <row r="32" spans="1:5">
      <c r="A32" s="4" t="s">
        <v>141</v>
      </c>
      <c r="B32" s="8" t="n">
        <v>-0.45</v>
      </c>
      <c r="C32" s="8" t="n">
        <v>0.04</v>
      </c>
      <c r="D32" s="8" t="n">
        <v>-6.06</v>
      </c>
      <c r="E32" s="8" t="n">
        <v>-0.78</v>
      </c>
    </row>
    <row r="33" spans="1:5">
      <c r="A33" s="4" t="s">
        <v>142</v>
      </c>
      <c r="B33" s="4" t="s">
        <v>65</v>
      </c>
      <c r="C33" s="4" t="s">
        <v>65</v>
      </c>
      <c r="D33" s="4" t="s">
        <v>65</v>
      </c>
      <c r="E33" s="8" t="n">
        <v>0.12</v>
      </c>
    </row>
    <row r="34" spans="1:5">
      <c r="A34" s="4" t="s">
        <v>143</v>
      </c>
      <c r="B34" s="5" t="n">
        <v>6933520</v>
      </c>
      <c r="C34" s="5" t="n">
        <v>6549512</v>
      </c>
      <c r="D34" s="5" t="n">
        <v>6804228</v>
      </c>
      <c r="E34" s="5" t="n">
        <v>6552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725</v>
      </c>
      <c r="B1" s="2" t="s">
        <v>726</v>
      </c>
    </row>
    <row r="2" spans="1:2">
      <c r="A2" s="4" t="s">
        <v>727</v>
      </c>
    </row>
    <row r="3" spans="1:2">
      <c r="A3" s="4" t="s">
        <v>728</v>
      </c>
      <c r="B3" s="6" t="n">
        <v>3478000</v>
      </c>
    </row>
    <row r="4" spans="1:2">
      <c r="A4" s="4" t="s">
        <v>729</v>
      </c>
    </row>
    <row r="5" spans="1:2">
      <c r="A5" s="4" t="s">
        <v>728</v>
      </c>
      <c r="B5" s="5" t="n">
        <v>45683000</v>
      </c>
    </row>
    <row r="6" spans="1:2">
      <c r="A6" s="4" t="s">
        <v>730</v>
      </c>
    </row>
    <row r="7" spans="1:2">
      <c r="A7" s="4" t="s">
        <v>728</v>
      </c>
      <c r="B7" s="5" t="n">
        <v>2058000</v>
      </c>
    </row>
    <row r="8" spans="1:2">
      <c r="A8" s="4" t="s">
        <v>731</v>
      </c>
    </row>
    <row r="9" spans="1:2">
      <c r="A9" s="4" t="s">
        <v>728</v>
      </c>
      <c r="B9" s="5" t="n">
        <v>2252000</v>
      </c>
    </row>
    <row r="10" spans="1:2">
      <c r="A10" s="4" t="s">
        <v>732</v>
      </c>
    </row>
    <row r="11" spans="1:2">
      <c r="A11" s="4" t="s">
        <v>728</v>
      </c>
      <c r="B11" s="5" t="n">
        <v>2498000</v>
      </c>
    </row>
    <row r="12" spans="1:2">
      <c r="A12" s="4" t="s">
        <v>733</v>
      </c>
    </row>
    <row r="13" spans="1:2">
      <c r="A13" s="4" t="s">
        <v>728</v>
      </c>
      <c r="B13" s="5" t="n">
        <v>103950000</v>
      </c>
    </row>
    <row r="14" spans="1:2">
      <c r="A14" s="4" t="s">
        <v>632</v>
      </c>
    </row>
    <row r="15" spans="1:2">
      <c r="A15" s="4" t="s">
        <v>728</v>
      </c>
      <c r="B15" s="5" t="n">
        <v>-2030000</v>
      </c>
    </row>
    <row r="16" spans="1:2">
      <c r="A16" s="4" t="s">
        <v>611</v>
      </c>
    </row>
    <row r="17" spans="1:2">
      <c r="A17" s="4" t="s">
        <v>728</v>
      </c>
      <c r="B17" s="6" t="n">
        <v>15788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4</v>
      </c>
      <c r="B1" s="2" t="s">
        <v>110</v>
      </c>
      <c r="D1" s="2" t="s">
        <v>1</v>
      </c>
    </row>
    <row r="2" spans="1:7">
      <c r="B2" s="2" t="s">
        <v>2</v>
      </c>
      <c r="C2" s="2" t="s">
        <v>111</v>
      </c>
      <c r="D2" s="2" t="s">
        <v>2</v>
      </c>
      <c r="E2" s="2" t="s">
        <v>111</v>
      </c>
      <c r="F2" s="2" t="s">
        <v>54</v>
      </c>
      <c r="G2" s="2" t="s">
        <v>735</v>
      </c>
    </row>
    <row r="3" spans="1:7">
      <c r="A3" s="3" t="s">
        <v>736</v>
      </c>
    </row>
    <row r="4" spans="1:7">
      <c r="A4" s="4" t="s">
        <v>737</v>
      </c>
      <c r="B4" s="6" t="n">
        <v>26000</v>
      </c>
      <c r="D4" s="6" t="n">
        <v>26000</v>
      </c>
      <c r="F4" s="6" t="n">
        <v>42000</v>
      </c>
    </row>
    <row r="5" spans="1:7">
      <c r="A5" s="4" t="s">
        <v>66</v>
      </c>
      <c r="B5" s="5" t="n">
        <v>9723000</v>
      </c>
      <c r="C5" s="6" t="n">
        <v>9213000</v>
      </c>
      <c r="D5" s="5" t="n">
        <v>9723000</v>
      </c>
      <c r="E5" s="6" t="n">
        <v>9213000</v>
      </c>
      <c r="F5" s="5" t="n">
        <v>9435000</v>
      </c>
      <c r="G5" s="6" t="n">
        <v>16730000</v>
      </c>
    </row>
    <row r="6" spans="1:7">
      <c r="A6" s="4" t="s">
        <v>67</v>
      </c>
      <c r="B6" s="5" t="n">
        <v>3365000</v>
      </c>
      <c r="D6" s="5" t="n">
        <v>3365000</v>
      </c>
      <c r="F6" s="5" t="n">
        <v>4329000</v>
      </c>
    </row>
    <row r="7" spans="1:7">
      <c r="A7" s="4" t="s">
        <v>69</v>
      </c>
      <c r="B7" s="5" t="n">
        <v>1017000</v>
      </c>
      <c r="D7" s="5" t="n">
        <v>1017000</v>
      </c>
      <c r="F7" s="5" t="n">
        <v>712000</v>
      </c>
    </row>
    <row r="8" spans="1:7">
      <c r="A8" s="4" t="s">
        <v>68</v>
      </c>
      <c r="B8" s="5" t="n">
        <v>2331000</v>
      </c>
      <c r="D8" s="5" t="n">
        <v>2331000</v>
      </c>
      <c r="F8" s="5" t="n">
        <v>616000</v>
      </c>
    </row>
    <row r="9" spans="1:7">
      <c r="A9" s="3" t="s">
        <v>738</v>
      </c>
    </row>
    <row r="10" spans="1:7">
      <c r="A10" s="4" t="s">
        <v>739</v>
      </c>
      <c r="B10" s="5" t="n">
        <v>157889000</v>
      </c>
      <c r="D10" s="5" t="n">
        <v>157889000</v>
      </c>
      <c r="F10" s="5" t="n">
        <v>155961000</v>
      </c>
    </row>
    <row r="11" spans="1:7">
      <c r="A11" s="4" t="s">
        <v>77</v>
      </c>
      <c r="B11" s="5" t="n">
        <v>7883000</v>
      </c>
      <c r="D11" s="5" t="n">
        <v>7883000</v>
      </c>
      <c r="F11" s="5" t="n">
        <v>4605000</v>
      </c>
    </row>
    <row r="12" spans="1:7">
      <c r="A12" s="3" t="s">
        <v>740</v>
      </c>
    </row>
    <row r="13" spans="1:7">
      <c r="A13" s="4" t="s">
        <v>741</v>
      </c>
      <c r="B13" s="5" t="n">
        <v>2711000</v>
      </c>
      <c r="D13" s="5" t="n">
        <v>2711000</v>
      </c>
      <c r="F13" s="5" t="n">
        <v>2691000</v>
      </c>
    </row>
    <row r="14" spans="1:7">
      <c r="A14" s="4" t="s">
        <v>742</v>
      </c>
      <c r="B14" s="5" t="n">
        <v>-62935000</v>
      </c>
      <c r="D14" s="5" t="n">
        <v>-62935000</v>
      </c>
      <c r="F14" s="5" t="n">
        <v>-23953000</v>
      </c>
    </row>
    <row r="15" spans="1:7">
      <c r="A15" s="4" t="s">
        <v>743</v>
      </c>
    </row>
    <row r="16" spans="1:7">
      <c r="A16" s="3" t="s">
        <v>736</v>
      </c>
    </row>
    <row r="17" spans="1:7">
      <c r="A17" s="4" t="s">
        <v>737</v>
      </c>
      <c r="B17" s="5" t="n">
        <v>11512000</v>
      </c>
      <c r="D17" s="5" t="n">
        <v>11512000</v>
      </c>
      <c r="F17" s="5" t="n">
        <v>11512000</v>
      </c>
    </row>
    <row r="18" spans="1:7">
      <c r="A18" s="4" t="s">
        <v>66</v>
      </c>
      <c r="B18" s="5" t="n">
        <v>31000</v>
      </c>
      <c r="D18" s="5" t="n">
        <v>31000</v>
      </c>
      <c r="F18" s="5" t="n">
        <v>32000</v>
      </c>
    </row>
    <row r="19" spans="1:7">
      <c r="A19" s="4" t="s">
        <v>67</v>
      </c>
      <c r="B19" s="5" t="n">
        <v>22000</v>
      </c>
      <c r="D19" s="5" t="n">
        <v>22000</v>
      </c>
      <c r="F19" s="5" t="n">
        <v>15000</v>
      </c>
    </row>
    <row r="20" spans="1:7">
      <c r="A20" s="4" t="s">
        <v>69</v>
      </c>
      <c r="B20" s="4" t="s">
        <v>65</v>
      </c>
      <c r="D20" s="4" t="s">
        <v>65</v>
      </c>
      <c r="F20" s="5" t="n">
        <v>141000</v>
      </c>
    </row>
    <row r="21" spans="1:7">
      <c r="A21" s="4" t="s">
        <v>68</v>
      </c>
      <c r="B21" s="5" t="n">
        <v>2000</v>
      </c>
      <c r="D21" s="5" t="n">
        <v>2000</v>
      </c>
      <c r="F21" s="5" t="n">
        <v>8000</v>
      </c>
    </row>
    <row r="22" spans="1:7">
      <c r="A22" s="4" t="s">
        <v>744</v>
      </c>
      <c r="B22" s="5" t="n">
        <v>11567000</v>
      </c>
      <c r="D22" s="5" t="n">
        <v>11567000</v>
      </c>
      <c r="F22" s="5" t="n">
        <v>11708000</v>
      </c>
    </row>
    <row r="23" spans="1:7">
      <c r="A23" s="3" t="s">
        <v>738</v>
      </c>
    </row>
    <row r="24" spans="1:7">
      <c r="A24" s="4" t="s">
        <v>739</v>
      </c>
      <c r="B24" s="5" t="n">
        <v>5952000</v>
      </c>
      <c r="D24" s="5" t="n">
        <v>5952000</v>
      </c>
      <c r="F24" s="5" t="n">
        <v>5945000</v>
      </c>
    </row>
    <row r="25" spans="1:7">
      <c r="A25" s="4" t="s">
        <v>77</v>
      </c>
      <c r="B25" s="5" t="n">
        <v>62000</v>
      </c>
      <c r="D25" s="5" t="n">
        <v>62000</v>
      </c>
      <c r="F25" s="5" t="n">
        <v>63000</v>
      </c>
    </row>
    <row r="26" spans="1:7">
      <c r="A26" s="4" t="s">
        <v>745</v>
      </c>
      <c r="B26" s="5" t="n">
        <v>47000</v>
      </c>
      <c r="D26" s="5" t="n">
        <v>47000</v>
      </c>
      <c r="F26" s="5" t="n">
        <v>181000</v>
      </c>
    </row>
    <row r="27" spans="1:7">
      <c r="A27" s="4" t="s">
        <v>746</v>
      </c>
      <c r="B27" s="5" t="n">
        <v>6061000</v>
      </c>
      <c r="D27" s="5" t="n">
        <v>6061000</v>
      </c>
      <c r="F27" s="5" t="n">
        <v>6189000</v>
      </c>
    </row>
    <row r="28" spans="1:7">
      <c r="A28" s="3" t="s">
        <v>740</v>
      </c>
    </row>
    <row r="29" spans="1:7">
      <c r="A29" s="4" t="s">
        <v>741</v>
      </c>
      <c r="B29" s="5" t="n">
        <v>6129000</v>
      </c>
      <c r="D29" s="5" t="n">
        <v>6129000</v>
      </c>
      <c r="F29" s="5" t="n">
        <v>6129000</v>
      </c>
    </row>
    <row r="30" spans="1:7">
      <c r="A30" s="4" t="s">
        <v>747</v>
      </c>
      <c r="B30" s="5" t="n">
        <v>-574000</v>
      </c>
      <c r="D30" s="5" t="n">
        <v>-574000</v>
      </c>
      <c r="F30" s="5" t="n">
        <v>-574000</v>
      </c>
    </row>
    <row r="31" spans="1:7">
      <c r="A31" s="4" t="s">
        <v>742</v>
      </c>
      <c r="B31" s="5" t="n">
        <v>893000</v>
      </c>
      <c r="D31" s="5" t="n">
        <v>893000</v>
      </c>
      <c r="F31" s="5" t="n">
        <v>606000</v>
      </c>
    </row>
    <row r="32" spans="1:7">
      <c r="A32" s="4" t="s">
        <v>748</v>
      </c>
      <c r="B32" s="5" t="n">
        <v>-942000</v>
      </c>
      <c r="D32" s="5" t="n">
        <v>-942000</v>
      </c>
      <c r="F32" s="5" t="n">
        <v>-642000</v>
      </c>
    </row>
    <row r="33" spans="1:7">
      <c r="A33" s="4" t="s">
        <v>749</v>
      </c>
      <c r="B33" s="5" t="n">
        <v>5506000</v>
      </c>
      <c r="D33" s="5" t="n">
        <v>5506000</v>
      </c>
      <c r="F33" s="5" t="n">
        <v>5519000</v>
      </c>
    </row>
    <row r="34" spans="1:7">
      <c r="A34" s="4" t="s">
        <v>91</v>
      </c>
      <c r="B34" s="5" t="n">
        <v>11567000</v>
      </c>
      <c r="D34" s="5" t="n">
        <v>11567000</v>
      </c>
      <c r="F34" s="6" t="n">
        <v>11708000</v>
      </c>
    </row>
    <row r="35" spans="1:7">
      <c r="A35" s="3" t="s">
        <v>750</v>
      </c>
    </row>
    <row r="36" spans="1:7">
      <c r="A36" s="4" t="s">
        <v>624</v>
      </c>
      <c r="B36" s="5" t="n">
        <v>183000</v>
      </c>
      <c r="C36" s="5" t="n">
        <v>182000</v>
      </c>
      <c r="D36" s="5" t="n">
        <v>556000</v>
      </c>
      <c r="E36" s="5" t="n">
        <v>547000</v>
      </c>
    </row>
    <row r="37" spans="1:7">
      <c r="A37" s="4" t="s">
        <v>625</v>
      </c>
      <c r="B37" s="5" t="n">
        <v>-91000</v>
      </c>
      <c r="C37" s="5" t="n">
        <v>-84000</v>
      </c>
      <c r="D37" s="5" t="n">
        <v>-269000</v>
      </c>
      <c r="E37" s="5" t="n">
        <v>-258000</v>
      </c>
    </row>
    <row r="38" spans="1:7">
      <c r="A38" s="4" t="s">
        <v>751</v>
      </c>
      <c r="B38" s="6" t="n">
        <v>92000</v>
      </c>
      <c r="C38" s="6" t="n">
        <v>98000</v>
      </c>
      <c r="D38" s="6" t="n">
        <v>287000</v>
      </c>
      <c r="E38" s="6" t="n">
        <v>28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52</v>
      </c>
      <c r="B1" s="2" t="s">
        <v>753</v>
      </c>
      <c r="C1" s="2" t="s">
        <v>110</v>
      </c>
      <c r="D1" s="2" t="s">
        <v>1</v>
      </c>
    </row>
    <row r="2" spans="1:4">
      <c r="B2" s="2" t="s">
        <v>754</v>
      </c>
      <c r="C2" s="2" t="s">
        <v>2</v>
      </c>
      <c r="D2" s="2" t="s">
        <v>2</v>
      </c>
    </row>
    <row r="3" spans="1:4">
      <c r="A3" s="4" t="s">
        <v>755</v>
      </c>
      <c r="B3" s="5" t="n">
        <v>400000</v>
      </c>
    </row>
    <row r="4" spans="1:4">
      <c r="A4" s="4" t="s">
        <v>756</v>
      </c>
    </row>
    <row r="5" spans="1:4">
      <c r="A5" s="4" t="s">
        <v>755</v>
      </c>
      <c r="C5" s="5" t="n">
        <v>400000</v>
      </c>
    </row>
    <row r="6" spans="1:4">
      <c r="A6" s="4" t="s">
        <v>757</v>
      </c>
      <c r="C6" s="5" t="n">
        <v>1200000</v>
      </c>
      <c r="D6" s="5" t="n">
        <v>1200000</v>
      </c>
    </row>
    <row r="7" spans="1:4">
      <c r="A7" s="4" t="s">
        <v>758</v>
      </c>
      <c r="D7" s="6" t="n">
        <v>24800000</v>
      </c>
    </row>
    <row r="8" spans="1:4">
      <c r="A8" s="4" t="s">
        <v>759</v>
      </c>
    </row>
    <row r="9" spans="1:4">
      <c r="A9" s="4" t="s">
        <v>760</v>
      </c>
      <c r="C9" s="5" t="n">
        <v>1100000</v>
      </c>
      <c r="D9" s="5" t="n">
        <v>1100000</v>
      </c>
    </row>
    <row r="10" spans="1:4">
      <c r="A10" s="4" t="s">
        <v>761</v>
      </c>
      <c r="C10" s="6" t="n">
        <v>19250000</v>
      </c>
      <c r="D10" s="6" t="n">
        <v>19250000</v>
      </c>
    </row>
    <row r="11" spans="1:4">
      <c r="A11" s="4" t="s">
        <v>762</v>
      </c>
    </row>
    <row r="12" spans="1:4">
      <c r="A12" s="4" t="s">
        <v>755</v>
      </c>
      <c r="D12" s="5" t="n">
        <v>-400000</v>
      </c>
    </row>
    <row r="13" spans="1:4">
      <c r="A13" s="4" t="s">
        <v>763</v>
      </c>
      <c r="D13" s="6" t="n">
        <v>-7000000</v>
      </c>
    </row>
    <row r="14" spans="1:4">
      <c r="A14" s="4" t="s">
        <v>764</v>
      </c>
    </row>
    <row r="15" spans="1:4">
      <c r="A15" s="4" t="s">
        <v>760</v>
      </c>
      <c r="C15" s="5" t="n">
        <v>500000</v>
      </c>
      <c r="D15" s="5" t="n">
        <v>500000</v>
      </c>
    </row>
    <row r="16" spans="1:4">
      <c r="A16" s="4" t="s">
        <v>761</v>
      </c>
      <c r="C16" s="6" t="n">
        <v>12550000</v>
      </c>
      <c r="D16" s="6" t="n">
        <v>12550000</v>
      </c>
    </row>
    <row r="17" spans="1:4">
      <c r="A17" s="4" t="s">
        <v>611</v>
      </c>
    </row>
    <row r="18" spans="1:4">
      <c r="A18" s="4" t="s">
        <v>760</v>
      </c>
      <c r="C18" s="5" t="n">
        <v>1600000</v>
      </c>
      <c r="D18" s="5" t="n">
        <v>1600000</v>
      </c>
    </row>
    <row r="19" spans="1:4">
      <c r="A19" s="4" t="s">
        <v>761</v>
      </c>
      <c r="C19" s="6" t="n">
        <v>31800000</v>
      </c>
      <c r="D19" s="6" t="n">
        <v>31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765</v>
      </c>
      <c r="B1" s="2" t="s">
        <v>753</v>
      </c>
      <c r="C1" s="2" t="s">
        <v>110</v>
      </c>
    </row>
    <row r="2" spans="1:5">
      <c r="B2" s="2" t="s">
        <v>754</v>
      </c>
      <c r="C2" s="2" t="s">
        <v>2</v>
      </c>
      <c r="D2" s="2" t="s">
        <v>3</v>
      </c>
      <c r="E2" s="2" t="s">
        <v>766</v>
      </c>
    </row>
    <row r="3" spans="1:5">
      <c r="A3" s="4" t="s">
        <v>48</v>
      </c>
      <c r="D3" s="5" t="n">
        <v>6933253</v>
      </c>
    </row>
    <row r="4" spans="1:5">
      <c r="A4" s="4" t="s">
        <v>767</v>
      </c>
      <c r="B4" s="5" t="n">
        <v>400000</v>
      </c>
    </row>
    <row r="5" spans="1:5">
      <c r="A5" s="4" t="s">
        <v>756</v>
      </c>
    </row>
    <row r="6" spans="1:5">
      <c r="A6" s="4" t="s">
        <v>48</v>
      </c>
      <c r="E6" s="5" t="n">
        <v>6540364</v>
      </c>
    </row>
    <row r="7" spans="1:5">
      <c r="A7" s="4" t="s">
        <v>767</v>
      </c>
      <c r="C7" s="5" t="n">
        <v>400000</v>
      </c>
    </row>
    <row r="8" spans="1:5">
      <c r="A8" s="4" t="s">
        <v>768</v>
      </c>
    </row>
    <row r="9" spans="1:5">
      <c r="A9" s="4" t="s">
        <v>48</v>
      </c>
      <c r="C9" s="5" t="n">
        <v>6940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769</v>
      </c>
      <c r="B1" s="2" t="s">
        <v>1</v>
      </c>
    </row>
    <row r="2" spans="1:3">
      <c r="B2" s="2" t="s">
        <v>2</v>
      </c>
      <c r="C2" s="2" t="s">
        <v>54</v>
      </c>
    </row>
    <row r="3" spans="1:3">
      <c r="A3" s="4" t="s">
        <v>770</v>
      </c>
      <c r="B3" s="4" t="s">
        <v>771</v>
      </c>
    </row>
    <row r="4" spans="1:3">
      <c r="A4" s="4" t="s">
        <v>772</v>
      </c>
      <c r="B4" s="7" t="n">
        <v>0.0001</v>
      </c>
      <c r="C4" s="7" t="n">
        <v>0.0001</v>
      </c>
    </row>
    <row r="5" spans="1:3">
      <c r="A5" s="4" t="s">
        <v>773</v>
      </c>
      <c r="B5" s="5" t="n">
        <v>6933253</v>
      </c>
      <c r="C5" s="5" t="n">
        <v>6542797</v>
      </c>
    </row>
    <row r="6" spans="1:3">
      <c r="A6" s="4" t="s">
        <v>92</v>
      </c>
    </row>
    <row r="7" spans="1:3">
      <c r="A7" s="4" t="s">
        <v>104</v>
      </c>
      <c r="B7" s="5" t="n">
        <v>50000</v>
      </c>
      <c r="C7" s="5" t="n">
        <v>50000</v>
      </c>
    </row>
    <row r="8" spans="1:3">
      <c r="A8" s="4" t="s">
        <v>774</v>
      </c>
      <c r="B8" s="4" t="s">
        <v>775</v>
      </c>
    </row>
    <row r="9" spans="1:3">
      <c r="A9" s="4" t="s">
        <v>776</v>
      </c>
      <c r="B9" s="7" t="n">
        <v>0.0001</v>
      </c>
      <c r="C9" s="7" t="n">
        <v>0.0001</v>
      </c>
    </row>
    <row r="10" spans="1:3">
      <c r="A10" s="4" t="s">
        <v>777</v>
      </c>
      <c r="B10" s="6" t="n">
        <v>2500000</v>
      </c>
    </row>
    <row r="11" spans="1:3">
      <c r="A11" s="4" t="s">
        <v>105</v>
      </c>
      <c r="B11" s="5" t="n">
        <v>2862</v>
      </c>
      <c r="C11" s="5" t="n">
        <v>2862</v>
      </c>
    </row>
    <row r="12" spans="1:3">
      <c r="A12" s="4" t="s">
        <v>106</v>
      </c>
      <c r="B12" s="5" t="n">
        <v>2862</v>
      </c>
      <c r="C12" s="5" t="n">
        <v>2862</v>
      </c>
    </row>
    <row r="13" spans="1:3">
      <c r="A13" s="4" t="s">
        <v>94</v>
      </c>
    </row>
    <row r="14" spans="1:3">
      <c r="A14" s="4" t="s">
        <v>104</v>
      </c>
      <c r="B14" s="5" t="n">
        <v>97000</v>
      </c>
      <c r="C14" s="5" t="n">
        <v>97000</v>
      </c>
    </row>
    <row r="15" spans="1:3">
      <c r="A15" s="4" t="s">
        <v>774</v>
      </c>
      <c r="B15" s="4" t="s">
        <v>778</v>
      </c>
    </row>
    <row r="16" spans="1:3">
      <c r="A16" s="4" t="s">
        <v>776</v>
      </c>
      <c r="B16" s="7" t="n">
        <v>0.0001</v>
      </c>
      <c r="C16" s="7" t="n">
        <v>0.0001</v>
      </c>
    </row>
    <row r="17" spans="1:3">
      <c r="A17" s="4" t="s">
        <v>777</v>
      </c>
      <c r="B17" s="6" t="n">
        <v>36000000</v>
      </c>
    </row>
    <row r="18" spans="1:3">
      <c r="A18" s="4" t="s">
        <v>105</v>
      </c>
      <c r="B18" s="5" t="n">
        <v>39811</v>
      </c>
      <c r="C18" s="5" t="n">
        <v>39811</v>
      </c>
    </row>
    <row r="19" spans="1:3">
      <c r="A19" s="4" t="s">
        <v>106</v>
      </c>
      <c r="B19" s="5" t="n">
        <v>39811</v>
      </c>
      <c r="C19" s="5" t="n">
        <v>398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27"/>
    <col customWidth="1" max="3" min="3" width="80"/>
    <col customWidth="1" max="4" min="4" width="27"/>
    <col customWidth="1" max="5" min="5" width="27"/>
  </cols>
  <sheetData>
    <row r="1" spans="1:5">
      <c r="A1" s="1" t="s">
        <v>779</v>
      </c>
      <c r="B1" s="2" t="s">
        <v>110</v>
      </c>
      <c r="C1" s="2" t="s">
        <v>1</v>
      </c>
    </row>
    <row r="2" spans="1:5">
      <c r="B2" s="2" t="s">
        <v>780</v>
      </c>
      <c r="C2" s="2" t="s">
        <v>780</v>
      </c>
      <c r="D2" s="2" t="s">
        <v>781</v>
      </c>
      <c r="E2" s="2" t="s">
        <v>782</v>
      </c>
    </row>
    <row r="3" spans="1:5">
      <c r="A3" s="4" t="s">
        <v>783</v>
      </c>
      <c r="B3" s="5" t="n">
        <v>16</v>
      </c>
      <c r="C3" s="5" t="n">
        <v>16</v>
      </c>
      <c r="D3" s="5" t="n">
        <v>15</v>
      </c>
    </row>
    <row r="4" spans="1:5">
      <c r="A4" s="4" t="s">
        <v>784</v>
      </c>
      <c r="C4" s="4" t="s">
        <v>381</v>
      </c>
    </row>
    <row r="5" spans="1:5">
      <c r="A5" s="4" t="s">
        <v>785</v>
      </c>
      <c r="C5" s="4" t="s">
        <v>786</v>
      </c>
    </row>
    <row r="6" spans="1:5">
      <c r="A6" s="4" t="s">
        <v>787</v>
      </c>
      <c r="B6" s="6" t="n">
        <v>500000</v>
      </c>
      <c r="C6" s="6" t="n">
        <v>1452000</v>
      </c>
      <c r="D6" s="4" t="s">
        <v>65</v>
      </c>
    </row>
    <row r="7" spans="1:5">
      <c r="A7" s="4" t="s">
        <v>788</v>
      </c>
      <c r="B7" s="4" t="s">
        <v>65</v>
      </c>
      <c r="C7" s="4" t="s">
        <v>65</v>
      </c>
    </row>
    <row r="8" spans="1:5">
      <c r="A8" s="4" t="s">
        <v>789</v>
      </c>
      <c r="B8" s="5" t="n">
        <v>250000</v>
      </c>
      <c r="C8" s="5" t="n">
        <v>250000</v>
      </c>
      <c r="E8" s="6" t="n">
        <v>250000</v>
      </c>
    </row>
    <row r="9" spans="1:5">
      <c r="A9" s="4" t="s">
        <v>790</v>
      </c>
      <c r="B9" s="5" t="n">
        <v>3300000</v>
      </c>
      <c r="C9" s="5" t="n">
        <v>3300000</v>
      </c>
      <c r="E9" s="6" t="n">
        <v>500000</v>
      </c>
    </row>
    <row r="10" spans="1:5">
      <c r="A10" s="4" t="s">
        <v>316</v>
      </c>
      <c r="B10" s="4" t="s">
        <v>65</v>
      </c>
      <c r="C10" s="4" t="s">
        <v>65</v>
      </c>
    </row>
    <row r="11" spans="1:5">
      <c r="A11" s="4" t="s">
        <v>791</v>
      </c>
      <c r="B11" s="4" t="s">
        <v>65</v>
      </c>
      <c r="C11" s="4" t="s">
        <v>65</v>
      </c>
      <c r="D11" s="4" t="s">
        <v>65</v>
      </c>
    </row>
    <row r="12" spans="1:5">
      <c r="A12" s="4" t="s">
        <v>332</v>
      </c>
      <c r="C12" s="5" t="n">
        <v>1</v>
      </c>
    </row>
    <row r="13" spans="1:5">
      <c r="A13" s="4" t="s">
        <v>92</v>
      </c>
    </row>
    <row r="14" spans="1:5">
      <c r="A14" s="4" t="s">
        <v>792</v>
      </c>
      <c r="B14" s="5" t="n">
        <v>2862</v>
      </c>
      <c r="C14" s="5" t="n">
        <v>2862</v>
      </c>
      <c r="E14" s="5" t="n">
        <v>2862</v>
      </c>
    </row>
    <row r="15" spans="1:5">
      <c r="A15" s="4" t="s">
        <v>94</v>
      </c>
    </row>
    <row r="16" spans="1:5">
      <c r="A16" s="4" t="s">
        <v>792</v>
      </c>
      <c r="B16" s="5" t="n">
        <v>39811</v>
      </c>
      <c r="C16" s="5" t="n">
        <v>39811</v>
      </c>
      <c r="E16" s="5" t="n">
        <v>39811</v>
      </c>
    </row>
    <row r="17" spans="1:5">
      <c r="A17" s="4" t="s">
        <v>793</v>
      </c>
    </row>
    <row r="18" spans="1:5">
      <c r="A18" s="4" t="s">
        <v>794</v>
      </c>
      <c r="C18" s="4" t="s">
        <v>795</v>
      </c>
    </row>
    <row r="19" spans="1:5">
      <c r="A19" s="4" t="s">
        <v>796</v>
      </c>
    </row>
    <row r="20" spans="1:5">
      <c r="A20" s="4" t="s">
        <v>794</v>
      </c>
      <c r="C20" s="4" t="s">
        <v>797</v>
      </c>
    </row>
    <row r="21" spans="1:5">
      <c r="A21" s="4" t="s">
        <v>798</v>
      </c>
    </row>
    <row r="22" spans="1:5">
      <c r="A22" s="4" t="s">
        <v>787</v>
      </c>
      <c r="B22" s="6" t="n">
        <v>558000</v>
      </c>
      <c r="C22" s="6" t="n">
        <v>558000</v>
      </c>
    </row>
    <row r="23" spans="1:5">
      <c r="A23" s="4" t="s">
        <v>799</v>
      </c>
    </row>
    <row r="24" spans="1:5">
      <c r="A24" s="4" t="s">
        <v>787</v>
      </c>
      <c r="B24" s="5" t="n">
        <v>344000</v>
      </c>
      <c r="C24" s="5" t="n">
        <v>344000</v>
      </c>
    </row>
    <row r="25" spans="1:5">
      <c r="A25" s="4" t="s">
        <v>800</v>
      </c>
    </row>
    <row r="26" spans="1:5">
      <c r="A26" s="4" t="s">
        <v>787</v>
      </c>
      <c r="B26" s="5" t="n">
        <v>50000</v>
      </c>
      <c r="C26" s="5" t="n">
        <v>50000</v>
      </c>
    </row>
    <row r="27" spans="1:5">
      <c r="A27" s="4" t="s">
        <v>801</v>
      </c>
    </row>
    <row r="28" spans="1:5">
      <c r="A28" s="4" t="s">
        <v>787</v>
      </c>
      <c r="B28" s="6" t="n">
        <v>500000</v>
      </c>
      <c r="C28" s="6" t="n">
        <v>5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802</v>
      </c>
      <c r="B1" s="2" t="s">
        <v>110</v>
      </c>
      <c r="F1" s="2" t="s">
        <v>1</v>
      </c>
    </row>
    <row r="2" spans="1:7">
      <c r="B2" s="2" t="s">
        <v>2</v>
      </c>
      <c r="C2" s="2" t="s">
        <v>766</v>
      </c>
      <c r="D2" s="2" t="s">
        <v>111</v>
      </c>
      <c r="E2" s="2" t="s">
        <v>803</v>
      </c>
      <c r="F2" s="2" t="s">
        <v>2</v>
      </c>
      <c r="G2" s="2" t="s">
        <v>111</v>
      </c>
    </row>
    <row r="3" spans="1:7">
      <c r="A3" s="3" t="s">
        <v>804</v>
      </c>
    </row>
    <row r="4" spans="1:7">
      <c r="A4" s="4" t="s">
        <v>805</v>
      </c>
      <c r="D4" s="6" t="n">
        <v>24000</v>
      </c>
      <c r="E4" s="6" t="n">
        <v>283000</v>
      </c>
    </row>
    <row r="5" spans="1:7">
      <c r="A5" s="3" t="s">
        <v>806</v>
      </c>
    </row>
    <row r="6" spans="1:7">
      <c r="A6" s="4" t="s">
        <v>807</v>
      </c>
      <c r="B6" s="6" t="n">
        <v>8435000</v>
      </c>
      <c r="D6" s="5" t="n">
        <v>3801000</v>
      </c>
      <c r="F6" s="6" t="n">
        <v>51183000</v>
      </c>
      <c r="G6" s="6" t="n">
        <v>15160000</v>
      </c>
    </row>
    <row r="7" spans="1:7">
      <c r="A7" s="4" t="s">
        <v>808</v>
      </c>
    </row>
    <row r="8" spans="1:7">
      <c r="A8" s="4" t="s">
        <v>809</v>
      </c>
      <c r="F8" s="5" t="n">
        <v>500000</v>
      </c>
    </row>
    <row r="9" spans="1:7">
      <c r="A9" s="3" t="s">
        <v>806</v>
      </c>
    </row>
    <row r="10" spans="1:7">
      <c r="A10" s="4" t="s">
        <v>810</v>
      </c>
      <c r="B10" s="6" t="n">
        <v>900000</v>
      </c>
      <c r="D10" s="5" t="n">
        <v>2000000</v>
      </c>
      <c r="F10" s="5" t="n">
        <v>900000</v>
      </c>
      <c r="G10" s="5" t="n">
        <v>2000000</v>
      </c>
    </row>
    <row r="11" spans="1:7">
      <c r="A11" s="4" t="s">
        <v>811</v>
      </c>
    </row>
    <row r="12" spans="1:7">
      <c r="A12" s="3" t="s">
        <v>806</v>
      </c>
    </row>
    <row r="13" spans="1:7">
      <c r="A13" s="4" t="s">
        <v>812</v>
      </c>
      <c r="F13" s="5" t="n">
        <v>1400000</v>
      </c>
    </row>
    <row r="14" spans="1:7">
      <c r="A14" s="4" t="s">
        <v>813</v>
      </c>
    </row>
    <row r="15" spans="1:7">
      <c r="A15" s="3" t="s">
        <v>806</v>
      </c>
    </row>
    <row r="16" spans="1:7">
      <c r="A16" s="4" t="s">
        <v>807</v>
      </c>
      <c r="C16" s="4" t="s">
        <v>65</v>
      </c>
      <c r="F16" s="6" t="n">
        <v>1400000</v>
      </c>
    </row>
    <row r="17" spans="1:7">
      <c r="A17" s="4" t="s">
        <v>814</v>
      </c>
    </row>
    <row r="18" spans="1:7">
      <c r="A18" s="3" t="s">
        <v>804</v>
      </c>
    </row>
    <row r="19" spans="1:7">
      <c r="A19" s="4" t="s">
        <v>815</v>
      </c>
      <c r="B19" s="5" t="n">
        <v>9107</v>
      </c>
      <c r="F19" s="5" t="n">
        <v>9107</v>
      </c>
    </row>
    <row r="20" spans="1:7">
      <c r="A20" s="4" t="s">
        <v>816</v>
      </c>
    </row>
    <row r="21" spans="1:7">
      <c r="A21" s="3" t="s">
        <v>804</v>
      </c>
    </row>
    <row r="22" spans="1:7">
      <c r="A22" s="4" t="s">
        <v>805</v>
      </c>
      <c r="F22" s="6" t="n">
        <v>33000</v>
      </c>
      <c r="G22" s="5" t="n">
        <v>33000</v>
      </c>
    </row>
    <row r="23" spans="1:7">
      <c r="A23" s="4" t="s">
        <v>815</v>
      </c>
      <c r="B23" s="5" t="n">
        <v>604959</v>
      </c>
      <c r="F23" s="5" t="n">
        <v>604959</v>
      </c>
    </row>
    <row r="24" spans="1:7">
      <c r="A24" s="4" t="s">
        <v>817</v>
      </c>
    </row>
    <row r="25" spans="1:7">
      <c r="A25" s="3" t="s">
        <v>804</v>
      </c>
    </row>
    <row r="26" spans="1:7">
      <c r="A26" s="4" t="s">
        <v>805</v>
      </c>
      <c r="D26" s="6" t="n">
        <v>19000</v>
      </c>
      <c r="G26" s="6" t="n">
        <v>19000</v>
      </c>
    </row>
    <row r="27" spans="1:7">
      <c r="A27" s="4" t="s">
        <v>815</v>
      </c>
      <c r="B27" s="5" t="n">
        <v>296834</v>
      </c>
      <c r="F27" s="5" t="n">
        <v>296834</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818</v>
      </c>
      <c r="B1" s="2" t="s">
        <v>110</v>
      </c>
      <c r="C1" s="2" t="s">
        <v>1</v>
      </c>
      <c r="D1" s="2" t="s">
        <v>819</v>
      </c>
    </row>
    <row r="2" spans="1:4">
      <c r="B2" s="2" t="s">
        <v>2</v>
      </c>
      <c r="C2" s="2" t="s">
        <v>2</v>
      </c>
      <c r="D2" s="2" t="s">
        <v>54</v>
      </c>
    </row>
    <row r="3" spans="1:4">
      <c r="A3" s="4" t="s">
        <v>820</v>
      </c>
      <c r="C3" s="4" t="s">
        <v>821</v>
      </c>
    </row>
    <row r="4" spans="1:4">
      <c r="A4" s="4" t="s">
        <v>822</v>
      </c>
      <c r="B4" s="5" t="n">
        <v>500000</v>
      </c>
      <c r="C4" s="5" t="n">
        <v>500000</v>
      </c>
    </row>
    <row r="5" spans="1:4">
      <c r="A5" s="4" t="s">
        <v>823</v>
      </c>
    </row>
    <row r="6" spans="1:4">
      <c r="A6" s="4" t="s">
        <v>824</v>
      </c>
      <c r="B6" s="4" t="s">
        <v>65</v>
      </c>
      <c r="C6" s="4" t="s">
        <v>65</v>
      </c>
      <c r="D6" s="4" t="s">
        <v>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25</v>
      </c>
      <c r="B1" s="2" t="s">
        <v>1</v>
      </c>
    </row>
    <row r="2" spans="1:3">
      <c r="B2" s="2" t="s">
        <v>2</v>
      </c>
      <c r="C2" s="2" t="s">
        <v>111</v>
      </c>
    </row>
    <row r="3" spans="1:3">
      <c r="A3" s="4" t="s">
        <v>826</v>
      </c>
      <c r="B3" s="6" t="n">
        <v>6600000</v>
      </c>
      <c r="C3" s="6" t="n">
        <v>5700000</v>
      </c>
    </row>
    <row r="4" spans="1:3">
      <c r="A4" s="4" t="s">
        <v>827</v>
      </c>
      <c r="B4" s="6" t="n">
        <v>700000</v>
      </c>
      <c r="C4" s="6" t="n">
        <v>6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80"/>
    <col customWidth="1" max="5" min="5" width="21"/>
  </cols>
  <sheetData>
    <row r="1" spans="1:5">
      <c r="A1" s="1" t="s">
        <v>828</v>
      </c>
      <c r="B1" s="2" t="s">
        <v>110</v>
      </c>
      <c r="D1" s="2" t="s">
        <v>1</v>
      </c>
    </row>
    <row r="2" spans="1:5">
      <c r="B2" s="2" t="s">
        <v>631</v>
      </c>
      <c r="C2" s="2" t="s">
        <v>726</v>
      </c>
      <c r="D2" s="2" t="s">
        <v>829</v>
      </c>
      <c r="E2" s="2" t="s">
        <v>726</v>
      </c>
    </row>
    <row r="3" spans="1:5">
      <c r="A3" s="4" t="s">
        <v>830</v>
      </c>
    </row>
    <row r="4" spans="1:5">
      <c r="A4" s="4" t="s">
        <v>831</v>
      </c>
      <c r="D4" s="4" t="s">
        <v>832</v>
      </c>
    </row>
    <row r="5" spans="1:5">
      <c r="A5" s="4" t="s">
        <v>833</v>
      </c>
      <c r="D5" s="9" t="n">
        <v>2.56</v>
      </c>
    </row>
    <row r="6" spans="1:5">
      <c r="A6" s="4" t="s">
        <v>834</v>
      </c>
      <c r="D6" s="5" t="n">
        <v>376</v>
      </c>
    </row>
    <row r="7" spans="1:5">
      <c r="A7" s="4" t="s">
        <v>835</v>
      </c>
      <c r="D7" s="6" t="n">
        <v>11350000</v>
      </c>
    </row>
    <row r="8" spans="1:5">
      <c r="A8" s="4" t="s">
        <v>836</v>
      </c>
      <c r="D8" s="4" t="s">
        <v>837</v>
      </c>
    </row>
    <row r="9" spans="1:5">
      <c r="A9" s="3" t="s">
        <v>838</v>
      </c>
    </row>
    <row r="10" spans="1:5">
      <c r="A10" s="4" t="s">
        <v>839</v>
      </c>
      <c r="D10" s="4" t="s">
        <v>840</v>
      </c>
    </row>
    <row r="11" spans="1:5">
      <c r="A11" s="4" t="s">
        <v>841</v>
      </c>
      <c r="D11" s="6" t="n">
        <v>414000</v>
      </c>
    </row>
    <row r="12" spans="1:5">
      <c r="A12" s="4" t="s">
        <v>842</v>
      </c>
      <c r="B12" s="6" t="n">
        <v>52000</v>
      </c>
      <c r="C12" s="6" t="n">
        <v>52000</v>
      </c>
      <c r="D12" s="6" t="n">
        <v>170000</v>
      </c>
      <c r="E12" s="6" t="n">
        <v>154000</v>
      </c>
    </row>
    <row r="13" spans="1:5">
      <c r="A13" s="4" t="s">
        <v>843</v>
      </c>
    </row>
    <row r="14" spans="1:5">
      <c r="A14" s="3" t="s">
        <v>838</v>
      </c>
    </row>
    <row r="15" spans="1:5">
      <c r="A15" s="4" t="s">
        <v>844</v>
      </c>
      <c r="D15" s="4" t="s">
        <v>845</v>
      </c>
    </row>
    <row r="16" spans="1:5">
      <c r="A16" s="4" t="s">
        <v>846</v>
      </c>
      <c r="B16" s="6" t="n">
        <v>6000000</v>
      </c>
      <c r="D16" s="6" t="n">
        <v>6000000</v>
      </c>
    </row>
    <row r="17" spans="1:5">
      <c r="A17" s="4" t="s">
        <v>638</v>
      </c>
      <c r="D17" s="4" t="s">
        <v>669</v>
      </c>
    </row>
    <row r="18" spans="1:5">
      <c r="A18" s="4" t="s">
        <v>847</v>
      </c>
      <c r="D18" s="4" t="s">
        <v>848</v>
      </c>
    </row>
    <row r="19" spans="1:5">
      <c r="A19" s="4" t="s">
        <v>849</v>
      </c>
      <c r="D19" s="6" t="n">
        <v>315000</v>
      </c>
    </row>
    <row r="20" spans="1:5">
      <c r="A20" s="4" t="s">
        <v>850</v>
      </c>
    </row>
    <row r="21" spans="1:5">
      <c r="A21" s="4" t="s">
        <v>851</v>
      </c>
      <c r="B21" s="4" t="s">
        <v>852</v>
      </c>
      <c r="D21" s="4" t="s">
        <v>852</v>
      </c>
    </row>
    <row r="22" spans="1:5">
      <c r="A22" s="4" t="s">
        <v>853</v>
      </c>
      <c r="B22" s="6" t="n">
        <v>2800000</v>
      </c>
      <c r="D22" s="6" t="n">
        <v>2800000</v>
      </c>
    </row>
    <row r="23" spans="1:5">
      <c r="A23" s="3" t="s">
        <v>838</v>
      </c>
    </row>
    <row r="24" spans="1:5">
      <c r="A24" s="4" t="s">
        <v>854</v>
      </c>
      <c r="B24" s="4" t="s">
        <v>669</v>
      </c>
      <c r="D24" s="4" t="s">
        <v>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66"/>
    <col customWidth="1" max="2" min="2" width="25"/>
    <col customWidth="1" max="3" min="3" width="13"/>
    <col customWidth="1" max="4" min="4" width="27"/>
    <col customWidth="1" max="5" min="5" width="20"/>
    <col customWidth="1" max="6" min="6" width="24"/>
    <col customWidth="1" max="7" min="7" width="14"/>
  </cols>
  <sheetData>
    <row r="1" spans="1:7">
      <c r="A1" s="1" t="s">
        <v>144</v>
      </c>
      <c r="B1" s="2" t="s">
        <v>145</v>
      </c>
      <c r="C1" s="2" t="s">
        <v>146</v>
      </c>
      <c r="D1" s="2" t="s">
        <v>147</v>
      </c>
      <c r="E1" s="2" t="s">
        <v>148</v>
      </c>
      <c r="F1" s="2" t="s">
        <v>149</v>
      </c>
      <c r="G1" s="2" t="s">
        <v>150</v>
      </c>
    </row>
    <row r="2" spans="1:7">
      <c r="A2" s="4" t="s">
        <v>151</v>
      </c>
      <c r="B2" s="4" t="s">
        <v>65</v>
      </c>
      <c r="C2" s="4" t="s">
        <v>65</v>
      </c>
      <c r="D2" s="6" t="n">
        <v>177598000</v>
      </c>
      <c r="E2" s="6" t="n">
        <v>-18173000</v>
      </c>
      <c r="F2" s="6" t="n">
        <v>2751000</v>
      </c>
      <c r="G2" s="6" t="n">
        <v>162176000</v>
      </c>
    </row>
    <row r="3" spans="1:7">
      <c r="A3" s="4" t="s">
        <v>152</v>
      </c>
      <c r="C3" s="5" t="n">
        <v>6532009</v>
      </c>
    </row>
    <row r="4" spans="1:7">
      <c r="A4" s="4" t="s">
        <v>153</v>
      </c>
      <c r="B4" s="5" t="n">
        <v>32651</v>
      </c>
    </row>
    <row r="5" spans="1:7">
      <c r="A5" s="4" t="s">
        <v>154</v>
      </c>
      <c r="F5" s="5" t="n">
        <v>-13000</v>
      </c>
      <c r="G5" s="5" t="n">
        <v>-13000</v>
      </c>
    </row>
    <row r="6" spans="1:7">
      <c r="A6" s="4" t="s">
        <v>155</v>
      </c>
      <c r="C6" s="4" t="s">
        <v>65</v>
      </c>
      <c r="D6" s="5" t="n">
        <v>283000</v>
      </c>
      <c r="E6" s="4" t="s">
        <v>65</v>
      </c>
      <c r="F6" s="4" t="s">
        <v>65</v>
      </c>
      <c r="G6" s="5" t="n">
        <v>283000</v>
      </c>
    </row>
    <row r="7" spans="1:7">
      <c r="A7" s="4" t="s">
        <v>156</v>
      </c>
      <c r="C7" s="5" t="n">
        <v>11326</v>
      </c>
    </row>
    <row r="8" spans="1:7">
      <c r="A8" s="4" t="s">
        <v>157</v>
      </c>
      <c r="B8" s="4" t="s">
        <v>65</v>
      </c>
      <c r="D8" s="5" t="n">
        <v>9089000</v>
      </c>
      <c r="G8" s="5" t="n">
        <v>9089000</v>
      </c>
    </row>
    <row r="9" spans="1:7">
      <c r="A9" s="4" t="s">
        <v>158</v>
      </c>
      <c r="B9" s="5" t="n">
        <v>10022</v>
      </c>
    </row>
    <row r="10" spans="1:7">
      <c r="A10" s="4" t="s">
        <v>159</v>
      </c>
      <c r="C10" s="4" t="s">
        <v>65</v>
      </c>
      <c r="D10" s="5" t="n">
        <v>-190000</v>
      </c>
      <c r="G10" s="5" t="n">
        <v>-190000</v>
      </c>
    </row>
    <row r="11" spans="1:7">
      <c r="A11" s="4" t="s">
        <v>160</v>
      </c>
      <c r="C11" s="5" t="n">
        <v>-7636</v>
      </c>
    </row>
    <row r="12" spans="1:7">
      <c r="A12" s="4" t="s">
        <v>161</v>
      </c>
      <c r="D12" s="5" t="n">
        <v>-817000</v>
      </c>
      <c r="G12" s="5" t="n">
        <v>-817000</v>
      </c>
    </row>
    <row r="13" spans="1:7">
      <c r="A13" s="4" t="s">
        <v>162</v>
      </c>
      <c r="D13" s="5" t="n">
        <v>-43000</v>
      </c>
      <c r="G13" s="5" t="n">
        <v>-43000</v>
      </c>
    </row>
    <row r="14" spans="1:7">
      <c r="A14" s="4" t="s">
        <v>163</v>
      </c>
      <c r="D14" s="5" t="n">
        <v>-523000</v>
      </c>
      <c r="G14" s="5" t="n">
        <v>-523000</v>
      </c>
    </row>
    <row r="15" spans="1:7">
      <c r="A15" s="4" t="s">
        <v>164</v>
      </c>
      <c r="C15" s="4" t="s">
        <v>65</v>
      </c>
      <c r="D15" s="5" t="n">
        <v>817000</v>
      </c>
      <c r="E15" s="5" t="n">
        <v>-817000</v>
      </c>
      <c r="G15" s="4" t="s">
        <v>65</v>
      </c>
    </row>
    <row r="16" spans="1:7">
      <c r="A16" s="4" t="s">
        <v>165</v>
      </c>
      <c r="C16" s="5" t="n">
        <v>32679</v>
      </c>
    </row>
    <row r="17" spans="1:7">
      <c r="A17" s="4" t="s">
        <v>134</v>
      </c>
      <c r="E17" s="5" t="n">
        <v>-3022000</v>
      </c>
      <c r="F17" s="5" t="n">
        <v>2000</v>
      </c>
      <c r="G17" s="5" t="n">
        <v>-3020000</v>
      </c>
    </row>
    <row r="18" spans="1:7">
      <c r="A18" s="4" t="s">
        <v>166</v>
      </c>
      <c r="B18" s="4" t="s">
        <v>65</v>
      </c>
      <c r="C18" s="4" t="s">
        <v>65</v>
      </c>
      <c r="D18" s="5" t="n">
        <v>186214000</v>
      </c>
      <c r="E18" s="5" t="n">
        <v>-22012000</v>
      </c>
      <c r="F18" s="5" t="n">
        <v>2740000</v>
      </c>
      <c r="G18" s="5" t="n">
        <v>166942000</v>
      </c>
    </row>
    <row r="19" spans="1:7">
      <c r="A19" s="4" t="s">
        <v>167</v>
      </c>
      <c r="C19" s="5" t="n">
        <v>6568378</v>
      </c>
    </row>
    <row r="20" spans="1:7">
      <c r="A20" s="4" t="s">
        <v>168</v>
      </c>
      <c r="B20" s="5" t="n">
        <v>42673</v>
      </c>
    </row>
    <row r="21" spans="1:7">
      <c r="A21" s="4" t="s">
        <v>151</v>
      </c>
      <c r="B21" s="4" t="s">
        <v>65</v>
      </c>
      <c r="C21" s="4" t="s">
        <v>65</v>
      </c>
      <c r="D21" s="5" t="n">
        <v>177598000</v>
      </c>
      <c r="E21" s="5" t="n">
        <v>-18173000</v>
      </c>
      <c r="F21" s="5" t="n">
        <v>2751000</v>
      </c>
      <c r="G21" s="5" t="n">
        <v>162176000</v>
      </c>
    </row>
    <row r="22" spans="1:7">
      <c r="A22" s="4" t="s">
        <v>152</v>
      </c>
      <c r="C22" s="5" t="n">
        <v>6532009</v>
      </c>
    </row>
    <row r="23" spans="1:7">
      <c r="A23" s="4" t="s">
        <v>153</v>
      </c>
      <c r="B23" s="5" t="n">
        <v>32651</v>
      </c>
    </row>
    <row r="24" spans="1:7">
      <c r="A24" s="4" t="s">
        <v>154</v>
      </c>
      <c r="G24" s="5" t="n">
        <v>-34000</v>
      </c>
    </row>
    <row r="25" spans="1:7">
      <c r="A25" s="4" t="s">
        <v>159</v>
      </c>
      <c r="G25" s="5" t="n">
        <v>-685000</v>
      </c>
    </row>
    <row r="26" spans="1:7">
      <c r="A26" s="4" t="s">
        <v>134</v>
      </c>
      <c r="G26" s="5" t="n">
        <v>-3023000</v>
      </c>
    </row>
    <row r="27" spans="1:7">
      <c r="A27" s="4" t="s">
        <v>169</v>
      </c>
      <c r="B27" s="4" t="s">
        <v>65</v>
      </c>
      <c r="C27" s="4" t="s">
        <v>65</v>
      </c>
      <c r="D27" s="5" t="n">
        <v>184260000</v>
      </c>
      <c r="E27" s="5" t="n">
        <v>-22058000</v>
      </c>
      <c r="F27" s="5" t="n">
        <v>2762000</v>
      </c>
      <c r="G27" s="5" t="n">
        <v>164964000</v>
      </c>
    </row>
    <row r="28" spans="1:7">
      <c r="A28" s="4" t="s">
        <v>170</v>
      </c>
      <c r="C28" s="5" t="n">
        <v>6547977</v>
      </c>
    </row>
    <row r="29" spans="1:7">
      <c r="A29" s="4" t="s">
        <v>171</v>
      </c>
      <c r="B29" s="5" t="n">
        <v>42673</v>
      </c>
    </row>
    <row r="30" spans="1:7">
      <c r="A30" s="4" t="s">
        <v>172</v>
      </c>
      <c r="B30" s="4" t="s">
        <v>65</v>
      </c>
      <c r="C30" s="4" t="s">
        <v>65</v>
      </c>
      <c r="D30" s="5" t="n">
        <v>186214000</v>
      </c>
      <c r="E30" s="5" t="n">
        <v>-22012000</v>
      </c>
      <c r="F30" s="5" t="n">
        <v>2740000</v>
      </c>
      <c r="G30" s="5" t="n">
        <v>166942000</v>
      </c>
    </row>
    <row r="31" spans="1:7">
      <c r="A31" s="4" t="s">
        <v>167</v>
      </c>
      <c r="C31" s="5" t="n">
        <v>6568378</v>
      </c>
    </row>
    <row r="32" spans="1:7">
      <c r="A32" s="4" t="s">
        <v>168</v>
      </c>
      <c r="B32" s="5" t="n">
        <v>42673</v>
      </c>
    </row>
    <row r="33" spans="1:7">
      <c r="A33" s="4" t="s">
        <v>154</v>
      </c>
      <c r="F33" s="5" t="n">
        <v>-11000</v>
      </c>
      <c r="G33" s="5" t="n">
        <v>-11000</v>
      </c>
    </row>
    <row r="34" spans="1:7">
      <c r="A34" s="4" t="s">
        <v>159</v>
      </c>
      <c r="C34" s="4" t="s">
        <v>65</v>
      </c>
      <c r="D34" s="5" t="n">
        <v>-440000</v>
      </c>
      <c r="G34" s="5" t="n">
        <v>-440000</v>
      </c>
    </row>
    <row r="35" spans="1:7">
      <c r="A35" s="4" t="s">
        <v>160</v>
      </c>
      <c r="C35" s="5" t="n">
        <v>-18179</v>
      </c>
    </row>
    <row r="36" spans="1:7">
      <c r="A36" s="4" t="s">
        <v>162</v>
      </c>
      <c r="D36" s="5" t="n">
        <v>-54000</v>
      </c>
      <c r="G36" s="5" t="n">
        <v>-54000</v>
      </c>
    </row>
    <row r="37" spans="1:7">
      <c r="A37" s="4" t="s">
        <v>163</v>
      </c>
      <c r="D37" s="5" t="n">
        <v>-688000</v>
      </c>
      <c r="G37" s="5" t="n">
        <v>-688000</v>
      </c>
    </row>
    <row r="38" spans="1:7">
      <c r="A38" s="4" t="s">
        <v>134</v>
      </c>
      <c r="E38" s="5" t="n">
        <v>-1058000</v>
      </c>
      <c r="F38" s="5" t="n">
        <v>3000</v>
      </c>
      <c r="G38" s="5" t="n">
        <v>-1055000</v>
      </c>
    </row>
    <row r="39" spans="1:7">
      <c r="A39" s="4" t="s">
        <v>173</v>
      </c>
      <c r="B39" s="4" t="s">
        <v>65</v>
      </c>
      <c r="C39" s="4" t="s">
        <v>65</v>
      </c>
      <c r="D39" s="5" t="n">
        <v>185032000</v>
      </c>
      <c r="E39" s="5" t="n">
        <v>-23070000</v>
      </c>
      <c r="F39" s="5" t="n">
        <v>2732000</v>
      </c>
      <c r="G39" s="5" t="n">
        <v>164694000</v>
      </c>
    </row>
    <row r="40" spans="1:7">
      <c r="A40" s="4" t="s">
        <v>174</v>
      </c>
      <c r="C40" s="5" t="n">
        <v>6550199</v>
      </c>
    </row>
    <row r="41" spans="1:7">
      <c r="A41" s="4" t="s">
        <v>175</v>
      </c>
      <c r="B41" s="5" t="n">
        <v>42673</v>
      </c>
    </row>
    <row r="42" spans="1:7">
      <c r="A42" s="4" t="s">
        <v>154</v>
      </c>
      <c r="F42" s="5" t="n">
        <v>-10000</v>
      </c>
      <c r="G42" s="5" t="n">
        <v>-10000</v>
      </c>
    </row>
    <row r="43" spans="1:7">
      <c r="A43" s="4" t="s">
        <v>155</v>
      </c>
      <c r="D43" s="5" t="n">
        <v>24000</v>
      </c>
      <c r="G43" s="5" t="n">
        <v>24000</v>
      </c>
    </row>
    <row r="44" spans="1:7">
      <c r="A44" s="4" t="s">
        <v>159</v>
      </c>
      <c r="C44" s="4" t="s">
        <v>65</v>
      </c>
      <c r="D44" s="5" t="n">
        <v>-55000</v>
      </c>
      <c r="G44" s="5" t="n">
        <v>-55000</v>
      </c>
    </row>
    <row r="45" spans="1:7">
      <c r="A45" s="4" t="s">
        <v>160</v>
      </c>
      <c r="C45" s="5" t="n">
        <v>-2222</v>
      </c>
    </row>
    <row r="46" spans="1:7">
      <c r="A46" s="4" t="s">
        <v>161</v>
      </c>
      <c r="D46" s="5" t="n">
        <v>10000</v>
      </c>
      <c r="G46" s="5" t="n">
        <v>10000</v>
      </c>
    </row>
    <row r="47" spans="1:7">
      <c r="A47" s="4" t="s">
        <v>162</v>
      </c>
      <c r="D47" s="5" t="n">
        <v>-54000</v>
      </c>
      <c r="G47" s="5" t="n">
        <v>-54000</v>
      </c>
    </row>
    <row r="48" spans="1:7">
      <c r="A48" s="4" t="s">
        <v>163</v>
      </c>
      <c r="D48" s="5" t="n">
        <v>-697000</v>
      </c>
      <c r="G48" s="5" t="n">
        <v>-697000</v>
      </c>
    </row>
    <row r="49" spans="1:7">
      <c r="A49" s="4" t="s">
        <v>134</v>
      </c>
      <c r="E49" s="5" t="n">
        <v>1012000</v>
      </c>
      <c r="F49" s="5" t="n">
        <v>40000</v>
      </c>
      <c r="G49" s="5" t="n">
        <v>1052000</v>
      </c>
    </row>
    <row r="50" spans="1:7">
      <c r="A50" s="4" t="s">
        <v>169</v>
      </c>
      <c r="B50" s="4" t="s">
        <v>65</v>
      </c>
      <c r="C50" s="4" t="s">
        <v>65</v>
      </c>
      <c r="D50" s="5" t="n">
        <v>184260000</v>
      </c>
      <c r="E50" s="5" t="n">
        <v>-22058000</v>
      </c>
      <c r="F50" s="5" t="n">
        <v>2762000</v>
      </c>
      <c r="G50" s="5" t="n">
        <v>164964000</v>
      </c>
    </row>
    <row r="51" spans="1:7">
      <c r="A51" s="4" t="s">
        <v>170</v>
      </c>
      <c r="C51" s="5" t="n">
        <v>6547977</v>
      </c>
    </row>
    <row r="52" spans="1:7">
      <c r="A52" s="4" t="s">
        <v>171</v>
      </c>
      <c r="B52" s="5" t="n">
        <v>42673</v>
      </c>
    </row>
    <row r="53" spans="1:7">
      <c r="A53" s="4" t="s">
        <v>176</v>
      </c>
      <c r="B53" s="4" t="s">
        <v>65</v>
      </c>
      <c r="D53" s="5" t="n">
        <v>183382000</v>
      </c>
      <c r="E53" s="5" t="n">
        <v>-23953000</v>
      </c>
      <c r="F53" s="5" t="n">
        <v>2691000</v>
      </c>
      <c r="G53" s="5" t="n">
        <v>162120000</v>
      </c>
    </row>
    <row r="54" spans="1:7">
      <c r="A54" s="4" t="s">
        <v>177</v>
      </c>
      <c r="C54" s="5" t="n">
        <v>6542797</v>
      </c>
    </row>
    <row r="55" spans="1:7">
      <c r="A55" s="4" t="s">
        <v>178</v>
      </c>
      <c r="B55" s="5" t="n">
        <v>42673</v>
      </c>
    </row>
    <row r="56" spans="1:7">
      <c r="A56" s="4" t="s">
        <v>154</v>
      </c>
      <c r="F56" s="5" t="n">
        <v>-11000</v>
      </c>
      <c r="G56" s="5" t="n">
        <v>-11000</v>
      </c>
    </row>
    <row r="57" spans="1:7">
      <c r="A57" s="4" t="s">
        <v>159</v>
      </c>
      <c r="C57" s="4" t="s">
        <v>65</v>
      </c>
      <c r="D57" s="5" t="n">
        <v>-60000</v>
      </c>
      <c r="G57" s="5" t="n">
        <v>-60000</v>
      </c>
    </row>
    <row r="58" spans="1:7">
      <c r="A58" s="4" t="s">
        <v>160</v>
      </c>
      <c r="C58" s="5" t="n">
        <v>-2433</v>
      </c>
    </row>
    <row r="59" spans="1:7">
      <c r="A59" s="4" t="s">
        <v>162</v>
      </c>
      <c r="D59" s="5" t="n">
        <v>-54000</v>
      </c>
      <c r="G59" s="5" t="n">
        <v>-54000</v>
      </c>
    </row>
    <row r="60" spans="1:7">
      <c r="A60" s="4" t="s">
        <v>163</v>
      </c>
      <c r="D60" s="5" t="n">
        <v>-696000</v>
      </c>
      <c r="G60" s="5" t="n">
        <v>-696000</v>
      </c>
    </row>
    <row r="61" spans="1:7">
      <c r="A61" s="4" t="s">
        <v>134</v>
      </c>
      <c r="E61" s="5" t="n">
        <v>-1753000</v>
      </c>
      <c r="F61" s="5" t="n">
        <v>-1000</v>
      </c>
      <c r="G61" s="5" t="n">
        <v>-1754000</v>
      </c>
    </row>
    <row r="62" spans="1:7">
      <c r="A62" s="4" t="s">
        <v>179</v>
      </c>
      <c r="B62" s="4" t="s">
        <v>65</v>
      </c>
      <c r="C62" s="4" t="s">
        <v>65</v>
      </c>
      <c r="D62" s="5" t="n">
        <v>182572000</v>
      </c>
      <c r="E62" s="5" t="n">
        <v>-25706000</v>
      </c>
      <c r="F62" s="5" t="n">
        <v>2679000</v>
      </c>
      <c r="G62" s="5" t="n">
        <v>159545000</v>
      </c>
    </row>
    <row r="63" spans="1:7">
      <c r="A63" s="4" t="s">
        <v>180</v>
      </c>
      <c r="C63" s="5" t="n">
        <v>6540364</v>
      </c>
    </row>
    <row r="64" spans="1:7">
      <c r="A64" s="4" t="s">
        <v>181</v>
      </c>
      <c r="B64" s="5" t="n">
        <v>42673</v>
      </c>
    </row>
    <row r="65" spans="1:7">
      <c r="A65" s="4" t="s">
        <v>176</v>
      </c>
      <c r="B65" s="4" t="s">
        <v>65</v>
      </c>
      <c r="D65" s="5" t="n">
        <v>183382000</v>
      </c>
      <c r="E65" s="5" t="n">
        <v>-23953000</v>
      </c>
      <c r="F65" s="5" t="n">
        <v>2691000</v>
      </c>
      <c r="G65" s="5" t="n">
        <v>162120000</v>
      </c>
    </row>
    <row r="66" spans="1:7">
      <c r="A66" s="4" t="s">
        <v>177</v>
      </c>
      <c r="C66" s="5" t="n">
        <v>6542797</v>
      </c>
    </row>
    <row r="67" spans="1:7">
      <c r="A67" s="4" t="s">
        <v>178</v>
      </c>
      <c r="B67" s="5" t="n">
        <v>42673</v>
      </c>
    </row>
    <row r="68" spans="1:7">
      <c r="A68" s="4" t="s">
        <v>154</v>
      </c>
      <c r="G68" s="5" t="n">
        <v>-42000</v>
      </c>
    </row>
    <row r="69" spans="1:7">
      <c r="A69" s="4" t="s">
        <v>159</v>
      </c>
      <c r="G69" s="5" t="n">
        <v>-234000</v>
      </c>
    </row>
    <row r="70" spans="1:7">
      <c r="A70" s="4" t="s">
        <v>134</v>
      </c>
      <c r="G70" s="5" t="n">
        <v>-38920000</v>
      </c>
    </row>
    <row r="71" spans="1:7">
      <c r="A71" s="4" t="s">
        <v>182</v>
      </c>
      <c r="B71" s="4" t="s">
        <v>65</v>
      </c>
      <c r="C71" s="4" t="s">
        <v>65</v>
      </c>
      <c r="D71" s="5" t="n">
        <v>187898000</v>
      </c>
      <c r="E71" s="5" t="n">
        <v>-62935000</v>
      </c>
      <c r="F71" s="5" t="n">
        <v>2711000</v>
      </c>
      <c r="G71" s="5" t="n">
        <v>127674000</v>
      </c>
    </row>
    <row r="72" spans="1:7">
      <c r="A72" s="4" t="s">
        <v>183</v>
      </c>
      <c r="C72" s="5" t="n">
        <v>6933253</v>
      </c>
    </row>
    <row r="73" spans="1:7">
      <c r="A73" s="4" t="s">
        <v>184</v>
      </c>
      <c r="B73" s="5" t="n">
        <v>42673</v>
      </c>
    </row>
    <row r="74" spans="1:7">
      <c r="A74" s="4" t="s">
        <v>185</v>
      </c>
      <c r="B74" s="4" t="s">
        <v>65</v>
      </c>
      <c r="C74" s="4" t="s">
        <v>65</v>
      </c>
      <c r="D74" s="5" t="n">
        <v>182572000</v>
      </c>
      <c r="E74" s="5" t="n">
        <v>-25706000</v>
      </c>
      <c r="F74" s="5" t="n">
        <v>2679000</v>
      </c>
      <c r="G74" s="5" t="n">
        <v>159545000</v>
      </c>
    </row>
    <row r="75" spans="1:7">
      <c r="A75" s="4" t="s">
        <v>180</v>
      </c>
      <c r="C75" s="5" t="n">
        <v>6540364</v>
      </c>
    </row>
    <row r="76" spans="1:7">
      <c r="A76" s="4" t="s">
        <v>181</v>
      </c>
      <c r="B76" s="5" t="n">
        <v>42673</v>
      </c>
    </row>
    <row r="77" spans="1:7">
      <c r="A77" s="4" t="s">
        <v>154</v>
      </c>
      <c r="F77" s="5" t="n">
        <v>-15000</v>
      </c>
      <c r="G77" s="5" t="n">
        <v>-15000</v>
      </c>
    </row>
    <row r="78" spans="1:7">
      <c r="A78" s="4" t="s">
        <v>186</v>
      </c>
      <c r="C78" s="4" t="s">
        <v>65</v>
      </c>
      <c r="D78" s="5" t="n">
        <v>7000000</v>
      </c>
      <c r="G78" s="5" t="n">
        <v>7000000</v>
      </c>
    </row>
    <row r="79" spans="1:7">
      <c r="A79" s="4" t="s">
        <v>187</v>
      </c>
      <c r="C79" s="5" t="n">
        <v>400000</v>
      </c>
    </row>
    <row r="80" spans="1:7">
      <c r="A80" s="4" t="s">
        <v>159</v>
      </c>
      <c r="C80" s="4" t="s">
        <v>65</v>
      </c>
      <c r="D80" s="5" t="n">
        <v>-157000</v>
      </c>
      <c r="G80" s="5" t="n">
        <v>-157000</v>
      </c>
    </row>
    <row r="81" spans="1:7">
      <c r="A81" s="4" t="s">
        <v>160</v>
      </c>
      <c r="C81" s="5" t="n">
        <v>-6430</v>
      </c>
    </row>
    <row r="82" spans="1:7">
      <c r="A82" s="4" t="s">
        <v>162</v>
      </c>
      <c r="C82" s="6" t="n">
        <v>-54000</v>
      </c>
      <c r="G82" s="5" t="n">
        <v>-54000</v>
      </c>
    </row>
    <row r="83" spans="1:7">
      <c r="A83" s="4" t="s">
        <v>163</v>
      </c>
      <c r="C83" s="5" t="n">
        <v>-696000</v>
      </c>
      <c r="G83" s="5" t="n">
        <v>-696000</v>
      </c>
    </row>
    <row r="84" spans="1:7">
      <c r="A84" s="4" t="s">
        <v>134</v>
      </c>
      <c r="E84" s="5" t="n">
        <v>-34834000</v>
      </c>
      <c r="F84" s="5" t="n">
        <v>1000</v>
      </c>
      <c r="G84" s="5" t="n">
        <v>-34833000</v>
      </c>
    </row>
    <row r="85" spans="1:7">
      <c r="A85" s="4" t="s">
        <v>188</v>
      </c>
      <c r="B85" s="4" t="s">
        <v>65</v>
      </c>
      <c r="C85" s="4" t="s">
        <v>65</v>
      </c>
      <c r="D85" s="5" t="n">
        <v>188665000</v>
      </c>
      <c r="E85" s="5" t="n">
        <v>-60540000</v>
      </c>
      <c r="F85" s="5" t="n">
        <v>2665000</v>
      </c>
      <c r="G85" s="5" t="n">
        <v>130790000</v>
      </c>
    </row>
    <row r="86" spans="1:7">
      <c r="A86" s="4" t="s">
        <v>189</v>
      </c>
      <c r="C86" s="5" t="n">
        <v>6933934</v>
      </c>
    </row>
    <row r="87" spans="1:7">
      <c r="A87" s="4" t="s">
        <v>190</v>
      </c>
      <c r="B87" s="5" t="n">
        <v>42673</v>
      </c>
    </row>
    <row r="88" spans="1:7">
      <c r="A88" s="4" t="s">
        <v>154</v>
      </c>
      <c r="F88" s="5" t="n">
        <v>-16000</v>
      </c>
      <c r="G88" s="5" t="n">
        <v>-16000</v>
      </c>
    </row>
    <row r="89" spans="1:7">
      <c r="A89" s="4" t="s">
        <v>159</v>
      </c>
      <c r="C89" s="4" t="s">
        <v>65</v>
      </c>
      <c r="D89" s="5" t="n">
        <v>-17000</v>
      </c>
      <c r="G89" s="5" t="n">
        <v>-17000</v>
      </c>
    </row>
    <row r="90" spans="1:7">
      <c r="A90" s="4" t="s">
        <v>160</v>
      </c>
      <c r="C90" s="5" t="n">
        <v>-681</v>
      </c>
    </row>
    <row r="91" spans="1:7">
      <c r="A91" s="4" t="s">
        <v>162</v>
      </c>
      <c r="D91" s="5" t="n">
        <v>-54000</v>
      </c>
      <c r="G91" s="5" t="n">
        <v>-54000</v>
      </c>
    </row>
    <row r="92" spans="1:7">
      <c r="A92" s="4" t="s">
        <v>163</v>
      </c>
      <c r="D92" s="5" t="n">
        <v>-696000</v>
      </c>
      <c r="G92" s="5" t="n">
        <v>-696000</v>
      </c>
    </row>
    <row r="93" spans="1:7">
      <c r="A93" s="4" t="s">
        <v>134</v>
      </c>
      <c r="E93" s="5" t="n">
        <v>-2395000</v>
      </c>
      <c r="F93" s="5" t="n">
        <v>62000</v>
      </c>
      <c r="G93" s="5" t="n">
        <v>-2333000</v>
      </c>
    </row>
    <row r="94" spans="1:7">
      <c r="A94" s="4" t="s">
        <v>182</v>
      </c>
      <c r="B94" s="4" t="s">
        <v>65</v>
      </c>
      <c r="C94" s="4" t="s">
        <v>65</v>
      </c>
      <c r="D94" s="6" t="n">
        <v>187898000</v>
      </c>
      <c r="E94" s="6" t="n">
        <v>-62935000</v>
      </c>
      <c r="F94" s="6" t="n">
        <v>2711000</v>
      </c>
      <c r="G94" s="6" t="n">
        <v>127674000</v>
      </c>
    </row>
    <row r="95" spans="1:7">
      <c r="A95" s="4" t="s">
        <v>183</v>
      </c>
      <c r="C95" s="5" t="n">
        <v>6933253</v>
      </c>
    </row>
    <row r="96" spans="1:7">
      <c r="A96" s="4" t="s">
        <v>184</v>
      </c>
      <c r="B96" s="5" t="n">
        <v>42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55</v>
      </c>
      <c r="B1" s="2" t="s">
        <v>1</v>
      </c>
    </row>
    <row r="2" spans="1:2">
      <c r="B2" s="2" t="s">
        <v>2</v>
      </c>
    </row>
    <row r="3" spans="1:2">
      <c r="A3" s="3" t="s">
        <v>257</v>
      </c>
    </row>
    <row r="4" spans="1:2">
      <c r="A4" s="4" t="s">
        <v>856</v>
      </c>
      <c r="B4" s="4" t="s">
        <v>8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858</v>
      </c>
      <c r="B1" s="2" t="s">
        <v>1</v>
      </c>
    </row>
    <row r="2" spans="1:3">
      <c r="B2" s="2" t="s">
        <v>2</v>
      </c>
      <c r="C2" s="2" t="s">
        <v>54</v>
      </c>
    </row>
    <row r="3" spans="1:3">
      <c r="A3" s="4" t="s">
        <v>92</v>
      </c>
    </row>
    <row r="4" spans="1:3">
      <c r="A4" s="4" t="s">
        <v>104</v>
      </c>
      <c r="B4" s="5" t="n">
        <v>50000</v>
      </c>
      <c r="C4" s="5" t="n">
        <v>50000</v>
      </c>
    </row>
    <row r="5" spans="1:3">
      <c r="A5" s="4" t="s">
        <v>103</v>
      </c>
      <c r="B5" s="7" t="n">
        <v>0.0001</v>
      </c>
      <c r="C5" s="7" t="n">
        <v>0.0001</v>
      </c>
    </row>
    <row r="6" spans="1:3">
      <c r="A6" s="4" t="s">
        <v>859</v>
      </c>
      <c r="B6" s="6" t="n">
        <v>2500000</v>
      </c>
    </row>
    <row r="7" spans="1:3">
      <c r="A7" s="4" t="s">
        <v>860</v>
      </c>
      <c r="B7" s="4" t="s">
        <v>861</v>
      </c>
    </row>
    <row r="8" spans="1:3">
      <c r="A8" s="4" t="s">
        <v>862</v>
      </c>
      <c r="B8" s="4" t="s">
        <v>863</v>
      </c>
    </row>
    <row r="9" spans="1:3">
      <c r="A9" s="4" t="s">
        <v>864</v>
      </c>
      <c r="B9" s="4" t="s">
        <v>865</v>
      </c>
    </row>
    <row r="10" spans="1:3">
      <c r="A10" s="4" t="s">
        <v>866</v>
      </c>
    </row>
    <row r="11" spans="1:3">
      <c r="A11" s="4" t="s">
        <v>104</v>
      </c>
      <c r="B11" s="5" t="n">
        <v>97000</v>
      </c>
    </row>
    <row r="12" spans="1:3">
      <c r="A12" s="4" t="s">
        <v>103</v>
      </c>
      <c r="B12" s="7" t="n">
        <v>0.0001</v>
      </c>
    </row>
    <row r="13" spans="1:3">
      <c r="A13" s="4" t="s">
        <v>860</v>
      </c>
      <c r="B13" s="4" t="s">
        <v>867</v>
      </c>
    </row>
    <row r="14" spans="1:3">
      <c r="A14" s="4" t="s">
        <v>862</v>
      </c>
      <c r="B14" s="4" t="s">
        <v>868</v>
      </c>
    </row>
    <row r="15" spans="1:3">
      <c r="A15" s="4" t="s">
        <v>864</v>
      </c>
      <c r="B15" s="4" t="s">
        <v>8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870</v>
      </c>
      <c r="B1" s="2" t="s">
        <v>753</v>
      </c>
    </row>
    <row r="2" spans="1:2">
      <c r="B2" s="2" t="s">
        <v>871</v>
      </c>
    </row>
    <row r="3" spans="1:2">
      <c r="A3" s="3" t="s">
        <v>290</v>
      </c>
    </row>
    <row r="4" spans="1:2">
      <c r="A4" s="4" t="s">
        <v>872</v>
      </c>
      <c r="B4" s="5" t="n">
        <v>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873</v>
      </c>
      <c r="B1" s="2" t="s">
        <v>110</v>
      </c>
      <c r="C1" s="2" t="s">
        <v>1</v>
      </c>
    </row>
    <row r="2" spans="1:3">
      <c r="B2" s="2" t="s">
        <v>2</v>
      </c>
      <c r="C2" s="2" t="s">
        <v>2</v>
      </c>
    </row>
    <row r="3" spans="1:3">
      <c r="A3" s="3" t="s">
        <v>293</v>
      </c>
    </row>
    <row r="4" spans="1:3">
      <c r="A4" s="4" t="s">
        <v>874</v>
      </c>
      <c r="B4" s="6" t="n">
        <v>5000</v>
      </c>
      <c r="C4" s="6" t="n">
        <v>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875</v>
      </c>
      <c r="B1" s="2" t="s">
        <v>876</v>
      </c>
      <c r="C1" s="2" t="s">
        <v>877</v>
      </c>
      <c r="D1" s="2" t="s">
        <v>878</v>
      </c>
    </row>
    <row r="2" spans="1:4">
      <c r="A2" s="4" t="s">
        <v>879</v>
      </c>
    </row>
    <row r="3" spans="1:4">
      <c r="A3" s="4" t="s">
        <v>880</v>
      </c>
      <c r="B3" s="4" t="s">
        <v>881</v>
      </c>
    </row>
    <row r="4" spans="1:4">
      <c r="A4" s="4" t="s">
        <v>882</v>
      </c>
      <c r="B4" s="4" t="s">
        <v>883</v>
      </c>
    </row>
    <row r="5" spans="1:4">
      <c r="A5" s="4" t="s">
        <v>884</v>
      </c>
    </row>
    <row r="6" spans="1:4">
      <c r="A6" s="4" t="s">
        <v>880</v>
      </c>
      <c r="D6" s="4" t="s">
        <v>885</v>
      </c>
    </row>
    <row r="7" spans="1:4">
      <c r="A7" s="4" t="s">
        <v>882</v>
      </c>
      <c r="D7" s="4" t="s">
        <v>886</v>
      </c>
    </row>
    <row r="8" spans="1:4">
      <c r="A8" s="4" t="s">
        <v>887</v>
      </c>
    </row>
    <row r="9" spans="1:4">
      <c r="A9" s="4" t="s">
        <v>880</v>
      </c>
      <c r="C9" s="4" t="s">
        <v>888</v>
      </c>
    </row>
    <row r="10" spans="1:4">
      <c r="A10" s="4" t="s">
        <v>882</v>
      </c>
      <c r="C10" s="4" t="s">
        <v>8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1</v>
      </c>
      <c r="B1" s="2" t="s">
        <v>1</v>
      </c>
    </row>
    <row r="2" spans="1:3">
      <c r="B2" s="2" t="s">
        <v>2</v>
      </c>
      <c r="C2" s="2" t="s">
        <v>111</v>
      </c>
    </row>
    <row r="3" spans="1:3">
      <c r="A3" s="3" t="s">
        <v>192</v>
      </c>
    </row>
    <row r="4" spans="1:3">
      <c r="A4" s="4" t="s">
        <v>193</v>
      </c>
      <c r="B4" s="6" t="n">
        <v>-38920000</v>
      </c>
      <c r="C4" s="6" t="n">
        <v>-3023000</v>
      </c>
    </row>
    <row r="5" spans="1:3">
      <c r="A5" s="3" t="s">
        <v>194</v>
      </c>
    </row>
    <row r="6" spans="1:3">
      <c r="A6" s="4" t="s">
        <v>195</v>
      </c>
      <c r="B6" s="5" t="n">
        <v>3876000</v>
      </c>
      <c r="C6" s="5" t="n">
        <v>3653000</v>
      </c>
    </row>
    <row r="7" spans="1:3">
      <c r="A7" s="4" t="s">
        <v>196</v>
      </c>
      <c r="B7" s="5" t="n">
        <v>688000</v>
      </c>
      <c r="C7" s="5" t="n">
        <v>646000</v>
      </c>
    </row>
    <row r="8" spans="1:3">
      <c r="A8" s="4" t="s">
        <v>130</v>
      </c>
      <c r="B8" s="5" t="n">
        <v>-2294000</v>
      </c>
      <c r="C8" s="5" t="n">
        <v>-1971000</v>
      </c>
    </row>
    <row r="9" spans="1:3">
      <c r="A9" s="4" t="s">
        <v>197</v>
      </c>
      <c r="B9" s="5" t="n">
        <v>31800000</v>
      </c>
      <c r="C9" s="4" t="s">
        <v>65</v>
      </c>
    </row>
    <row r="10" spans="1:3">
      <c r="A10" s="4" t="s">
        <v>125</v>
      </c>
      <c r="B10" s="5" t="n">
        <v>1452000</v>
      </c>
      <c r="C10" s="4" t="s">
        <v>65</v>
      </c>
    </row>
    <row r="11" spans="1:3">
      <c r="A11" s="4" t="s">
        <v>132</v>
      </c>
      <c r="B11" s="5" t="n">
        <v>-170000</v>
      </c>
      <c r="C11" s="5" t="n">
        <v>-154000</v>
      </c>
    </row>
    <row r="12" spans="1:3">
      <c r="A12" s="3" t="s">
        <v>198</v>
      </c>
    </row>
    <row r="13" spans="1:3">
      <c r="A13" s="4" t="s">
        <v>199</v>
      </c>
      <c r="B13" s="5" t="n">
        <v>3000</v>
      </c>
      <c r="C13" s="5" t="n">
        <v>-127000</v>
      </c>
    </row>
    <row r="14" spans="1:3">
      <c r="A14" s="4" t="s">
        <v>200</v>
      </c>
      <c r="B14" s="5" t="n">
        <v>-653000</v>
      </c>
      <c r="C14" s="4" t="s">
        <v>65</v>
      </c>
    </row>
    <row r="15" spans="1:3">
      <c r="A15" s="4" t="s">
        <v>201</v>
      </c>
      <c r="B15" s="5" t="n">
        <v>3291000</v>
      </c>
      <c r="C15" s="5" t="n">
        <v>1704000</v>
      </c>
    </row>
    <row r="16" spans="1:3">
      <c r="A16" s="4" t="s">
        <v>202</v>
      </c>
      <c r="B16" s="5" t="n">
        <v>-275000</v>
      </c>
      <c r="C16" s="5" t="n">
        <v>-368000</v>
      </c>
    </row>
    <row r="17" spans="1:3">
      <c r="A17" s="4" t="s">
        <v>203</v>
      </c>
      <c r="B17" s="4" t="s">
        <v>65</v>
      </c>
      <c r="C17" s="5" t="n">
        <v>253000</v>
      </c>
    </row>
    <row r="18" spans="1:3">
      <c r="A18" s="4" t="s">
        <v>73</v>
      </c>
      <c r="B18" s="5" t="n">
        <v>-33000</v>
      </c>
      <c r="C18" s="5" t="n">
        <v>-54000</v>
      </c>
    </row>
    <row r="19" spans="1:3">
      <c r="A19" s="4" t="s">
        <v>204</v>
      </c>
      <c r="B19" s="5" t="n">
        <v>-54000</v>
      </c>
      <c r="C19" s="4" t="s">
        <v>65</v>
      </c>
    </row>
    <row r="20" spans="1:3">
      <c r="A20" s="4" t="s">
        <v>81</v>
      </c>
      <c r="B20" s="5" t="n">
        <v>106000</v>
      </c>
      <c r="C20" s="4" t="s">
        <v>65</v>
      </c>
    </row>
    <row r="21" spans="1:3">
      <c r="A21" s="4" t="s">
        <v>205</v>
      </c>
      <c r="B21" s="5" t="n">
        <v>-305000</v>
      </c>
      <c r="C21" s="5" t="n">
        <v>-860000</v>
      </c>
    </row>
    <row r="22" spans="1:3">
      <c r="A22" s="4" t="s">
        <v>68</v>
      </c>
      <c r="B22" s="5" t="n">
        <v>-1715000</v>
      </c>
      <c r="C22" s="5" t="n">
        <v>-557000</v>
      </c>
    </row>
    <row r="23" spans="1:3">
      <c r="A23" s="4" t="s">
        <v>206</v>
      </c>
      <c r="B23" s="5" t="n">
        <v>-3203000</v>
      </c>
      <c r="C23" s="5" t="n">
        <v>-858000</v>
      </c>
    </row>
    <row r="24" spans="1:3">
      <c r="A24" s="3" t="s">
        <v>207</v>
      </c>
    </row>
    <row r="25" spans="1:3">
      <c r="A25" s="4" t="s">
        <v>208</v>
      </c>
      <c r="B25" s="4" t="s">
        <v>65</v>
      </c>
      <c r="C25" s="5" t="n">
        <v>-28938000</v>
      </c>
    </row>
    <row r="26" spans="1:3">
      <c r="A26" s="4" t="s">
        <v>209</v>
      </c>
      <c r="B26" s="5" t="n">
        <v>-1324000</v>
      </c>
      <c r="C26" s="5" t="n">
        <v>-4602000</v>
      </c>
    </row>
    <row r="27" spans="1:3">
      <c r="A27" s="4" t="s">
        <v>210</v>
      </c>
      <c r="B27" s="4" t="s">
        <v>65</v>
      </c>
      <c r="C27" s="5" t="n">
        <v>-63000</v>
      </c>
    </row>
    <row r="28" spans="1:3">
      <c r="A28" s="4" t="s">
        <v>211</v>
      </c>
      <c r="B28" s="5" t="n">
        <v>152000</v>
      </c>
      <c r="C28" s="5" t="n">
        <v>154000</v>
      </c>
    </row>
    <row r="29" spans="1:3">
      <c r="A29" s="4" t="s">
        <v>212</v>
      </c>
      <c r="B29" s="5" t="n">
        <v>3674000</v>
      </c>
      <c r="C29" s="5" t="n">
        <v>7487000</v>
      </c>
    </row>
    <row r="30" spans="1:3">
      <c r="A30" s="4" t="s">
        <v>213</v>
      </c>
      <c r="B30" s="5" t="n">
        <v>-97000</v>
      </c>
      <c r="C30" s="4" t="s">
        <v>65</v>
      </c>
    </row>
    <row r="31" spans="1:3">
      <c r="A31" s="4" t="s">
        <v>214</v>
      </c>
      <c r="B31" s="5" t="n">
        <v>97000</v>
      </c>
      <c r="C31" s="5" t="n">
        <v>256000</v>
      </c>
    </row>
    <row r="32" spans="1:3">
      <c r="A32" s="4" t="s">
        <v>215</v>
      </c>
      <c r="B32" s="5" t="n">
        <v>2502000</v>
      </c>
      <c r="C32" s="5" t="n">
        <v>-25706000</v>
      </c>
    </row>
    <row r="33" spans="1:3">
      <c r="A33" s="3" t="s">
        <v>216</v>
      </c>
    </row>
    <row r="34" spans="1:3">
      <c r="A34" s="4" t="s">
        <v>217</v>
      </c>
      <c r="B34" s="5" t="n">
        <v>9181000</v>
      </c>
      <c r="C34" s="5" t="n">
        <v>5488000</v>
      </c>
    </row>
    <row r="35" spans="1:3">
      <c r="A35" s="4" t="s">
        <v>218</v>
      </c>
      <c r="B35" s="5" t="n">
        <v>-5666000</v>
      </c>
      <c r="C35" s="5" t="n">
        <v>-1512000</v>
      </c>
    </row>
    <row r="36" spans="1:3">
      <c r="A36" s="4" t="s">
        <v>219</v>
      </c>
      <c r="B36" s="4" t="s">
        <v>65</v>
      </c>
      <c r="C36" s="5" t="n">
        <v>23100000</v>
      </c>
    </row>
    <row r="37" spans="1:3">
      <c r="A37" s="4" t="s">
        <v>220</v>
      </c>
      <c r="B37" s="4" t="s">
        <v>65</v>
      </c>
      <c r="C37" s="5" t="n">
        <v>-13840000</v>
      </c>
    </row>
    <row r="38" spans="1:3">
      <c r="A38" s="4" t="s">
        <v>221</v>
      </c>
      <c r="B38" s="5" t="n">
        <v>-42000</v>
      </c>
      <c r="C38" s="5" t="n">
        <v>-34000</v>
      </c>
    </row>
    <row r="39" spans="1:3">
      <c r="A39" s="4" t="s">
        <v>222</v>
      </c>
      <c r="B39" s="4" t="s">
        <v>65</v>
      </c>
      <c r="C39" s="5" t="n">
        <v>9089000</v>
      </c>
    </row>
    <row r="40" spans="1:3">
      <c r="A40" s="4" t="s">
        <v>223</v>
      </c>
      <c r="B40" s="5" t="n">
        <v>-234000</v>
      </c>
      <c r="C40" s="5" t="n">
        <v>-685000</v>
      </c>
    </row>
    <row r="41" spans="1:3">
      <c r="A41" s="4" t="s">
        <v>224</v>
      </c>
      <c r="B41" s="5" t="n">
        <v>-2250000</v>
      </c>
      <c r="C41" s="5" t="n">
        <v>-2559000</v>
      </c>
    </row>
    <row r="42" spans="1:3">
      <c r="A42" s="4" t="s">
        <v>225</v>
      </c>
      <c r="B42" s="5" t="n">
        <v>989000</v>
      </c>
      <c r="C42" s="5" t="n">
        <v>19047000</v>
      </c>
    </row>
    <row r="43" spans="1:3">
      <c r="A43" s="4" t="s">
        <v>226</v>
      </c>
      <c r="B43" s="5" t="n">
        <v>288000</v>
      </c>
      <c r="C43" s="5" t="n">
        <v>-7517000</v>
      </c>
    </row>
    <row r="44" spans="1:3">
      <c r="A44" s="4" t="s">
        <v>227</v>
      </c>
      <c r="B44" s="5" t="n">
        <v>9435000</v>
      </c>
      <c r="C44" s="5" t="n">
        <v>16730000</v>
      </c>
    </row>
    <row r="45" spans="1:3">
      <c r="A45" s="4" t="s">
        <v>228</v>
      </c>
      <c r="B45" s="5" t="n">
        <v>9723000</v>
      </c>
      <c r="C45" s="5" t="n">
        <v>9213000</v>
      </c>
    </row>
    <row r="46" spans="1:3">
      <c r="A46" s="3" t="s">
        <v>229</v>
      </c>
    </row>
    <row r="47" spans="1:3">
      <c r="A47" s="4" t="s">
        <v>230</v>
      </c>
      <c r="B47" s="5" t="n">
        <v>5106000</v>
      </c>
      <c r="C47" s="5" t="n">
        <v>8501000</v>
      </c>
    </row>
    <row r="48" spans="1:3">
      <c r="A48" s="4" t="s">
        <v>231</v>
      </c>
      <c r="B48" s="5" t="n">
        <v>4329000</v>
      </c>
      <c r="C48" s="5" t="n">
        <v>8229000</v>
      </c>
    </row>
    <row r="49" spans="1:3">
      <c r="A49" s="4" t="s">
        <v>232</v>
      </c>
      <c r="B49" s="5" t="n">
        <v>9435000</v>
      </c>
      <c r="C49" s="5" t="n">
        <v>16730000</v>
      </c>
    </row>
    <row r="50" spans="1:3">
      <c r="A50" s="4" t="s">
        <v>233</v>
      </c>
      <c r="B50" s="5" t="n">
        <v>6358000</v>
      </c>
      <c r="C50" s="5" t="n">
        <v>5284000</v>
      </c>
    </row>
    <row r="51" spans="1:3">
      <c r="A51" s="4" t="s">
        <v>234</v>
      </c>
      <c r="B51" s="5" t="n">
        <v>3365000</v>
      </c>
      <c r="C51" s="5" t="n">
        <v>3929000</v>
      </c>
    </row>
    <row r="52" spans="1:3">
      <c r="A52" s="4" t="s">
        <v>235</v>
      </c>
      <c r="B52" s="5" t="n">
        <v>9723000</v>
      </c>
      <c r="C52" s="5" t="n">
        <v>9213000</v>
      </c>
    </row>
    <row r="53" spans="1:3">
      <c r="A53" s="3" t="s">
        <v>236</v>
      </c>
    </row>
    <row r="54" spans="1:3">
      <c r="A54" s="4" t="s">
        <v>237</v>
      </c>
      <c r="B54" s="5" t="n">
        <v>6477000</v>
      </c>
      <c r="C54" s="5" t="n">
        <v>5692000</v>
      </c>
    </row>
    <row r="55" spans="1:3">
      <c r="A55" s="3" t="s">
        <v>238</v>
      </c>
    </row>
    <row r="56" spans="1:3">
      <c r="A56" s="4" t="s">
        <v>239</v>
      </c>
      <c r="B56" s="4" t="s">
        <v>65</v>
      </c>
      <c r="C56" s="5" t="n">
        <v>307000</v>
      </c>
    </row>
    <row r="57" spans="1:3">
      <c r="A57" s="4" t="s">
        <v>240</v>
      </c>
      <c r="B57" s="4" t="s">
        <v>65</v>
      </c>
      <c r="C57" s="5" t="n">
        <v>817000</v>
      </c>
    </row>
    <row r="58" spans="1:3">
      <c r="A58" s="4" t="s">
        <v>241</v>
      </c>
      <c r="B58" s="5" t="n">
        <v>250000</v>
      </c>
      <c r="C58" s="5" t="n">
        <v>250000</v>
      </c>
    </row>
    <row r="59" spans="1:3">
      <c r="A59" s="4" t="s">
        <v>242</v>
      </c>
      <c r="B59" s="5" t="n">
        <v>97000</v>
      </c>
      <c r="C59" s="5" t="n">
        <v>2260000</v>
      </c>
    </row>
    <row r="60" spans="1:3">
      <c r="A60" s="4" t="s">
        <v>243</v>
      </c>
      <c r="B60" s="5" t="n">
        <v>-2000000</v>
      </c>
      <c r="C60" s="5" t="n">
        <v>-11092000</v>
      </c>
    </row>
    <row r="61" spans="1:3">
      <c r="A61" s="4" t="s">
        <v>244</v>
      </c>
      <c r="B61" s="4" t="s">
        <v>65</v>
      </c>
      <c r="C61" s="5" t="n">
        <v>7103000</v>
      </c>
    </row>
    <row r="62" spans="1:3">
      <c r="A62" s="4" t="s">
        <v>79</v>
      </c>
      <c r="B62" s="5" t="n">
        <v>24800000</v>
      </c>
      <c r="C62" s="4" t="s">
        <v>65</v>
      </c>
    </row>
    <row r="63" spans="1:3">
      <c r="A63" s="4" t="s">
        <v>245</v>
      </c>
      <c r="B63" s="6" t="n">
        <v>7000000</v>
      </c>
      <c r="C63" s="4"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27:25Z</dcterms:created>
  <dcterms:modified xmlns:dcterms="http://purl.org/dc/terms/" xmlns:xsi="http://www.w3.org/2001/XMLSchema-instance" xsi:type="dcterms:W3CDTF">2019-11-13T17:27:25Z</dcterms:modified>
</cp:coreProperties>
</file>